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Trade and Other Receivables, Ne" sheetId="10" state="visible" r:id="rId10"/>
    <sheet xmlns:r="http://schemas.openxmlformats.org/officeDocument/2006/relationships" name="Deferred Costs (Notes)" sheetId="11" state="visible" r:id="rId11"/>
    <sheet xmlns:r="http://schemas.openxmlformats.org/officeDocument/2006/relationships" name="Deferred Implementation costs ("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ferred Revenue and Performanc"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Noncash Share-based Compensatio" sheetId="20" state="visible" r:id="rId20"/>
    <sheet xmlns:r="http://schemas.openxmlformats.org/officeDocument/2006/relationships" name="Income Tax Disclosure" sheetId="21" state="visible" r:id="rId21"/>
    <sheet xmlns:r="http://schemas.openxmlformats.org/officeDocument/2006/relationships" name="Convertible debt (Notes)" sheetId="22" state="visible" r:id="rId22"/>
    <sheet xmlns:r="http://schemas.openxmlformats.org/officeDocument/2006/relationships" name="Credit Facility"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Concentrations of Risk" sheetId="26" state="visible" r:id="rId26"/>
    <sheet xmlns:r="http://schemas.openxmlformats.org/officeDocument/2006/relationships" name="Related Party Transaction" sheetId="27" state="visible" r:id="rId27"/>
    <sheet xmlns:r="http://schemas.openxmlformats.org/officeDocument/2006/relationships" name="Employment Retirement Savings" sheetId="28" state="visible" r:id="rId28"/>
    <sheet xmlns:r="http://schemas.openxmlformats.org/officeDocument/2006/relationships" name="Quarterly Resul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Trade and Other Receivables, 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Earnings per Share (Table)" sheetId="38" state="visible" r:id="rId38"/>
    <sheet xmlns:r="http://schemas.openxmlformats.org/officeDocument/2006/relationships" name="Noncash Share-based Compensat_2" sheetId="39" state="visible" r:id="rId39"/>
    <sheet xmlns:r="http://schemas.openxmlformats.org/officeDocument/2006/relationships" name="Income Tax Disclosure (Tables)" sheetId="40" state="visible" r:id="rId40"/>
    <sheet xmlns:r="http://schemas.openxmlformats.org/officeDocument/2006/relationships" name="Convertible debt (Tables)" sheetId="41" state="visible" r:id="rId41"/>
    <sheet xmlns:r="http://schemas.openxmlformats.org/officeDocument/2006/relationships" name="Segment and Geographical Info_2" sheetId="42" state="visible" r:id="rId42"/>
    <sheet xmlns:r="http://schemas.openxmlformats.org/officeDocument/2006/relationships" name="Quarterly Results Quarterly Fin"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usiness Combination (Details)" sheetId="47" state="visible" r:id="rId47"/>
    <sheet xmlns:r="http://schemas.openxmlformats.org/officeDocument/2006/relationships" name="Business Combination Assets Acq" sheetId="48" state="visible" r:id="rId48"/>
    <sheet xmlns:r="http://schemas.openxmlformats.org/officeDocument/2006/relationships" name="Business Combination Schedule o" sheetId="49" state="visible" r:id="rId49"/>
    <sheet xmlns:r="http://schemas.openxmlformats.org/officeDocument/2006/relationships" name="Business Combination Pro Forma " sheetId="50" state="visible" r:id="rId50"/>
    <sheet xmlns:r="http://schemas.openxmlformats.org/officeDocument/2006/relationships" name="Trade and Other Receivables, _3" sheetId="51" state="visible" r:id="rId51"/>
    <sheet xmlns:r="http://schemas.openxmlformats.org/officeDocument/2006/relationships" name="Deferred Costs (Details)" sheetId="52" state="visible" r:id="rId52"/>
    <sheet xmlns:r="http://schemas.openxmlformats.org/officeDocument/2006/relationships" name="Deferred Implementation costs_2" sheetId="53" state="visible" r:id="rId53"/>
    <sheet xmlns:r="http://schemas.openxmlformats.org/officeDocument/2006/relationships" name="Property and Equipment, net (De" sheetId="54" state="visible" r:id="rId54"/>
    <sheet xmlns:r="http://schemas.openxmlformats.org/officeDocument/2006/relationships" name="Leases (Details)" sheetId="55" state="visible" r:id="rId55"/>
    <sheet xmlns:r="http://schemas.openxmlformats.org/officeDocument/2006/relationships" name="Leases Schedule of lease liabil"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Fair Value Measurements (Detail" sheetId="60" state="visible" r:id="rId60"/>
    <sheet xmlns:r="http://schemas.openxmlformats.org/officeDocument/2006/relationships" name="Deferred Revenue and Performa_2" sheetId="61" state="visible" r:id="rId61"/>
    <sheet xmlns:r="http://schemas.openxmlformats.org/officeDocument/2006/relationships" name="Stockholders Equity (Details)" sheetId="62" state="visible" r:id="rId62"/>
    <sheet xmlns:r="http://schemas.openxmlformats.org/officeDocument/2006/relationships" name="Stockholders Equity Secondary O" sheetId="63" state="visible" r:id="rId63"/>
    <sheet xmlns:r="http://schemas.openxmlformats.org/officeDocument/2006/relationships" name="Earnings per Share Basis and Di" sheetId="64" state="visible" r:id="rId64"/>
    <sheet xmlns:r="http://schemas.openxmlformats.org/officeDocument/2006/relationships" name="Noncash Share-based Compensat_3" sheetId="65" state="visible" r:id="rId65"/>
    <sheet xmlns:r="http://schemas.openxmlformats.org/officeDocument/2006/relationships" name="Noncash Share-based Compensat_4" sheetId="66" state="visible" r:id="rId66"/>
    <sheet xmlns:r="http://schemas.openxmlformats.org/officeDocument/2006/relationships" name="Noncash Share-based Compensat_5" sheetId="67" state="visible" r:id="rId67"/>
    <sheet xmlns:r="http://schemas.openxmlformats.org/officeDocument/2006/relationships" name="Noncash Share-based Compensat_6" sheetId="68" state="visible" r:id="rId68"/>
    <sheet xmlns:r="http://schemas.openxmlformats.org/officeDocument/2006/relationships" name="Income Tax Disclosure Component" sheetId="69" state="visible" r:id="rId69"/>
    <sheet xmlns:r="http://schemas.openxmlformats.org/officeDocument/2006/relationships" name="Income Tax Disclosure Reconcili" sheetId="70" state="visible" r:id="rId70"/>
    <sheet xmlns:r="http://schemas.openxmlformats.org/officeDocument/2006/relationships" name="Income Tax Disclosure Tax Effec" sheetId="71" state="visible" r:id="rId71"/>
    <sheet xmlns:r="http://schemas.openxmlformats.org/officeDocument/2006/relationships" name="Income Tax Disclosure Unrecogni" sheetId="72" state="visible" r:id="rId72"/>
    <sheet xmlns:r="http://schemas.openxmlformats.org/officeDocument/2006/relationships" name="Income Tax Disclosure (Details)" sheetId="73" state="visible" r:id="rId73"/>
    <sheet xmlns:r="http://schemas.openxmlformats.org/officeDocument/2006/relationships" name="Convertible debt (Details)" sheetId="74" state="visible" r:id="rId74"/>
    <sheet xmlns:r="http://schemas.openxmlformats.org/officeDocument/2006/relationships" name="Credit Facility (Details)" sheetId="75" state="visible" r:id="rId75"/>
    <sheet xmlns:r="http://schemas.openxmlformats.org/officeDocument/2006/relationships" name="Commitments and Contingencies (" sheetId="76" state="visible" r:id="rId76"/>
    <sheet xmlns:r="http://schemas.openxmlformats.org/officeDocument/2006/relationships" name="Segment and Geographical Info_3" sheetId="77" state="visible" r:id="rId77"/>
    <sheet xmlns:r="http://schemas.openxmlformats.org/officeDocument/2006/relationships" name="Concentrations of Risk (Details" sheetId="78" state="visible" r:id="rId78"/>
    <sheet xmlns:r="http://schemas.openxmlformats.org/officeDocument/2006/relationships" name="Employment Retirement Savings (" sheetId="79" state="visible" r:id="rId79"/>
    <sheet xmlns:r="http://schemas.openxmlformats.org/officeDocument/2006/relationships" name="Quarterly Results Quarterly F_2" sheetId="80" state="visible" r:id="rId80"/>
    <sheet xmlns:r="http://schemas.openxmlformats.org/officeDocument/2006/relationships" name="Schedule II - Valuation and Q_2" sheetId="81" state="visible" r:id="rId81"/>
  </sheets>
  <definedNames/>
  <calcPr calcId="124519" fullCalcOnLoad="1"/>
</workbook>
</file>

<file path=xl/sharedStrings.xml><?xml version="1.0" encoding="utf-8"?>
<sst xmlns="http://schemas.openxmlformats.org/spreadsheetml/2006/main" uniqueCount="917">
  <si>
    <t>Document and Entity Information - USD ($)</t>
  </si>
  <si>
    <t>12 Months Ended</t>
  </si>
  <si>
    <t>Dec. 31, 2019</t>
  </si>
  <si>
    <t>Feb. 10, 2020</t>
  </si>
  <si>
    <t>Jun. 28, 2019</t>
  </si>
  <si>
    <t>Entity Information [Line Items]</t>
  </si>
  <si>
    <t>Document Type</t>
  </si>
  <si>
    <t>10-K</t>
  </si>
  <si>
    <t>Entity File Number</t>
  </si>
  <si>
    <t>001-33554</t>
  </si>
  <si>
    <t>Document Annual Report</t>
  </si>
  <si>
    <t>true</t>
  </si>
  <si>
    <t>Document Period End Date</t>
  </si>
  <si>
    <t>Dec. 31,
		2019</t>
  </si>
  <si>
    <t>Document Transition Report</t>
  </si>
  <si>
    <t>false</t>
  </si>
  <si>
    <t>Entity Registrant Name</t>
  </si>
  <si>
    <t>PROS HOLDINGS, INC.</t>
  </si>
  <si>
    <t>Entity Incorporation, State or Country Code</t>
  </si>
  <si>
    <t>DE</t>
  </si>
  <si>
    <t>Entity Tax Identification Number</t>
  </si>
  <si>
    <t>76-0168604</t>
  </si>
  <si>
    <t>Entity Address, Address Line One</t>
  </si>
  <si>
    <t>3100 Main Street, Suite 900</t>
  </si>
  <si>
    <t>Entity Address, City or Town</t>
  </si>
  <si>
    <t>Houston,</t>
  </si>
  <si>
    <t>Entity Address, State or Province</t>
  </si>
  <si>
    <t>TX</t>
  </si>
  <si>
    <t>Entity Address, Postal Zip Code</t>
  </si>
  <si>
    <t>77002</t>
  </si>
  <si>
    <t>City Area Code</t>
  </si>
  <si>
    <t>713</t>
  </si>
  <si>
    <t>Local Phone Number</t>
  </si>
  <si>
    <t>335-5151</t>
  </si>
  <si>
    <t>Title of 12(b) Security</t>
  </si>
  <si>
    <t>Common Stock, $0.001 par value per share</t>
  </si>
  <si>
    <t>Trading Symbol</t>
  </si>
  <si>
    <t>PRO</t>
  </si>
  <si>
    <t>Security Exchange Name</t>
  </si>
  <si>
    <t>NYSE</t>
  </si>
  <si>
    <t>Entity Well-known Seasoned Issuer</t>
  </si>
  <si>
    <t>Yes</t>
  </si>
  <si>
    <t>Entity Voluntary Filers</t>
  </si>
  <si>
    <t xml:space="preserve">No </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92972</t>
  </si>
  <si>
    <t>Current Fiscal Year End Date</t>
  </si>
  <si>
    <t>--12-31</t>
  </si>
  <si>
    <t>Document Fiscal Year Focus</t>
  </si>
  <si>
    <t>2019</t>
  </si>
  <si>
    <t>Document Fiscal Period Focus</t>
  </si>
  <si>
    <t>FY</t>
  </si>
  <si>
    <t>Amendment Flag</t>
  </si>
  <si>
    <t>Condensed Consolidated Balance Sheets (Unaudited) - USD ($) $ in Thousands</t>
  </si>
  <si>
    <t>Dec. 31, 2018</t>
  </si>
  <si>
    <t>Current assets:</t>
  </si>
  <si>
    <t>Cash and cash equivalents</t>
  </si>
  <si>
    <t>Trade and other receivables, net of allowance of $214 and $978, respectively</t>
  </si>
  <si>
    <t>Deferred Costs, Current</t>
  </si>
  <si>
    <t>Prepaid and other current assets</t>
  </si>
  <si>
    <t>Total current assets</t>
  </si>
  <si>
    <t>Property and equipment, net</t>
  </si>
  <si>
    <t>Operating Lease, Right-of-Use Asset</t>
  </si>
  <si>
    <t>Deferred Costs, Noncurrent</t>
  </si>
  <si>
    <t>Intangible Assets, Net (Excluding Goodwill)</t>
  </si>
  <si>
    <t>Goodwill</t>
  </si>
  <si>
    <t>Other Assets, Noncurrent</t>
  </si>
  <si>
    <t>Total assets</t>
  </si>
  <si>
    <t>Current liabilities:</t>
  </si>
  <si>
    <t>Accounts payable</t>
  </si>
  <si>
    <t>Accrued liabilities</t>
  </si>
  <si>
    <t>Accrued payroll and other employee benefits</t>
  </si>
  <si>
    <t>Operating Lease, Liability, Current</t>
  </si>
  <si>
    <t>Deferred Revenue, Current</t>
  </si>
  <si>
    <t>Convertible Debt, Current</t>
  </si>
  <si>
    <t>Total current liabilities</t>
  </si>
  <si>
    <t>Deferred Revenue, Noncurrent</t>
  </si>
  <si>
    <t>Convertible Debt, Noncurrent</t>
  </si>
  <si>
    <t>Operating Lease, Liability, Noncurrent</t>
  </si>
  <si>
    <t>Other Liabilities, Noncurrent</t>
  </si>
  <si>
    <t>Total liabilities</t>
  </si>
  <si>
    <t>Commitments and contingencies (Note 18)</t>
  </si>
  <si>
    <t xml:space="preserve"> </t>
  </si>
  <si>
    <t>Stockholders' equity:</t>
  </si>
  <si>
    <t>Preferred stock, $0.001 par value, 5,000,000 shares authorized none issued</t>
  </si>
  <si>
    <t>Common stock, $0.001 par value, 75,000,000 shares authorized; 47,310,846 and 41,573,491 shares issued, respectively; 42,630,123 and 37,155,906 shares outstanding, respectively</t>
  </si>
  <si>
    <t>Additional paid-in capital</t>
  </si>
  <si>
    <t>Treasury stock, 4,680,723 and 4,417,585 common shares, at cost, respectively</t>
  </si>
  <si>
    <t>Retained Earnings (Accumulated Deficit)</t>
  </si>
  <si>
    <t>Accumulated Other Comprehensive Income (Loss), Net of Tax</t>
  </si>
  <si>
    <t>Total stockholders' equity</t>
  </si>
  <si>
    <t>Total liabilities and stockholders' equity</t>
  </si>
  <si>
    <t>Condensed Consolidated Balance Sheets (Unaudited) (Parenthetical) - USD ($)</t>
  </si>
  <si>
    <t>Statement of Financial Position [Abstract]</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Dec. 31, 2017</t>
  </si>
  <si>
    <t>Total subscription, maintenance and support revenue</t>
  </si>
  <si>
    <t>Total Revenue</t>
  </si>
  <si>
    <t>Cost of revenue:</t>
  </si>
  <si>
    <t>Cost of Goods and Services Sold</t>
  </si>
  <si>
    <t>Cost of subscription, maintenance and support</t>
  </si>
  <si>
    <t>Gross profit</t>
  </si>
  <si>
    <t>Operating Expenses</t>
  </si>
  <si>
    <t>Selling and Marketing Expense</t>
  </si>
  <si>
    <t>General and Administrative Expense</t>
  </si>
  <si>
    <t>Research and development</t>
  </si>
  <si>
    <t>Business Combination, Acquisition Related Costs</t>
  </si>
  <si>
    <t>Income from operations</t>
  </si>
  <si>
    <t>Other income (expense):</t>
  </si>
  <si>
    <t>Convertible debt interest and amortization</t>
  </si>
  <si>
    <t>Other Nonoperating Income (Expense)</t>
  </si>
  <si>
    <t>Income (loss) before income tax provision</t>
  </si>
  <si>
    <t>Income Tax Expense (Benefit)</t>
  </si>
  <si>
    <t>Net Income (Loss) Attributable to Parent</t>
  </si>
  <si>
    <t>Net earnings (loss) per share:</t>
  </si>
  <si>
    <t>Earnings Per Share, Basic and Diluted</t>
  </si>
  <si>
    <t>Weighted average number of shares:</t>
  </si>
  <si>
    <t>Weighted Average Number of Shares Outstanding, Basic and Diluted</t>
  </si>
  <si>
    <t>Other Comprehensive Income (Loss), Foreign Currency Transaction and Translation Adjustment, Net of Tax</t>
  </si>
  <si>
    <t>Other Comprehensive Income (Loss), Securities, Available-for-Sale, Unrealized Holding Gain (Loss) Arising During Period, after Tax</t>
  </si>
  <si>
    <t>Other Comprehensive Income (Loss), Net of Tax</t>
  </si>
  <si>
    <t>Other comprehensive income, net of tax:</t>
  </si>
  <si>
    <t>Comprehensive income (loss)</t>
  </si>
  <si>
    <t>Subscription and Circulation [Member]</t>
  </si>
  <si>
    <t>Revenue from Contract with Customer, Including Assessed Tax</t>
  </si>
  <si>
    <t>Maintenance [Member]</t>
  </si>
  <si>
    <t>License [Member]</t>
  </si>
  <si>
    <t>Service [Member]</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t>
  </si>
  <si>
    <t>Provision for doubtful accounts</t>
  </si>
  <si>
    <t>Loss on Disposition of Assets</t>
  </si>
  <si>
    <t>Loss on Extinguishment of Debt</t>
  </si>
  <si>
    <t>Changes in operating assets and liabilities:</t>
  </si>
  <si>
    <t>Accounts and unbilled receivables</t>
  </si>
  <si>
    <t>Increase (Decrease) in Deferred Costs</t>
  </si>
  <si>
    <t>Prepaid expenses and other assets</t>
  </si>
  <si>
    <t>Deferred revenue</t>
  </si>
  <si>
    <t>Net cash (used in) provided by operating activities</t>
  </si>
  <si>
    <t>Investing activities:</t>
  </si>
  <si>
    <t>Purchases of property and equipment</t>
  </si>
  <si>
    <t>Payments to Acquire Other Investments</t>
  </si>
  <si>
    <t>Capitalized Software Development Costs for Software Sold to Customers</t>
  </si>
  <si>
    <t>Payments to Acquire Intangible Assets</t>
  </si>
  <si>
    <t>Proceeds from Maturities, Prepayments and Calls of Debt Securities, Available-for-sale</t>
  </si>
  <si>
    <t>Net cash (used in) provided by investing activities</t>
  </si>
  <si>
    <t>Financing activities:</t>
  </si>
  <si>
    <t>Exercise of stock options</t>
  </si>
  <si>
    <t>Proceeds from Stock Plans</t>
  </si>
  <si>
    <t>Tax withholding related to net share settlement of restricted stock units</t>
  </si>
  <si>
    <t>Proceeds from Issuance of Common Stock</t>
  </si>
  <si>
    <t>Repayments of Notes Payable</t>
  </si>
  <si>
    <t>Proceeds from Convertible Debt</t>
  </si>
  <si>
    <t>Purchase of capped call</t>
  </si>
  <si>
    <t>Payment for Debt Extinguishment or Debt Prepayment Cost</t>
  </si>
  <si>
    <t>Proceeds from bond hedge termination</t>
  </si>
  <si>
    <t>Payment for warrant termination</t>
  </si>
  <si>
    <t>Net cash (used in) provided by financing activities</t>
  </si>
  <si>
    <t>Effect of Exchange Rate on Cash and Cash Equivalents</t>
  </si>
  <si>
    <t>Net change in cash and cash equivalents</t>
  </si>
  <si>
    <t>Cash and cash equivalents:</t>
  </si>
  <si>
    <t>Beginning of period</t>
  </si>
  <si>
    <t>End of period</t>
  </si>
  <si>
    <t>Income Taxes Paid, Net</t>
  </si>
  <si>
    <t>Interest Paid, Including Capitalized Interest, Operating and Investing Activities</t>
  </si>
  <si>
    <t>Capital Expenditures Incurred but Not yet Paid</t>
  </si>
  <si>
    <t>Travelaer Acquisition [Member]</t>
  </si>
  <si>
    <t>Payments to Acquire Businesses, Net of Cash Acquired</t>
  </si>
  <si>
    <t>Vayant Acquisition [Member]</t>
  </si>
  <si>
    <t>Convertible Debt [Member]</t>
  </si>
  <si>
    <t>Payments of Debt Issuance Costs</t>
  </si>
  <si>
    <t>Revolving Credit Facility [Member]</t>
  </si>
  <si>
    <t>Consolidated Statement of Shareholders Equity - USD ($) $ in Thousands</t>
  </si>
  <si>
    <t>Total</t>
  </si>
  <si>
    <t>Common Stock [Member]</t>
  </si>
  <si>
    <t>Additional Paid-in Capital [Member]</t>
  </si>
  <si>
    <t>Treasury Stock, Common [Member]</t>
  </si>
  <si>
    <t>Treasury Stock [Member]</t>
  </si>
  <si>
    <t>Retained Earnings [Member]</t>
  </si>
  <si>
    <t>Accumulated Other Comprehensive Income, net of tax [Member]</t>
  </si>
  <si>
    <t>Common stock - shares outstanding, beginning balance at Dec. 31, 2016</t>
  </si>
  <si>
    <t>Stockholders' Equity Attributable to Parent at Dec. 31, 2016</t>
  </si>
  <si>
    <t>Treasury stock - shares, beginning balance at Dec. 31, 2016</t>
  </si>
  <si>
    <t>Increase (Decrease) in Stockholders' Equity [Roll Forward]</t>
  </si>
  <si>
    <t>Stock Issued During Period, Value, New Issues</t>
  </si>
  <si>
    <t>Proceeds from Stock Options Exercised</t>
  </si>
  <si>
    <t>Stock Issued During Period, Shares, Restricted Stock Award, Net of Forfeitures</t>
  </si>
  <si>
    <t>Stock Issued During Period, Value, Restricted Stock Award, Gross</t>
  </si>
  <si>
    <t>Stock Issued During Period, Shares, Employee Stock Purchase Plans</t>
  </si>
  <si>
    <t>APIC, Share-based Payment Arrangement, Increase for Cost Recognition</t>
  </si>
  <si>
    <t>Adjustments to Additional Paid in Capital, Equity Component of Convertible Debt</t>
  </si>
  <si>
    <t>Share-based Payment Arrangement, Noncash Expense</t>
  </si>
  <si>
    <t>Stockholders' Equity Attributable to Parent at Dec. 31, 2017</t>
  </si>
  <si>
    <t>Treasury stock - shares, ending balance at Dec. 31, 2017</t>
  </si>
  <si>
    <t>Common stock - shares outstanding, ending balance at Dec. 31, 2017</t>
  </si>
  <si>
    <t>Stock Issued During Period, Shares, Secondary Offering</t>
  </si>
  <si>
    <t>Stock Issued During Period, Value, Secondary Offering</t>
  </si>
  <si>
    <t>Cumulative effect of adoption of section 606</t>
  </si>
  <si>
    <t>Stockholders' Equity Attributable to Parent at Dec. 31, 2018</t>
  </si>
  <si>
    <t>Treasury stock - shares, ending balance at Dec. 31, 2018</t>
  </si>
  <si>
    <t>Common stock - shares outstanding, ending balance at Dec. 31, 2018</t>
  </si>
  <si>
    <t>Stock Repurchased During Period, Shares</t>
  </si>
  <si>
    <t>Adjustment to additional paid-in capital, exercise of note hedge</t>
  </si>
  <si>
    <t>Treasury Stock, Shares, Acquired</t>
  </si>
  <si>
    <t>Treasury Stock, Value, Acquired, Cost Method</t>
  </si>
  <si>
    <t>Adjustment to additional paid in capital, termination of bond hedge and warrant</t>
  </si>
  <si>
    <t>Adjustment to additional paid in capital, termination of warrant</t>
  </si>
  <si>
    <t>Adjustment to additional paid in capital, purchase of capped call</t>
  </si>
  <si>
    <t>Stockholders' Equity Attributable to Parent at Dec. 31, 2019</t>
  </si>
  <si>
    <t>Treasury stock - shares, ending balance at Dec. 31, 2019</t>
  </si>
  <si>
    <t>Common stock - shares outstanding, ending balance at Dec. 31, 2019</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artificial intelligence ("AI") solutions that power commerce in the digital economy by providing fast, frictionless and personalized buying experiences. PROS solutions enable dynamic buying experiences for both business-to-business ("B2B") and business-to-consumer ("B2C") companies across industry verticals. Companies can use the Company's selling, pricing, revenue optimization and eCommerce solutions to assess their market environments in real time to deliver customized prices and offers. The Company's solutions enable buyers to move fluidly across its customers’ direct sales, online, mobile and partner channels with personalized experiences regardless of which channel those buyers choose. The Company's decades of data science and AI expertise are infused into its solutions and are designed to reduce time and complexity through actionable intelligence. The Company provides standard configurations of its software based on the industries it serves and offers professional services to configure these solutions to meet the specific needs of each customer.</t>
  </si>
  <si>
    <t>Summary of Significant Accounting Policies</t>
  </si>
  <si>
    <t>Accounting Policies [Abstract]</t>
  </si>
  <si>
    <t>Significant Accounting Policies [Text Block]</t>
  </si>
  <si>
    <t>Summary of Significant Accounting Policies 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 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 Dollar Amounts The dollar amounts presented in the tabular data within these footnote disclosures are stated in thousands of dollars, except per share amounts, or as noted within the context of each footnote disclosure. 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accounts, the determination of the period of benefit for deferred commissions, operating lease right-of-use assets and operating lease liabilities, useful lives of assets, depreciation and amortization, fair value of assets acquired and liabilities assumed for business combinations, income taxes and deferred tax asset valuation, valuation of stock options, other current liabilities and accrued liabilities. Numerous internal and external factors can affect estimates. Actual results could differ from those estimates and such differences could be material to the Company's consolidated financial position and results of operations. 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Prepaid Expenses and Other Assets Prepaid expenses and other assets consist primarily of prepaid third-party software subscription and license fees, deferred project costs and prepaid income taxes.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Leases The Company determines if an arrangement is a lease at inception. Operating leases are included in operating lease right-of-use ("ROU") assets, current operating lease liabilities and noncurrent operating lease liabilities i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Implementation Costs The Company capitalizes certain contract fulfillment costs, including employee-related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 ended December 31, 2019 , 2018 and 2017 . 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19, the Company did not identify any indicators of impairment. As such, the quantitative assessment described above was not necessary. 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 Financial Instruments The carrying amount of the Company’s financial instruments, which include cash equivalents, receivables and accounts payable, and equity investments approximates their fair values at December 31, 2019 and 2018 . For additional information on the Company’s fair value measurements, see Note 10 to the Consolidated Financial Statements. Convertible Senior Notes In accounting for the issuance of the Notes, the Company separates each of the Notes into liability and equity components. The carrying amounts of the liability components are calculated by measuring the fair value of similar liabilities that do not have associated convertible features. The carrying amount of the equity components representing the conversion option a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the Company allocates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are netted against the respective equity components in additional paid-in capital. 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2 to the Consolidated Financial Statements. There were no treasury stock repurchases under the program for the years ended December 31, 2019 , 2018 and 2017 . 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s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 is generally recognized as the services are rendered for time and material contracts, or on a proportional performance basis for fixed fee contracts. The majority of the Company's professional services contracts are on a fixed fee basis. Training revenue is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9 to the Consolidated Financial Statements. 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stock options, SARs, RSUs, time, performance and market-based, and MSUs. The Company issues common stock from its pool of authorized stock upon exercise of stock options, settlement of SARs and MSUs or upon vesting of RSUs. The following table presents the number of awards outstanding for each award type as of December 31, 2019 and 2018 (in thousands): Year Ended December 31, Award type 2019 2018 Restricted stock units (time-based) 1,893 1,969 Restricted stock units (performance-based) 114 — Restricted stock units (market-based) — 215 Stock appreciation rights 65 287 Market stock units 267 419 Stock options. The Company did not grant stock options during 2019 and 2018 . The fair value of each stock option i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ii) performance-based awards in which the number of shares that vest are based upon achievement of certain internal performance metrics set by the Company, and (i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 -year period ending February 28, 2019, February 28, 2020, October 9, 2020 and December 31, 2020 ("Performance Period"), respectively. The MSUs vested on March 1, 2019, and will vest on March 1, 2020, October 9, 2020 and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9 , there were an estimated $43.1 million of total unrecognized compensation costs related to noncash share-based compensation arrangements. These costs will be recognized over a weighted average period of 2.5 years. For further discussion of the Company’s noncash share-based compensation plans, see Note 14 to the Consolidated Financial Statements. Product Warranties For software-as-a-service application subscriptions, the Company generally issues a product warranty for the subscription term, depending on the contract. For on-premises software licenses, the Company generally issues a product warranty for 90 days following the first use of the software in a production environment, depending on the contract. In the Company’s experience, warranty costs have been insignificant. 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5 to the Consolidated Financial Statements. 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 Earnings Per Share 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exercise of stock options, shares of unvested restricted stock units and market stock units, and settlement of stock appreciation rights. When the Company incurs a net loss, the effect of the Company's outstanding stock options, stock appreciation rights, restricted stock units, market stock units and convertible notes are not included in the calculation of diluted earnings (loss) per share as the effect would be anti-dilutive. Accordingly, basic and diluted net loss per share are identical. Recently Adopted Accounting Pronouncements In February 2016, the FASB issued ASU 2016-02, " Leases (Topic 842) " ("Topic 842"), which requir</t>
  </si>
  <si>
    <t>Business Combination</t>
  </si>
  <si>
    <t>Business Combinations [Abstract]</t>
  </si>
  <si>
    <t>Business Combination Disclosure [Text Block]</t>
  </si>
  <si>
    <t>Business Combination Travelaer On August 14, 2019, the Company acquired Travelaer SAS ("Travelaer"), a privately held company based near Nice, France, for a total cash consideration, net of cash acquired, of approximately $10.5 million . Travelaer is a digital innovator for the travel industry with a focus on improving the customer experience across all phases of travel, and brings an internet booking engine and NDC platform to the Company's portfolio. The Company has included the financial results of Travelaer in the Consolidated Financial Statements from the date of the acquisition, which have not been material to date. The transaction cost associated with the acquisition was $0.5 million for the year ended December 31, 2019 . The Company accounted for the transaction as a business combination and all of the assets acquired and the liabilities assumed in the transaction have been recognized at their acquisition date fair values. The Company recorded approximately $2 million for developed technology and customer relationships with estimated useful lives of seven years and five years , respectively. The Company recorded approximately $11 million of goodwill which is primarily related to the assembled workforce and expanded market opportunities from integrating Travelaer's technology with the Company's solutions. The goodwill balance is not deductible for U.S. income tax purposes. The Company expects to finalize the valuation as soon as practicable, but no later than one year from the acquisition date. Vayant On August 3, 2017, the Company acquired 100% of the issued and outstanding stock of Vayant , a privately held company based in Sofia, Bulgaria, for total cash consideration, net of cash acquired, of approximately $34.1 million . Vayant is a cloud software company that provides advanced shopping, merchandising and inspirational travel solutions. Since the acquisition date, the Company included $3.3 million of revenue and $1.8 million of net loss related to Vayant in its Consolidated Statement of Comprehensive Income (Loss) for the year ended December 31, 2017. During the years ended December 31, 2018 and 2017 , the Company incurred acquisition-related costs of $0.1 million and $0.7 million , respectively, primarily related to advisory and legal fees, accounting and professional fees, and retention of key employees. All of the assets acquired and the liabilities assumed in the transaction have been recognized at their acquisition date fair values at August 3, 2017. The final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 The following are the identifiable intangible assets acquired (in thousands) and their respective useful lives: Useful Life Amount (years) Developed technology $ 11,600 7 Customer relationships 7,000 5 Total $ 18,600 In performing the Vayant purchase price allocation, the Company considered, among other factors, its anticipated future use of the acquired assets, analysis of historical financial performance, and estimates of future cash flows from Vayant's products and services. The allocation resulted in acquired intangible assets of $18.6 million . The acquired intangible assets consisted of developed technology and customer relationship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Vayant acquisition, including deferred revenue to which a fair value of $0.6 million was ascribed using a cost-plus profit approach. The Company made a preliminary determination that $0.5 million of net deferred tax liabilities were assumed on the Vayant acquisition date. During the year ended December 31, 2018, the Company made a final determination upon filing of the pre-acquisition period tax return that $0.8 million of net deferred tax liabilities were assumed on the Vayant acquisition date. The measurement period adjustment of $0.3 million to the deferred tax liabilities recorded during the year ended December 31, 2018 resulted in an increase to the goodwill, a release of additional valuation allowance and a benefit to the income tax provision. 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Vayant acquisition. These benefits include the expectation that the combined company’s complementary products will strengthen the Company's modern commerce solutions for the travel industry. The Company believes the combined company will benefit from a broader global presence and, with the Company’s direct sales force and larger channel coverage, significant cross-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 charge for the amount of the impairment during the fiscal quarter in which the impairment occurs. 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Total revenue $ 173,866 Net loss (81,476 ) Earnings per share - basic and diluted $ (2.58 )</t>
  </si>
  <si>
    <t>Trade and Other Receivables, Net</t>
  </si>
  <si>
    <t>Accounts Receivable and Contracts in Progress [Abstract]</t>
  </si>
  <si>
    <t>Loans, Notes, Trade and Other Receivables Disclosure [Text Block]</t>
  </si>
  <si>
    <t xml:space="preserve"> Receivables, Net Accounts receivable at December 31, 2019 and 2018 , consists of the following (in thousands): December 31, 2019 2018 Accounts receivable $ 59,606 $ 38,876 Unbilled receivables and contract assets 5,682 3,924 Total receivables 65,288 42,800 Less: Allowance for doubtful accounts (214 ) (978 ) Trade and other receivables, net $ 65,074 $ 41,822 The bad debt expense reflected in general and administrative expenses in the accompanying Consolidated Statements of Comprehensive Income (Loss) for the years ended December 31, 2019 , 2018 and 2017 , totaled approximately $(0.6) million , $0.2 million and zero , respectively.</t>
  </si>
  <si>
    <t>Deferred Costs (Notes)</t>
  </si>
  <si>
    <t>Deferred Costs [Abstract]</t>
  </si>
  <si>
    <t>Deferred Costs, Capitalized, Prepaid, and Other Assets Disclosure [Table Text Block]</t>
  </si>
  <si>
    <t>Deferred Costs Deferred costs, which primarily consist of deferred sales commissions, were $21.2 million and $17.5 million as of December 31, 2019 and December 31, 2018 , respectively. Amortization expense for the deferred costs was $4.8 million and $3.0 million for the year ended December 31, 2019 and 2018 , respectively. There was no impairment loss in relation to the costs capitalized for the periods presented.</t>
  </si>
  <si>
    <t>Deferred Implementation costs (Notes)</t>
  </si>
  <si>
    <t>Deferred Implementation Costs [Abstract]</t>
  </si>
  <si>
    <t>Deferred Implementation Costs [Text Block]</t>
  </si>
  <si>
    <t>Deferred Implementation Costs Deferred implementation costs, which related to certain customer contract fulfillment costs, were $4.4 million and $3.9 million as of December 31, 2019 and December 31, 2018 , respectively. Amortization expense for the deferred implementation costs was $1.4 million and $0.6 million for the year ended December 31, 2019 and 2018 , respectively.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There was no impairment loss in relation to the costs capitalized for the periods presented.</t>
  </si>
  <si>
    <t>Property and Equipment, net</t>
  </si>
  <si>
    <t>Property, Plant and Equipment [Abstract]</t>
  </si>
  <si>
    <t>Property, Plant and Equipment Disclosure [Text Block]</t>
  </si>
  <si>
    <t>Property and Equipment, Net Property and equipment, net as of December 31, 2019 and 2018 consists of the following: December 31, Estimated useful life 2019 2018 Furniture and fixtures 5-10 years $ 3,227 $ 3,208 Computers and equipment 3-5 years 15,388 19,644 Software 3-6 years 7,302 5,432 Capitalized internal-use software development costs 3 years 10,194 8,775 Leasehold improvements Shorter of lease term or useful life 5,591 5,587 Construction in progress 794 20 Property and equipment, gross 42,496 42,666 Less: Accumulated depreciation and amortization (27,702 ) (27,990 ) Property and equipment, net $ 14,794 $ 14,676 Depreciation and amortization was approximately $7.1 million , $5.5 million and $5.4 million for the years ended December 31, 2019 , 2018 and 2017 , respectively. During the years ended December 31, 2019 , 2018 and 2017 , the Company disposed of approximately $7.4 million , $0.5 million and $1.8 million , respectively, of fully depreciated assets. During the year ended December 31, 2019 , the Company recognized no loss on disposal of assets and during the years ended 2018 and 2017 , the Company recognized immaterial amounts of loss on disposal of certain non-fully depreciated assets, respectively. As of December 31, 2019 and 2018 , the Company had approximately $12.2 million and $14.0 million , respectively, of fully depreciated assets in use. During the years ended December 31, 2019 and 2018 , the Company capitalized internal-use software development costs of approximately $1.4 million and $4.7 million , respectively, related to its subscription solutions. As of December 31, 2019 and 2018 , $9.6 million and $2.8 million , respectively, of capitalized internal-use software development costs were subject to amortization and $4.1 million and $1.1 million , respectively, of capitalized internal-use software development costs were included in accumulated depreciation and amortization for the years ended December 31, 2019 and 2018 . No impairment was recorded for the years ended December 31, 2019 , 2018 and 2017</t>
  </si>
  <si>
    <t>Leases (Notes)</t>
  </si>
  <si>
    <t>Leases [Abstract]</t>
  </si>
  <si>
    <t>Lessee, Operating Leases [Text Block]</t>
  </si>
  <si>
    <t>Leases The Company has operating leases for data centers, computer infrastructure, corporate offices and certain equipment. These leases have remaining lease terms ranging from 1 year to 14 years . Some of these leases include options to extend for up to 15 years, and some include options to terminate within 1 year. The Company includes options in the lease terms when it is reasonably certain that the Company will exercise that option. In July 2019, the Company amended its existing agreement with a computing infrastructure vendor, the result of which was an increase in future consideration to be paid by the Company. The Company accounted for this change in consideration as a modification and remeasured the value of the right-of-use asset and related lease liability on such date, which resulted in an increase of $5.7 million to each respectively. As of December 31, 2019 , the Company did not have any finance leases. The components of operating lease expense were as follows (in thousands): Year Ended December 31, 2019 Operating lease cost $ 10,109 Variable lease cost 1,810 Sublease income (332 ) Total lease cost $ 11,587 Supplemental information related to leases was as follows (in thousands): Year Ended December 31, 2019 Cash paid for amounts included in the measurement of lease liability: Operating cash flows from operating leases $ 5,883 December 31, 2019 Weighted average remaining lease term: Operating leases 7.1 years Weighted average discount rate: Operating leases 7.26 % As of December 31, 2019 , maturities of lease liabilities were as follows (in thousands): Year Ending December 31, Amount 2020 $ 6,965 2021 8,745 2022 8,202 2023 4,630 2024 4,680 2025 and thereafter 34,059 Total operating lease payments 67,281 Less: Imputed interest (23,510 ) Less: Anticipated lease incentive (14,207 ) Total operating lease liabilities $ 29,564 As of December 31, 2019 , the Company has additional operating leases of approximately $1.5 million that have not yet commenced, as the lessor has not made the underlying assets available for use by the Company. These operating leases will commence in fiscal year 2020 with lease terms of 5 years to 14 years . Operating lease expense was $4.3 million and $3.9 million for the years ended December 31, 2018 and 2017, respectively, under Topic 840, the predecessor of Topic 842. As of December 31, 2018, the future minimum lease commitments related to lease agreements under Topic 840 were as follows: Year Ending December 31, Amount 2019 $ 4,164 2020 1,649 2021 5,115 2022 6,181 2023 5,679 2024 and thereafter 57,365 Total minimum lease payments $ 80,153</t>
  </si>
  <si>
    <t>Goodwill and Intangible Assets</t>
  </si>
  <si>
    <t>Goodwill and Intangible Assets [Abstract]</t>
  </si>
  <si>
    <t>Goodwill and Intangible Assets Disclosure [Text Block]</t>
  </si>
  <si>
    <t>Goodwill and Intangible Assets The change in the carrying amount of goodwill for the years ended December 31, 2019 and 2018 , was as follows (in thousands): Balance as of December 31, 2017 $ 38,458 Purchase accounting adjustments 252 Foreign currency translation adjustments (479 ) Balance as of December 31, 2018 38,231 Goodwill acquired 11,077 Foreign currency translation adjustments (204 ) Balance as of December 31, 2019 $ 49,104 The goodwill balance related to PROS France and Travelaer is denominated in Euro and the goodwill balance related to Vayant is denominated in the U.S. dollar. Intangible assets consisted of the following as of December 31, (in thousands): December 31, 2019 Weighted average useful life (years) Gross Carrying Amount Accumulated Amortization* Net Carrying Amount Developed technology 7 $ 26,839 $ 17,653 $ 9,186 Maintenance relationships 8 3,451 2,790 661 Customer relationships 6 12,439 8,478 3,961 Acquired technology 2 1,925 1,128 797 Total $ 44,654 $ 30,049 $ 14,605 *Cumulative foreign currency translation adjustments, reflecting movement in the currencies of the underlying entities, decreased total intangible assets by approximately $0.1 million as of December 31, 2019 . December 31, 2018 Weighted average useful life (years) Gross Carrying Amount Accumulated Amortization* Net Carrying Amount Developed technology 7 $ 25,584 $ 13,890 $ 11,694 Maintenance relationships 8 3,485 2,488 997 Customer relationships 6 11,802 6,884 4,918 Acquired technology 2 1,925 180 1,745 Total $ 42,796 $ 23,442 $ 19,354 *Cumulative foreign currency translation adjustments, reflecting movement in the currencies of the underlying entities, decreased total intangible assets by approximately $0.2 million as of December 31, 2018 . Intangible asset amortization expense for the years ended December 31, 2019 , 2018 and 2017 was $6.8 million , $7.6 million and $5.2 million , respectively. As of December 31, 2019 , the expected future amortization expense for the acquired intangible assets for each of the five succeeding years and thereafter was as follows (in thousands): Year Ending December 31, Amount 2020 $ 6,272 2021 3,372 2022 2,179 2023 1,545 2024 970 2025 and thereafter 267 Total amortization expense $ 14,605</t>
  </si>
  <si>
    <t>Fair Value Measurements</t>
  </si>
  <si>
    <t>Fair Value Disclosures [Abstract]</t>
  </si>
  <si>
    <t>Fair Value Disclosures [Text Block]</t>
  </si>
  <si>
    <t>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 bearing obligations with original maturities less than 90 days, principally various types of money market funds. The Company does not enter into investments for trading or speculative purposes. At December 31, 2019 and 2018 , the Company had approximately $273.1 million and $268.6 million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fair value of the Company's Notes is classified in the level 2 hierarchy. See Note 16 for further detail regarding the Notes. As of December 31, 2019 and 2018 , the Company had $2.3 million and $2.0 million , respectively, of equity securities in privately held companies. These investments are accounted for at cost, less impairment and adjusted for subsequent observable price changes obtained from orderly transactions for identical or similar investments issued by the same investee. The Company estimates the fair value of its equity investments by considering available information such as pricing in recent rounds of financing and any other readily available market data, which represents level 3 in the fair value hierarchy. An impairment charge to current earnings is recorded when the cost of the investment exceeds its fair value and this condition is determined to be other-than-temporary. As of December 31, 2019 and 2018</t>
  </si>
  <si>
    <t>Deferred Revenue and Performance Obligation (Notes)</t>
  </si>
  <si>
    <t>Deferred Revenue and Performance Obligation [Abstract]</t>
  </si>
  <si>
    <t>Deferred revenue and performance obligation [Text Block]</t>
  </si>
  <si>
    <t>Deferred Revenue and Performance Obligations Deferred Revenue For the year ended December 31, 2019 and 2018 , the Company recognized approximately $96.4 million and $74.6 million , respectively, in each case of revenue that was included in the deferred revenue balances at the beginning of the respective periods and primarily related to subscription services, maintenance and support, and other services. Performance Obligations As of December 31, 2019 , the Company expects to recognize approximately $403.7 million of revenue from remaining performance obligations. The Company expects to recognize revenue on approximately $188.3 million of these performance obligations over the next 12 months, with the balance recognized thereafter.</t>
  </si>
  <si>
    <t>Stockholders Equity</t>
  </si>
  <si>
    <t>Stockholders' Equity Attributable to Parent [Abstract]</t>
  </si>
  <si>
    <t>Stockholders' Equity Note Disclosure [Text Block]</t>
  </si>
  <si>
    <t>Stockholders’ equity Equity Offering In August 2018, the Company completed a follow-on public offering of 3,800,000 shares of the Company's common stock at an offering price of $34 per share (the "Secondary Offering"). Additionally, as part of the Secondary Offering the underwriters exercised, in full, their over-allotment option to purchase an additional 570,000 shares of the Company's common stock at the offering price of $34 per share. The aggregate gross proceeds from the Secondary Offering, including the exercise of the over-allotment, were $148.6 million , and net proceeds received after underwriting fees and offering expenses were approximately $ 142.0 million . Stock Repurchase On August 25, 2008, the Company’s Board of Directors approved a stock repurchase program that authorized the Company to purchase up to $15.0 million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The Company did not repurchase any shares under this plan for the years ended December 31, 2019 and 2018 . The remaining amount available to purchase common stock under this plan was $10.0 million as of December 31, 2019 .</t>
  </si>
  <si>
    <t>Earnings per Share</t>
  </si>
  <si>
    <t>Earnings Per Share [Abstract]</t>
  </si>
  <si>
    <t>Earnings Per Share The following table sets forth the computation of basic and diluted earnings per share: For the Year Ended December 31, 2019 2018 2017 Numerator: Net loss $ (69,081 ) $ (64,246 ) $ (77,926 ) Denominator: Weighted average shares (basic) 40,232 34,465 31,627 Dilutive effect of stock options, restricted stock units and stock appreciation rights — — — Weighted average shares (diluted) 40,232 34,465 31,627 Basic earnings per share $ (1.72 ) $ (1.86 ) $ (2.46 ) Diluted earnings per share $ (1.72 ) $ (1.86 ) $ (2.46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1 million , 2.1 million and 2.0 million for the years ended December 31, 2019 , 2018 and 2017 , respectively. Potential common shares related to the Notes determined to be antidilutive and excluded from diluted weighted average shares outstanding were 2.2 million for the year ended December 31, 2019 .</t>
  </si>
  <si>
    <t>Noncash Share-based Compensation</t>
  </si>
  <si>
    <t>Noncash Share-based Compensation [Abstract]</t>
  </si>
  <si>
    <t>Noncash Share-Based Compensation Employee Noncash Share-based Compensation Plans The Company has two noncash share-based compensation plans, the 2007 Stock Plan and the 2017 Stock Plan (collectively the "Stock Plans"). These plans authorize the discretionary granting of various types of stock awards to key employees, officers, directors and consultants. The discretionary issuance of stock awards generally contains vesting provisions ranging from one to four years. 2007 Stock Plan. The Company’s 2007 Stock Plan expired in March 2017 for purposes of granting future equity awards. As of December 31, 2019 , the Company had outstanding equity awards to acquire 726,451 shares of its common stock held by the Company’s employees, directors and consultants under the 2007 Stock Plan (assuming MSU performance at 100% of the MSUs initially granted), and inclusive of zero stock options, 551,351 RSUs, 65,000 SARs and 110,100 MSUs. 2017 Stock Plan. The Company’s 2017 Stock Plan provides for the issuance of awards to employees, officers, directors and certain other individuals providing services to the Company are eligible to receive awards. The 2017 Stock Plan reserved an aggregate amount of 4,550,000 shares for issuance. The Company may provide these incentives through the grant of: (i) restricted stock awards; (ii) RSUs (time, performance and market-based); (iii) stock options; (iv) SARs; (v) phantom stock; and (vi) performance awards, such as MSUs. As of December 31, 2019 , the Company had outstanding equity awards to acquire 1,612,026 shares of its common stock held by the Company’s employees, directors and consultants under the 2017 Stock Plan (assuming MSU performance at 100% of the MSUs initially granted), and inclusive of 1,455,458 RSUs and 156,568 MSUs. As of December 31, 2019 , 2,466,273 shares remain available for grant under the 2017 Stock Plan. As of December 31, 2019 , there were no options, SARs, restricted stock awards or phantom stock issued under the 2017 Stock Plan. Noncash share-based compensation expense for all noncash share-based payment awards granted is determined based on the grant date fair value of the award. The Company recognizes compensation expense, net of estimated forfeitures, which represents noncash share-based awards expected to vest on a straight-line basis over the requisite service period of the award, which is generally the vesting term. Noncash share-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based compensation expense to be recognized in future periods. Noncash share-based compensation expense is allocated to expense categories on the Consolidated Statements of Comprehensive Income (Loss). The following table summarizes noncash share-based compensation expense, net of amounts capitalized, for the years ended December 31, 2019 , 2018 and 2017 (in thousands). For the Year Ended December 31, 2019 2018 2017 Share-based compensation: Cost of revenue $ 2,025 $ 1,721 $ 1,971 Operating expenses: Selling and marketing 5,995 4,396 4,348 General and administrative 11,451 10,717 11,163 Research and development 5,209 4,619 5,314 Total included in operating expenses 22,655 19,732 20,825 Total share-based compensation expense $ 24,680 $ 21,453 $ 22,796 At December 31, 2019 , there was an estimated $43.1 million of total unrecognized compensation costs related to noncash share-based compensation arrangements. These costs will be recognized over a weighted average period of 2.5 years. Stock Options For the years ended December 31, 2019 and 2018 , respectively, the Company did not grant any stock options and had no stock options outstanding. The total intrinsic value of stock options exercised for the years ended December 31, 2019 , 2018 and 2017 was zero , $2.5 million and $7.2 million , respectively. RSUs (time-based) The Company has granted time-based RSUs under the Stock Plans. Time-based RSUs granted to employees, directors and consultants vest in equal annual installments over a one to four-year period from the grant date. The following table summarizes the Company's unvested time-based RSUs as of December 31, 2019 , and changes during the year then ended (number of shares and intrinsic value in thousands): Number of shares Weighted average grant date fair value Weighted average remaining contractual term (year) Aggregate intrinsic value (1) Unvested at December 31, 2018 1,969 $ 21.77 Granted 816 35.38 Vested (790 ) 21.01 Forfeited (102 ) 23.98 Unvested at December 31, 2019 1,893 $ 27.83 2.02 $ 113,422 Expected to vest at December 31, 2019 1,775 $ 27.57 1.98 $ 106,340 (1) The aggregate intrinsic value was calculated based on the fair value of the Company’s common stock on December 31, 2019 of $59.92 . The weighted average grant-date fair value of the time-based RSUs granted during the years ended December 31, 2019 , 2018 and 2017 was $35.38 , $27.61 and $21.63 , respectively. RSUs (performance-based) During 2019 , under the 2017 Stock Plan, the Company granted 113,919 performance-based RSUs ("PRSUs") to certain executive employees. These PRSUs vest on January 15, 2022 and the actual number of PRSUs that will be eligible to vest is based upon achievement of certain internal performance metrics, as defined by each award's plan documents or individual award agreements. The maximum number of shares issuable upon vesting is 200% of the PRSUs initially granted. The following table summarizes the Company's unvested PRSUs as of December 31, 2019 , and changes during the year then ended (number of shares and intrinsic value in thousands): Number of shares Weighted average grant date fair value Weighted average remaining contractual term (year) Aggregate intrinsic value (1) Unvested at December 31, 2018 — $ — Granted 114 33.05 Vested — — Forfeited — — Unvested at December 31, 2019 114 $ 33.05 2.04 $ 6,826 Expected to vest at December 31, 2019 228 $ 33.05 2.04 $ 13,652 (1) The aggregate intrinsic value was calculated based on the fair value of the Company’s common stock on December 31, 2019 of $59.92 . RSUs (market-based) During 2016, under the 2007 Stock Plan, the Company granted 460,000 RSUs with a market-based vesting condition to certain executive employees. These market-based RSUs will vest if the average trailing closing price of the Company's common stock meets certain minimum performance hurdles for at least 105 calendar days prior to September 9, 2020, with 25% vesting at $27 , an additional 25% vesting at $33 , and the remaining 50% vesting at $41 . The following table summarizes the Company's unvested market-based RSUs as of December 31, 2019 , and changes during the year then ended (number of shares and intrinsic value in thousands): Number of Weighted Weighted Aggregate Unvested at December 31, 2018 215 $ 9.98 Granted — — Vested (215 ) 9.98 Forfeited — — Unvested at December 31, 2019 — $ — 0 $ — Expected to vest at December 31, 2019 — $ — 0 $ — (1) The aggregate intrinsic value was calculated based on the fair value of the Company’s common stock on December 31, 2019 of $59.92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was expensed over the derived service period for each separate vesting tranche. The derived service period for the vesting tranches of the market-based RSUs ranged between 1.01 and 1.98 years. SARs The Company has granted SARs under the 2007 Stock Plan. Th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he following table summarizes the Company's SARs activity for the year ended December 31, 2019 (number of shares and intrinsic value in thousands): Stock appreciation rights Weighted average exercise price Weighted average remaining contractual term (year) Aggregate intrinsic value (1) Outstanding, December 31, 2018 287 $ 10.92 Granted — — Exercised (222 ) 11.08 Forfeited — — Expired — — Outstanding, December 31, 2019 65 $ 10.38 0.74 $ 3,220 Exercisable at December 31, 2019 65 $ 10.38 0.74 $ 3,220 Vested and expected to vest at December 31, 2019 65 $ 10.38 0.74 $ 3,220 (1) The aggregate intrinsic value was calculated based on the positive difference between the estimated fair value of the Company’s common stock on December 31, 2019 of $59.92 and the exercise price of the underlying SARs. The Company did not grant SARs in 2019 , 2018 and 2017 . MSUs I n 2018 and 2017 , the Company granted MSUs to certain executive employees under the Stock Plans. The MSUs are performance-based awards that vest based upon the Company’s relative shareholder return. The actual number of MSUs that will be eligible to vest is based on the total shareholder return of the Company relative to the total shareholder return of the Index over the 3 -year Performance Period. The MSUs vested on March 1, 2019 and will vest on March 1, 2020, October 9, 2020 and January 10, 2021, respectively. The MSUs maximum number of shares issuable upon vesting is 200% of the MSUs initially granted. The company did not grant any MSUs in 2019 . The following table summarizes the Company's MSUs activity for the year ended December 31, 2019 (number of shares and intrinsic value in thousands): Number of unvested awards Weighted average grant date fair value Weighted average remaining contractual term (year) Aggregate intrinsic value (1) Unvested at December 31, 2018 419 $ 25.90 Granted — — Vested (152 ) 14.29 Forfeited — — Expired — — Unvested at December 31, 2019 267 $ 32.54 0.64 $ 15,979 (1) The aggregate intrinsic value was calculated based on the positive difference between the estimated fair value of the Company’s common stock on December 31, 2019 of $59.92 and the grant date fair value of the underlying MSUs. The Company estimates the fair value of MSUs on the date of grant using a Monte Carlo simulation model. The determination of the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 Significant assumptions used in the Monte Carlo simulation model for MSUs granted during the years ended December 31, 2018 and 2017 are as follows: For the Year Ended December 31, 2018 2017 Volatility 43.67% 45.38% Risk-free interest rate 2.12% 1.56% Expected option life in years 2.97 3.07 Dividend yield — — The assumptions related to fiscal year 2017 are presented on a weighted average basis for the various awards granted throughout the period. Employee Stock Purchase Plan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year ended December 31, 2019 , the Company issued 75,304 shares under the ESPP. As of December 31, 2019 , 140,251 shares remain authorized and available for issuance under the ESPP. As of December 31, 2019 , the Company held approximately $1.4 million on behalf of employees for future purchases under the ESPP and this amount was recorded in accrued liabilities in the Company's Consolidated Balance Sheet.</t>
  </si>
  <si>
    <t>Income Tax Disclosure</t>
  </si>
  <si>
    <t>Income Tax Disclosure [Abstract]</t>
  </si>
  <si>
    <t>Income Tax Disclosure [Text Block]</t>
  </si>
  <si>
    <t>Income Taxes The income tax provision consisted of the following for the years ended December 31, 2019 , 2018 and 2017 (in thousands): Year Ended December 31, 2019 2018 2017 Current: Federal $ — $ (252 ) $ — State and Foreign 624 663 669 624 411 669 Deferred: Federal — (211 ) (488 ) State — — (32 ) Income tax provision $ 624 $ 200 $ 149 The differences between the effective tax rates reflected in the total provision for income taxes and the U.S. federal statutory rate of 34% for the years ended December 31, 2019 , 2018 and 2017 , respectively, were as follows (in thousands): Year Ended December 31, 2019 2018 2017 Provision at the U.S. federal statutory rate $ (14,491 ) $ (13,464 ) $ (26,443 ) Increase (decrease) resulting from: State income taxes, net of federal taxes 17 46 18 Nondeductible expenses 468 414 373 Acquisition-related expense — — 245 Statutory to GAAP income adjustment (640 ) (221 ) (77 ) Noncash share-based compensation (570 ) (394 ) (3,405 ) Other (368 ) (153 ) — Incremental benefits for tax credits (990 ) (1,656 ) (1,711 ) Change in tax rate/income subject to lower tax rates 788 (1,824 ) 2,625 Change related to prior tax years 4,006 (4,800 ) (2,331 ) Change related to US tax reform — 1,835 31,359 Change in valuation allowance 12,404 20,417 (504 ) Income tax provision $ 624 $ 200 $ 149 The Company’s effective tax rate was (0.9)% , (0.3)% and (0.2)% for the years ended December 31, 2019 , 2018 and 2017 , respectively. During the year ended December 31, 2019 , the Company's effective tax rate was impacted primarily by changes in valuation allowance, foreign income taxes and other nondeductible expenses. On December 22, 2017, the Tax Cuts and Jobs Act ("TCJA") was signed into law in the U.S. and included a broad range of tax reform proposals affecting businesses, including corporate tax rates, business deductions, and international tax provisions. The Tax Cuts and Jobs Act reduced the U.S. corporate income tax rate to 21% effective January 1, 2018. The TCJA imposes a repatriation tax on any accumulated offshore earnings and profit. As of December 31, 2019 , the Company has reviewed the offshore earnings and profits and has no additional earnings to repatriate and has provided for no tax. Based on the current accumulated loss in the foreign jurisdictions, the Company has no global intangible low-taxed income (“GILTI”) to report for December 31, 2019 . The Company is under the revenue requirements to be subject to the base erosion and avoidance tax (“BEAT”), however, it has reviewed the transactions with foreign affiliates and does not believe there are payments that qualify under BEAT. The TCJA created the foreign derived intangible income (“FDII”) which allows for a deduction for certain types of foreign income. However, since the Company is in a current net operating loss position, no deduction for FDII is allowable for the current year. The tax effects of temporary differences and other tax attributes that give rise to significant portions of the deferred tax assets and liabilities as of December 31, 2019 and 2018 are as follows (in thousands): Year Ended December 31, 2019 2018 Noncurrent deferred taxes: Property and equipment $ (158 ) $ (528 ) Noncash share-based compensation 2,534 6,922 Disallowed interest expense 5,871 4,574 Capitalized software (1,905 ) (1,533 ) Amortization (2,971 ) (4,110 ) R&amp;E tax credit carryforwards 11,594 10,603 Deferred revenue 2,264 2,680 Federal Net Operating Losses ("NOLs") 69,673 58,601 State NOLs 2,254 2,319 State Credits 2,005 2,005 Foreign NOLs 11,808 8,945 Foreign tax credit carryforward 2,168 2,462 Other 1,458 1,291 Total noncurrent deferred tax assets 106,595 94,231 Less: Valuation allowance (106,476 ) (94,231 ) Total noncurrent deferred tax asset 119 — Total net deferred tax asset $ 119 $ — The net deferred tax liability is classified as other liabilities, noncurrent in the accompanying Consolidated Balance Sheets. The Company has federal and state net operating loss carryforwards related to current and prior year operations and acquisitions. Internal Revenue Code Section 382 ("Section 382") places certain limitations on the annual amount of U.S. net operating loss carryforwards that can be utilized when a change of ownership occurs. The Company believes the past acquisitions were changes in ownership pursuant to Section 382, subjecting federal acquired net operating losses to limitations. According to French tax law, the net operating loss carryforwards are not subject to ownership change limitations. The U.S. federal and foreign net operating loss and R&amp;E tax credit carryforward amount available to be used in future periods, taking into account the Section 382 annual limitation and current year losses, is approximately $379.2 million and $13.4 million , respectively. The Company’s net operating losses will begin to expire in 2024, R&amp;E credits will begin to expire in 2031, and foreign tax credits will begin to expire in 2022. The U.S. net operating losses generated in 2018 have no expiration. Also included in net operating losses are $47.2 million of French carryforwards which have no expiration. As of December 31, 2014, the Company determined it was more likely than not that it would be unable to fully utilize the majority of its U.S. and state deferred tax assets. As a result, the Company had recorded a valuation allowance against those assets to the extent that they cannot be realized through net operating loss carrybacks to prior years. This valuation allowance is evaluated periodically and will be reversed partially or in whole if business results and the economic environment have sufficiently improved to support realization of some or all of the Company's deferred tax assets. In performing the analysis throughout 2019 , the Company determined that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19 and 2018 . Undistributed earnings of the Company’s foreign subsidiaries are considered permanently reinvested and, accordingly, no provision for U.S. federal or state income taxes or non-U.S. withholding taxes has been provided thereon. The cumulative amount of positive undistributed earnings of the Company’s non-U.S. subsidiaries, if any, was minimal for the years ended December 31, 2019 and 2018 . The determination of the related deferred tax liability, which requires complex analysis of international tax situations related to repatriation, is not practical at this time. The Company is presently investing in international operations located in Europe, North America, and Australia.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the years ended December 31, 2019 , 2018 and 2017 , the Company had approximately zero , $0.2 million and $0.2 million , respectively, of net unrecognized tax benefits which, if recognized, would impact the Company's effective tax rate. The Company recorded immaterial amounts for interest and penalties to tax expense as of December 31, 2019 , 2018 and 2017 , respectively. During 2019, the Company determined that the statute of limitations concluded for positions and removed these positions from the uncertain tax positions. The Company believes the remaining position will be removed from the schedule during the next twelve months as the statute expires on that position. The Company continually monitors tax positions and will evaluate if any new positions need to be added during the next twelve months. The Company is not subject to or aware of any forth-coming income tax examinations at this time. The Company has completed a transfer pricing review by the Bulgarian tax authorities during 2019. The Company files tax returns in the U.S. and various foreign jurisdictions. The Company is subject to U.S. federal income tax examination for the calendar tax years 2018, 2017, 2016, 2015, 2014 and, 2013 and state and foreign income tax examination for various years depending on the statutes of limitation of those jurisdictions. The following table sets forth the changes to the Company's unrecognized tax benefit for the year ended December 31, 2019 , 2018 and 2017 (in thousands): Year Ended December 31, 2019 2018 2017 Beginning balance $ 183 $ 183 $ 192 Changes based on tax positions related to prior year — — — Changes due to settlement (169 ) — (9 ) Ending balance $ 14 $ 183 $ 183 The table above has been updated to reflect gross tax liability, exclusive of interest and penalties and other offsetting amounts.</t>
  </si>
  <si>
    <t>Convertible debt (Notes)</t>
  </si>
  <si>
    <t>Debt Instrument [Line Items]</t>
  </si>
  <si>
    <t>Long-term Debt [Text Block]</t>
  </si>
  <si>
    <t>Convertible Senior Notes The Company issued $143.8 million principal amount of the 2019 Notes in December 2014, $106.3 million principal amount of the 2047 Notes in June 2017, and $143.8 million principal amount of the 2024 Notes in May 2019. As disclosed below, as of December 31, 2019 there was no principal amount of either the 2019 Notes or the 2047 Notes outstanding. The interest rate for the 2024 Notes is fixed at 1% per annum and the effective interest rate related to the amortization of the liability component is 6.6% . Interest is payable semi-annually in arrears on May 15 and November 15 of each year, commencing on November 15, 2019. The 2024 Notes mature on May 15, 2024, unless redeemed or converted in accordance with their terms prior to such date. Each $1,000 of principal of the 2019 Notes were initially convertible into 29.5972 shares of the Company’s common stock, which is equivalent to an initial conversion price of approximately $33.79 per share. Each $1,000 of principal of the 2024 Notes will initially be convertible into 15.1394 shares of the Company’s common stock, which is equivalent to an initial conversion price of approximately $66.05 per share. Each $1,000 of principal amount at maturity of the 2047 Notes had an issue price of $880 and were initially convertible into 20.5624 shares of the Company’s common stock, which is equivalent to an initial conversion price of approximately $48.63 per share. The initial conversion price for each of the Notes is subject to adjustment upon the occurrence of certain specified events.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On or after February 15, 2024 to the close of business on the second scheduled trading day immediately preceding the maturity date, holders may convert all or any portion of their 2024 Notes regardless of the contingent conversion conditions described herein. Upon conversion, the Company will pay or deliver cash, shares of its common stock or a combination of cash and shares of its common stock, at its election, as described in the indenture governing the 2024 Notes. Holders may convert their 2024 Notes at their option at any time prior to the close of business on the business day immediately preceding February 15, 2024 only under the following circumstances: • during the five consecutive business day period immediately following any five consecutive trading day period (the "Measurement Period") in which the trading price per 2024 Note for each day of that Measurement Period was less than 98% of the product of the last reported sale price of the Company's common stock and the conversion rate on each such day; • during any calendar quarter commencing after the calendar quarter ending on June 30, 2019, if the last reported sale price of the common stock for 20 or more trading days (whether or not consecutive) in a period of 30 consecutive trading days ending on the last trading day of the immediately preceding calendar quarter is greater than or equal to 130% of the conversion price on each applicable trading day; or • upon the occurrence of specified corporate events. If a fundamental change (as defined in the relevant indenture governing the applicable series of Notes) occurs prior to the maturity date, holders of each of the Notes may require the Company to repurchase all or a portion of their notes for cash at a repurchase price equal to 100% of the principal amount at maturity of the Notes, plus any accrued and unpaid interest to, but excluding, the repurchase date. In accordance with accounting guidance on embedded conversion features, the Company valued and bifurcated the conversion options associated with each of the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s, the Company allocated the costs incurred to the liability and equity components in proportion to the allocation of the proceeds from issuance to the liability and equity components. Issuance costs attributable to the liability component, totaling $4.3 million for the 2019 Notes, $3.4 million for the 2024 Notes and $2.7 million for the 2047 Notes, are being amortized to expense over the expected life of each Note using the effective interest method. Issuance costs attributable to the equity component related to the conversion option, totaling $1.2 million for the 2019 Notes, $1.1 million for the 2024 Notes and $0.3 million for the 2047 Notes, were netted with the equity component in stockholders' equity. In May 2019, in accordance with the Exchange Transactions, the Company used a portion of the net proceeds of the offering of the 2024 Notes to exchange and retire approximately $122.1 million in aggregate principal of the 2019 Notes for an aggregate cash consideration of $ 76.0 million and approximately 2.2 million shares of the Company's common stock. The Company recorded a $2.3 million loss on debt extinguishment related to the Exchange Transactions. The loss on extinguishment is included in the other (expense) income, net in the Consolidated Statements of Comprehensive Income (Loss). In the fourth quarter, at maturity, the Company settled the remaining principal of the 2019 Notes in cash and distributed approximately 0.3 million shares of its common stock to the notes holders, which represented the conversion value in excess of the principal amount. In August 2019, the Company issued a notice of redemption to the holders of its outstanding 2047 Notes and during the third and fourth quarter of 2019, the Company converted the entire aggregate principal of $106.3 million of the 2047 Notes and delivered approximately 2.3 million shares of its common stock upon conversion. The Company recorded a $3.4 million loss on debt extinguishment related to the Redemption. The loss on extinguishment is included in the other (expense) income, net in the Consolidated Statements of Comprehensive Income (Loss). As of December 31, 2019 , the 2024 Notes are not yet convertible, and their remaining life is approximately 52 months. As of December 31, 2019 and December 31, 2018 , the fair value of the principal amount of the Notes was $163.2 million and $251.5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The Notes consist of the following (in thousands): December 31, 2019 December 31, 2018 Liability component: Principal $ 143,750 $ 250,000 Less: debt discount, net of amortization (33,046 ) (24,810 ) Net carrying amount $ 110,704 $ 225,190 Equity component (1) $ 32,883 $ 37,560 (1) Recorded within additional paid-in capital in the Consolidated Balance Sheet. As of December 31, 2019 , it included $32.9 million related to the 2024 Notes, net of $1.1 million issuance cost in equity, respectively. As of December 31, 2018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9 2018 Coupon $ 3,691 $ 5,000 Amortization of debt issuance costs 1,157 1,419 Amortization of debt discount 9,917 10,567 Total $ 14,765 $ 16,986 Note Hedge and Warrant Transactions Concurrently with the offering of the 2019 Notes, the Company entered into separate convertible note hedge (the "Note Hedges") and warrant (the "Warrants") transactions. Taken together, the purchase of the Note Hedges and the sale of the Warrants were intended to offset any actual dilution from the conversion of the 2019 Notes and to effectively increase the overall conversion price of the 2019 Notes from $33.79 to $45.48 per share. The total cost of the Note Hedges was $29.4 million . The Company received $17.1 million in cash proceeds from the sale of the Warrants. The Warrants were not part of the 2019 Notes or Note Hedges. Both the Note Hedges and Warrants have been accounted for as part of additional paid-in capital. In May 2019, in connection with the Exchange Transactions, the Company entered into certain note hedge termination agreements (the “Note Hedge Termination Agreements”) and warrant termination agreements (the “Warrant Termination Agreements”). The Note Hedge Termination Agreements terminated certain of the Note Hedges, and the Warrant Termination Agreements terminated certain of the Warrants. The Company received cash proceeds of $64.8 million related to the Note Hedge Termination Agreements, and paid $45.2 million related to the Warrant Termination Agreements. During the fourth quarter 2019, the Company received approximately 0.3 million shares of its common stock from the exercise of the remaining Note Hedges related to the 2019 Notes. These shares were recorded as treasury stock, at cost. The remaining warrants are expected to be exercised in the third quarter of 2020 and will settle on a net share basis. Capped Call Transactions In May 2019, in connection with the offering of the 2024 Notes,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2024 Notes, at a strike price that corresponds to the initial conversion price of the 2024 Notes, also subject to adjustment, and are exercisable upon conversion of the 2024 Notes. The Capped Call transactions are intended to reduce potential dilution of the Company's common stock and/or offset any cash payments the Company will be required to make in excess of the principal amount upon any conversion of 2024 Notes, and to effectively increase the overall conversion price of the 2024 Notes from $66.05 to $101.62 per share. As the Capped Call transactions meet certain accounting criteria, they are recorded in stockholders’ equity and are not accounted for as derivatives. The cost of the Capped Call was $16.4 million and was recorded as part of additional paid-in capital.</t>
  </si>
  <si>
    <t>Credit Facility</t>
  </si>
  <si>
    <t>Credit Facility Disclosure [Abstract]</t>
  </si>
  <si>
    <t>Debt Disclosure [Text Block]</t>
  </si>
  <si>
    <t>Credit Facility The Company, through its wholly owned subsidiary PROS, Inc., entered into a $50 million secured Revolver with the lenders party thereto and Wells Fargo Bank, National Association as agent for the lenders party thereto. The Revolver's current five-year term expires in July 2022, with interest paid at the end of the applicable one month, three month or six month interest period at a rate per annum equal to LIBOR plus an applicable margin of 1.5% to 2.25% or the Federal Funds Rate plus an applicable margin of 1.5% to 2.25% . Borrowings under the Revolver are collateralized by a first priority interest in and lien on all of the Company's material assets . The Revolver contains affirmative and negative covenants, including covenants which restrict the ability of the Company to, among other things, create liens, incur additional indebtedness and engage in certain other transactions, in each case subject to certain exclusions. In addition, the Revolver contains certain financial covenants which become effective in the event the Company's liquidity falls below $50 million or upon the occurrence of an event of default. As of December 31, 2019 , the Company was in compliance with all financial covenants in the Revolver. As of both December 31, 2019 and 2018 , $0.1 million of unamortized debt issuance costs related to the Revolver is included in prepaid and other current assets and other assets, noncurrent in the Consolidated Balance Sheets. For the years ended December 31, 2019 and 2018 , the Company recorded an immaterial amount of amortization of debt issuance cost which is included in other income (expense), net in the Consolidated Statements of Comprehensive Income (Loss). As of December 31, 2019 , the Company had no outstanding borrowings under the Revolver.</t>
  </si>
  <si>
    <t>Commitments and Contingencies</t>
  </si>
  <si>
    <t>Commitments and Contingencies Disclosure [Abstract]</t>
  </si>
  <si>
    <t>Commitments and Contingencies Litigation The Company is involved in various legal proceedings, claims and litigation which arise in the ordinary course of the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In March 2019, the Company entered into a noncancelable agreement with a computing infrastructure vendor that amended the existing agreement dated June 2017. The amended agreement expires in March 2022. The purchase commitment as of December 31, 2019 was $64.1 million for the remaining period under the three-year agreement. Contractual Obligations In September 2018, the Company entered into an agreement of limited partnership related to a venture fund, pursuant to which the Company committed to make a capital contribution within the next five years. As of December 31, 2019 , there was $1.9 million remaining under the commitment.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t>
  </si>
  <si>
    <t>Segment and Geographical Information</t>
  </si>
  <si>
    <t>Revenues from External Customers and Long-Lived Assets [Line Items]</t>
  </si>
  <si>
    <t>Segment Reporting Disclosure [Text Block]</t>
  </si>
  <si>
    <t>Segment and Geographic Information The Company operates as one segment with a single reporting unit. Operating segments are the components of an enterprise where separate financial information is evaluated regularly by the chief operating decision-maker, who is the Company's Chief Executive Officer, in deciding how to allocate resources and assessing financial performance. The Company's chief operating decision maker allocates resources and assesses performance based upon discrete financial information at the consolidated level. Revenue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International revenue for the years ended December 31, 2019 , 2018 and 2017 , amounted to approximately $164.4 million , $128.5 million and $105.7 million , respectively, representing 66% , 65% and 63% , respectively, of annual revenue. The following geographic information is presented for the years ended December 31, 2019 , 2018 and 2017 . The Company categorizes geographic revenues based on the location of the customer’s headquarters. Year Ended December 31, 2019 2018 2017 Revenue Percent Revenue Percent Revenue Percent The Americas: United States of America $ 85,963 34 % $ 68,482 35 % $ 63,097 37 % Other 29,129 12 % 18,378 9 % 13,645 8 % Subtotal 115,092 46 % 86,860 44 % 76,742 45 % Germany 18,526 7 % 20,171 10 % 17,421 10 % The Rest of Europe 55,388 22 % 40,776 21 % 33,852 20 % Asia Pacific 43,908 18 % 32,090 16 % 26,528 16 % The Middle East 16,170 6 % 15,092 8 % 11,437 7 % Africa 1,250 — % 2,035 1 % 2,836 2 % Total revenue $ 250,334 100 % $ 197,024 100 % $ 168,816 100 %</t>
  </si>
  <si>
    <t>Concentrations of Risk</t>
  </si>
  <si>
    <t>Risks and Uncertainties [Abstract]</t>
  </si>
  <si>
    <t>Concentration Risk Disclosure [Text Block]</t>
  </si>
  <si>
    <t>Concentrations of Credit Risk The Company’s financial instruments that are exposed to concentrations of credit risk consist primarily of cash and cash equivalents, marketable securities and trade accounts receivable. The Company's deposits exceed federally insured limits. For the year ended December 31, 2019 , no customer accounted for 10% or more of trade accounts receivables. For the years ended December 31, 2019 , 2018 and 2017 , no single customer accounted for 10%</t>
  </si>
  <si>
    <t>Related Party Transaction</t>
  </si>
  <si>
    <t>Related Party Transactions [Abstract]</t>
  </si>
  <si>
    <t>Related Party Transactions Disclosure [Text Block]</t>
  </si>
  <si>
    <t>Related-Party Transactions The Company currently has employment agreements with its executive officers. In the event of termination of employment other than for cause, the employment agreements provide separation benefits, including twelve to eighteen months of salary, as well as the vesting of certain equity awards.</t>
  </si>
  <si>
    <t>Employment Retirement Savings</t>
  </si>
  <si>
    <t>Retirement Benefits [Abstract]</t>
  </si>
  <si>
    <t>Defined Benefit Plan Disclosure [Line Items]</t>
  </si>
  <si>
    <t>Employee Retirement Savings Plan The Company has a 401(k) savings plan for all eligible employees in the United States. Historically, the Company’s matching contribution has been 50% of the first 6% of employee contributions, and the Company may also make discretionary contributions. Matching contributions by the Company in 2019 , 2018 and 2017 totaled approximately $2.5 million , $2.4 million and $2.0 million , respectively.</t>
  </si>
  <si>
    <t>Quarterly Results</t>
  </si>
  <si>
    <t>Quarterly Financial Information Disclosure [Abstract]</t>
  </si>
  <si>
    <t>Quarterly Financial Information [Text Block]</t>
  </si>
  <si>
    <t>Quarterly Results (Unaudited) The following table presents certain unaudited quarterly financial data for the years ended December 31, 2019 and 2018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9 September 30, 2019 June 30, 2019 March 31, 2019 Total revenue $ 66,175 $ 64,150 $ 63,878 $ 56,131 Gross profit $ 37,814 $ 37,767 $ 40,295 $ 35,341 Loss from operations $ (15,071 ) $ (12,512 ) $ (12,145 ) $ (13,610 ) Net loss attributable to PROS Holdings, Inc. $ (17,300 ) $ (17,347 ) $ (17,517 ) $ (16,917 ) Net loss attributable to common stockholders per share: Basic $ (0.41 ) $ (0.42 ) $ (0.44 ) $ (0.45 ) Diluted $ (0.41 ) $ (0.42 ) $ (0.44 ) $ (0.45 ) Quarter Ended December 31, September 30, June 30, March 31, Total revenue $ 52,613 $ 49,075 $ 47,426 $ 47,910 Gross profit $ 33,155 $ 29,599 $ 28,702 $ 28,389 Loss from operations $ (9,609 ) $ (11,866 ) $ (12,993 ) $ (14,747 ) Net loss attributable to PROS Holdings, Inc. $ (12,760 ) $ (15,786 ) $ (16,844 ) $ (18,856 ) Net loss attributable to common stockholders per share: Basic $ (0.34 ) $ (0.44 ) $ (0.52 ) $ (0.58 ) Diluted $ (0.34 ) $ (0.44 ) $ (0.52 ) $ (0.58 )</t>
  </si>
  <si>
    <t>Schedule II - Valuation and Qualifying Accounts</t>
  </si>
  <si>
    <t>SEC Schedule, 12-09, Valuation and Qualifying Accounts [Abstract]</t>
  </si>
  <si>
    <t>SEC Schedule, 12-09, Schedule of Valuation and Qualifying Accounts Disclosure [Text Block]</t>
  </si>
  <si>
    <t>Schedule II Valuation and Qualifying Accounts Balance at beginning of period Additions charged to costs and expenses Deductions (1) Other (2) Balance at end of period Allowance for doubtful accounts 2019 $ 978 $ — $ (760 ) $ (4 ) $ 214 2018 $ 760 $ 223 $ — $ (5 ) $ 978 2017 $ 760 $ — $ — $ — $ 760 Valuation allowance 2019 $ 94,231 $ 12,404 $ — $ (159 ) $ 106,476 2018 $ 74,153 $ 20,417 $ — $ (339 ) $ 94,231 2017 $ 69,049 $ 5,872 $ — $ (768 ) $ 74,153 (1) Deductions column represents the reversal of additions previously charged to costs and expenses and uncollectible accounts written off, net of recoveries.</t>
  </si>
  <si>
    <t>Summary of Significant Accounting Policies (Policies)</t>
  </si>
  <si>
    <t>Organization, Consolidation and Presentation of Financial Statements Disclosure [Text Block]</t>
  </si>
  <si>
    <t>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t>
  </si>
  <si>
    <t>Accounting Changes [Text Block]</t>
  </si>
  <si>
    <t>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accounts, the determination of the period of benefit for deferred commissions, operating lease right-of-use assets and operating lease liabilities, useful lives of assets, depreciation and amortization, fair value of assets acquired and liabilities assumed for business combinations, income taxes and deferred tax asset valuation, valuation of stock options, other current liabilities and accrued liabilities. Numerous internal and external factors can affect estimates. Actual results could differ from those estimates and such differences could be material to the Company's consolidated financial position and results of operations.</t>
  </si>
  <si>
    <t>Cash and Cash Equivalents, Policy [Policy Text Block]</t>
  </si>
  <si>
    <t>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t>
  </si>
  <si>
    <t>Trade and Other Accounts Receivable, Unbilled Receivables, Policy [Policy Text Block]</t>
  </si>
  <si>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si>
  <si>
    <t>Prepaid Expenses and Other Assets [Policy Text Block]</t>
  </si>
  <si>
    <t>Prepaid Expenses and Other Assets Prepaid expenses and other assets consist primarily of prepaid third-party software subscription and license fees, deferred project costs and prepaid income taxes.</t>
  </si>
  <si>
    <t>Property, Plant and Equipment, Policy [Policy Text Block]</t>
  </si>
  <si>
    <t>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t>
  </si>
  <si>
    <t>Internal-use software</t>
  </si>
  <si>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si>
  <si>
    <t>Lessee, Leases [Policy Text Block]</t>
  </si>
  <si>
    <t>Leases The Company determines if an arrangement is a lease at inception. Operating leases are included in operating lease right-of-use ("ROU") assets, current operating lease liabilities and noncurrent operating lease liabilities i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t>
  </si>
  <si>
    <t>Revenue Recognition, Customer Acquisitions [Policy Text Block]</t>
  </si>
  <si>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t>
  </si>
  <si>
    <t>Deferred Charges, Policy [Policy Text Block]</t>
  </si>
  <si>
    <t>Deferred Implementation Costs The Company capitalizes certain contract fulfillment costs, including employee-related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t>
  </si>
  <si>
    <t>Revenue Recognition, Deferred Revenue [Policy Text Block]</t>
  </si>
  <si>
    <t>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t>
  </si>
  <si>
    <t>Impairment or Disposal of Long-Lived Assets, Policy [Policy Text Block]</t>
  </si>
  <si>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 ended December 31, 2019 , 2018 and 2017 .</t>
  </si>
  <si>
    <t>Goodwill and Intangible Assets, Goodwill, Policy [Policy Text Block]</t>
  </si>
  <si>
    <t>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19, the Company did not identify any indicators of impairment. As such, the quantitative assessment described above was not necessary.</t>
  </si>
  <si>
    <t>Equity Investments, Policy [Policy Text Block]</t>
  </si>
  <si>
    <t>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t>
  </si>
  <si>
    <t>Fair Value of Financial Instruments, Policy [Policy Text Block]</t>
  </si>
  <si>
    <t>Financial Instruments The carrying amount of the Company’s financial instruments, which include cash equivalents, receivables and accounts payable, and equity investments approximates their fair values at December 31, 2019 and 2018 . For additional information on the Company’s fair value measurements, see Note 10 to the Consolidated Financial Statements.</t>
  </si>
  <si>
    <t>Debt, Policy [Policy Text Block]</t>
  </si>
  <si>
    <t>Convertible Senior Notes In accounting for the issuance of the Notes, the Company separates each of the Notes into liability and equity components. The carrying amounts of the liability components are calculated by measuring the fair value of similar liabilities that do not have associated convertible features. The carrying amount of the equity components representing the conversion option a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the Company allocates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are netted against the respective equity components in additional paid-in capital.</t>
  </si>
  <si>
    <t>Research, Development, and Computer Software, Policy [Policy Text Block]</t>
  </si>
  <si>
    <t>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Treasury Stock [Text Block]</t>
  </si>
  <si>
    <t>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2 to the Consolidated Financial Statements. There were no treasury stock repurchases under the program for the years ended December 31, 2019 , 2018 and 2017 .</t>
  </si>
  <si>
    <t>Revenue recognition</t>
  </si>
  <si>
    <t>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s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 is generally recognized as the services are rendered for time and material contracts, or on a proportional performance basis for fixed fee contracts. The majority of the Company's professional services contracts are on a fixed fee basis. Training revenue is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9 to the Consolidated Financial Statements.</t>
  </si>
  <si>
    <t>Foreign Currency Transactions and Translations Policy [Policy Text Block]</t>
  </si>
  <si>
    <t>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Noncash share-based compensation</t>
  </si>
  <si>
    <t>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stock options, SARs, RSUs, time, performance and market-based, and MSUs. The Company issues common stock from its pool of authorized stock upon exercise of stock options, settlement of SARs and MSUs or upon vesting of RSUs. The following table presents the number of awards outstanding for each award type as of December 31, 2019 and 2018 (in thousands): Year Ended December 31, Award type 2019 2018 Restricted stock units (time-based) 1,893 1,969 Restricted stock units (performance-based) 114 — Restricted stock units (market-based) — 215 Stock appreciation rights 65 287 Market stock units 267 419 Stock options. The Company did not grant stock options during 2019 and 2018 . The fair value of each stock option i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ii) performance-based awards in which the number of shares that vest are based upon achievement of certain internal performance metrics set by the Company, and (i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 -year period ending February 28, 2019, February 28, 2020, October 9, 2020 and December 31, 2020 ("Performance Period"), respectively. The MSUs vested on March 1, 2019, and will vest on March 1, 2020, October 9, 2020 and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9 , there were an estimated $43.1 million of total unrecognized compensation costs related to noncash share-based compensation arrangements. These costs will be recognized over a weighted average period of 2.5 years. For further discussion of the Company’s noncash share-based compensation plans, see Note 14 to the Consolidated Financial Statements.</t>
  </si>
  <si>
    <t>Standard Product Warranty, Policy [Policy Text Block]</t>
  </si>
  <si>
    <t>Product Warranties For software-as-a-service application subscriptions, the Company generally issues a product warranty for the subscription term, depending on the contract. For on-premises software licenses, the Company generally issues a product warranty for 90 days following the first use of the software in a production environment, depending on the contract. In the Company’s experience, warranty costs have been insignificant.</t>
  </si>
  <si>
    <t>Income taxes</t>
  </si>
  <si>
    <t xml:space="preserve">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5 to the Consolidated Financial Statements. </t>
  </si>
  <si>
    <t>Segment Reporting, Policy [Policy Text Block]</t>
  </si>
  <si>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si>
  <si>
    <t>Earnings per share</t>
  </si>
  <si>
    <t>Earnings Per Share 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exercise of stock options, shares of unvested restricted stock units and market stock units, and settlement of stock appreciation rights. When the Company incurs a net loss, the effect of the Company's outstanding stock options, stock appreciation rights, restricted stock units, market stock units and convertible notes are not included in the calculation of diluted earnings (loss) per share as the effect would be anti-dilutive. Accordingly, basic and diluted net loss per share are identical.</t>
  </si>
  <si>
    <t>Recent accounting pronouncements</t>
  </si>
  <si>
    <t>Recently Adopted Accounting Pronouncements In February 2016, the FASB issued ASU 2016-02, " Leases (Topic 842) " ("Topic 842"), which requires the lessee to recognize most leases on the balance sheet thereby resulting in the recognition of right-of-use ("ROU") assets and lease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took effect in the first quarter of 2019, including interim periods within that reporting period. The Company adopted Topic 842 as of January 1, 2019 using the modified retrospective method by recognizing the cumulative effect of initially applying the new standard as an adjustment to the opening balances of operating ROU assets and lease liabilities, while prior period amounts are not adjusted and continue to be reported in accordance with the Company's historic accounting under the prior lease accounting rules in ASC 840, " Leases ". The Company elected the package of practical expedients permitted under the transition guidance within the new Topic 842 standard for all asset classes, which among other things, allowed the Company to carryforward the historical lease classification. The Company also elected the hindsight practical expedient to determine the reasonably certain lease term for existing leases. The Company made an accounting policy election to not recognize leases with an initial term of 12 months or less on the balance sheet and instead would recognize those lease payments on a straight-line basis over the lease term in the Consolidated Statement of Comprehensive Income (Loss). The adoption of the standard had a material impact on the Company’s Consolidated Balance Sheet as a result of the increase of $26.9 million in assets and liabilities from recognition of ROU assets and lease liabilities. The standard did not have a material impact on the Company's Consolidated Statement of Comprehensive Income (Loss). In August 2018, the FASB issued ASU 2018-15, "Intangibles - Goodwill and Other - Internal-Use Software (Subtopic 350-40): Customer's Accounting for Implementation Costs Incurred in a Cloud Computing Arrangement That is a Service Contract" ("Subtopic 350-40") . The amendment aligns the requirements for capitalizing implementation costs in a cloud computing arrangement service contract with the requirements for capitalizing implementation costs incurred to develop or obtain an internal-use software. The standard is effective for annual periods, including interim periods within those annual periods, beginning after December 15, 2019; early adoption is permitted. The Company early adopted Subtopic 350-40 prospectively effective January 1, 2019 and there was no impact on the Company's Consolidated Financial Statements as of the adoption date. During the year ended December 31, 2019 , the Company capitalized implementation cost in result of adoption of the standard which affected the prepaid and other current assets and other assets, noncurrent line items in the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early adopted Topic 350 effective October 1, 2019 and there was no impact on its Consolidated Financial Statements in result of the standard adoption. In May 2014, the FASB issued Accounting Standards Update ("ASU")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were not adjusted and continue to be reported in accordance with the Company's historic accounting under the Prior Guidance. See Note 2 - Summary of Significant Accounting Policies to the Consolidated Financial Statements included in form 10-K for the year ended December 31, 2018, regarding the impact of Topic 606 adoption on the Consolidated Financial Statements. Recent Accounting Pronouncements In June 2016, the FASB issued ASU 2016-13, Financial Instruments-Credit Losses (Topic 326): Measurement of Credit Losses on Financial Instruments ("Topic 326") ,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While the Company is continuing to assess the potential impacts of Topic 326, it does not expect the new standard to have a material effect on its Consolidated Financial Statements. With the exception of the new standards discussed above, there have been no other recent accounting pronouncements or changes in accounting pronouncements during the year ended December 31, 2019 , that are of significance or potential significance to the Company.</t>
  </si>
  <si>
    <t>Summary of Significant Accounting Policies (Tables)</t>
  </si>
  <si>
    <t>Disclosure of Share-based Compensation Arrangements by Share-based Payment Award [Table Text Block]</t>
  </si>
  <si>
    <t>The following table presents the number of awards outstanding for each award type as of December 31, 2019 and 2018 (in thousands): Year Ended December 31, Award type 2019 2018 Restricted stock units (time-based) 1,893 1,969 Restricted stock units (performance-based) 114 — Restricted stock units (market-based) — 215 Stock appreciation rights 65 287 Market stock units 267 419</t>
  </si>
  <si>
    <t>Business Combination (Tables)</t>
  </si>
  <si>
    <t>Business Acquisition [Line Items]</t>
  </si>
  <si>
    <t>Schedule of Purchase Price Allocation [Table Text Block]</t>
  </si>
  <si>
    <t>The final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t>
  </si>
  <si>
    <t>Schedule of Finite-Lived Intangible Assets Acquired as Part of Business Combination [Table Text Block]</t>
  </si>
  <si>
    <t xml:space="preserve">The following are the identifiable intangible assets acquired (in thousands) and their respective useful lives: Useful Life Amount (years) Developed technology $ 11,600 7 Customer relationships 7,000 5 Total $ 18,600 </t>
  </si>
  <si>
    <t>Business Acquisition, Pro Forma Information [Table Text Block]</t>
  </si>
  <si>
    <t>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Total revenue $ 173,866 Net loss (81,476 ) Earnings per share - basic and diluted $ (2.58 )</t>
  </si>
  <si>
    <t>Trade and Other Receivables, Net (Tables)</t>
  </si>
  <si>
    <t>Accounts Receivable [Abstract]</t>
  </si>
  <si>
    <t>Schedule of Accounts, Notes, Loans and Financing Receivable [Table Text Block]</t>
  </si>
  <si>
    <t>Accounts receivable at December 31, 2019 and 2018 , consists of the following (in thousands): December 31, 2019 2018 Accounts receivable $ 59,606 $ 38,876 Unbilled receivables and contract assets 5,682 3,924 Total receivables 65,288 42,800 Less: Allowance for doubtful accounts (214 ) (978 ) Trade and other receivables, net $ 65,074 $ 41,822</t>
  </si>
  <si>
    <t>Property and Equipment, net (Tables)</t>
  </si>
  <si>
    <t>Property, Plant and Equipment [Table Text Block]</t>
  </si>
  <si>
    <t>Property and equipment, net as of December 31, 2019 and 2018 consists of the following: December 31, Estimated useful life 2019 2018 Furniture and fixtures 5-10 years $ 3,227 $ 3,208 Computers and equipment 3-5 years 15,388 19,644 Software 3-6 years 7,302 5,432 Capitalized internal-use software development costs 3 years 10,194 8,775 Leasehold improvements Shorter of lease term or useful life 5,591 5,587 Construction in progress 794 20 Property and equipment, gross 42,496 42,666 Less: Accumulated depreciation and amortization (27,702 ) (27,990 ) Property and equipment, net $ 14,794 $ 14,676</t>
  </si>
  <si>
    <t>Leases (Tables)</t>
  </si>
  <si>
    <t>Lease, Cost [Table Text Block]</t>
  </si>
  <si>
    <t>The components of operating lease expense were as follows (in thousands): Year Ended December 31, 2019 Operating lease cost $ 10,109 Variable lease cost 1,810 Sublease income (332 ) Total lease cost $ 11,587</t>
  </si>
  <si>
    <t>Supplemental Cash Flow Information Related to Leases [Table Text Block]</t>
  </si>
  <si>
    <t>Supplemental information related to leases was as follows (in thousands): Year Ended December 31, 2019 Cash paid for amounts included in the measurement of lease liability: Operating cash flows from operating leases $ 5,883</t>
  </si>
  <si>
    <t>Supplemental Balance Sheet Information Related to Leases [Table Text Block]</t>
  </si>
  <si>
    <t xml:space="preserve"> December 31, 2019 Weighted average remaining lease term: Operating leases 7.1 years Weighted average discount rate: Operating leases 7.26 %</t>
  </si>
  <si>
    <t>Lessee, Operating Lease, Liability, Maturity [Table Text Block]</t>
  </si>
  <si>
    <t>As of December 31, 2019 , maturities of lease liabilities were as follows (in thousands): Year Ending December 31, Amount 2020 $ 6,965 2021 8,745 2022 8,202 2023 4,630 2024 4,680 2025 and thereafter 34,059 Total operating lease payments 67,281 Less: Imputed interest (23,510 ) Less: Anticipated lease incentive (14,207 ) Total operating lease liabilities $ 29,564</t>
  </si>
  <si>
    <t>Schedule of Future Minimum Rental Payments for Operating Leases [Table Text Block]</t>
  </si>
  <si>
    <t>As of December 31, 2018, the future minimum lease commitments related to lease agreements under Topic 840 were as follows: Year Ending December 31, Amount 2019 $ 4,164 2020 1,649 2021 5,115 2022 6,181 2023 5,679 2024 and thereafter 57,365 Total minimum lease payments $ 80,153</t>
  </si>
  <si>
    <t>Goodwill and Intangible Assets (Tables)</t>
  </si>
  <si>
    <t>Goodwill [Line Items]</t>
  </si>
  <si>
    <t>Schedule of Goodwill [Table Text Block]</t>
  </si>
  <si>
    <t>The change in the carrying amount of goodwill for the years ended December 31, 2019 and 2018 , was as follows (in thousands): Balance as of December 31, 2017 $ 38,458 Purchase accounting adjustments 252 Foreign currency translation adjustments (479 ) Balance as of December 31, 2018 38,231 Goodwill acquired 11,077 Foreign currency translation adjustments (204 ) Balance as of December 31, 2019 $ 49,104</t>
  </si>
  <si>
    <t>Schedule of Finite-Lived Intangible Assets [Table Text Block]</t>
  </si>
  <si>
    <t>Intangible assets consisted of the following as of December 31, (in thousands): December 31, 2019 Weighted average useful life (years) Gross Carrying Amount Accumulated Amortization* Net Carrying Amount Developed technology 7 $ 26,839 $ 17,653 $ 9,186 Maintenance relationships 8 3,451 2,790 661 Customer relationships 6 12,439 8,478 3,961 Acquired technology 2 1,925 1,128 797 Total $ 44,654 $ 30,049 $ 14,605 *Cumulative foreign currency translation adjustments, reflecting movement in the currencies of the underlying entities, decreased total intangible assets by approximately $0.1 million as of December 31, 2019 . December 31, 2018 Weighted average useful life (years) Gross Carrying Amount Accumulated Amortization* Net Carrying Amount Developed technology 7 $ 25,584 $ 13,890 $ 11,694 Maintenance relationships 8 3,485 2,488 997 Customer relationships 6 11,802 6,884 4,918 Acquired technology 2 1,925 180 1,745 Total $ 42,796 $ 23,442 $ 19,354 *Cumulative foreign currency translation adjustments, reflecting movement in the currencies of the underlying entities, decreased total intangible assets by approximately $0.2 million as of December 31, 2018 .</t>
  </si>
  <si>
    <t>Schedule of Finite-Lived Intangible Assets, Future Amortization Expense [Table Text Block]</t>
  </si>
  <si>
    <t>As of December 31, 2019 , the expected future amortization expense for the acquired intangible assets for each of the five succeeding years and thereafter was as follows (in thousands): Year Ending December 31, Amount 2020 $ 6,272 2021 3,372 2022 2,179 2023 1,545 2024 970 2025 and thereafter 267 Total amortization expense $ 14,605</t>
  </si>
  <si>
    <t>Earnings per Share (Table)</t>
  </si>
  <si>
    <t>Schedule of Earnings Per Share, Basic and Diluted [Table Text Block]</t>
  </si>
  <si>
    <t>The following table sets forth the computation of basic and diluted earnings per share: For the Year Ended December 31, 2019 2018 2017 Numerator: Net loss $ (69,081 ) $ (64,246 ) $ (77,926 ) Denominator: Weighted average shares (basic) 40,232 34,465 31,627 Dilutive effect of stock options, restricted stock units and stock appreciation rights — — — Weighted average shares (diluted) 40,232 34,465 31,627 Basic earnings per share $ (1.72 ) $ (1.86 ) $ (2.46 ) Diluted earnings per share $ (1.72 ) $ (1.86 ) $ (2.46 )</t>
  </si>
  <si>
    <t>Noncash Share-based Compensation (Tables)</t>
  </si>
  <si>
    <t>Share-based Compensation Arrangement by Share-based Payment Award [Line Items]</t>
  </si>
  <si>
    <t>Schedule of Share-based Compensation Expense</t>
  </si>
  <si>
    <t>Noncash share-based compensation expense is allocated to expense categories on the Consolidated Statements of Comprehensive Income (Loss). The following table summarizes noncash share-based compensation expense, net of amounts capitalized, for the years ended December 31, 2019 , 2018 and 2017 (in thousands). For the Year Ended December 31, 2019 2018 2017 Share-based compensation: Cost of revenue $ 2,025 $ 1,721 $ 1,971 Operating expenses: Selling and marketing 5,995 4,396 4,348 General and administrative 11,451 10,717 11,163 Research and development 5,209 4,619 5,314 Total included in operating expenses 22,655 19,732 20,825 Total share-based compensation expense $ 24,680 $ 21,453 $ 22,796</t>
  </si>
  <si>
    <t>Share-based Compensation Arrangement by Share-based Payment Award, Options, Grants in Period, Weighted Average Grant Date Fair Value [Table Text Block]</t>
  </si>
  <si>
    <t>The following table summarizes the Company's SARs activity for the year ended December 31, 2019 (number of shares and intrinsic value in thousands): Stock appreciation rights Weighted average exercise price Weighted average remaining contractual term (year) Aggregate intrinsic value (1) Outstanding, December 31, 2018 287 $ 10.92 Granted — — Exercised (222 ) 11.08 Forfeited — — Expired — — Outstanding, December 31, 2019 65 $ 10.38 0.74 $ 3,220 Exercisable at December 31, 2019 65 $ 10.38 0.74 $ 3,220 Vested and expected to vest at December 31, 2019 65 $ 10.38 0.74 $ 3,220 (1) The aggregate intrinsic value was calculated based on the positive difference between the estimated fair value of the Company’s common stock on December 31, 2019 of $59.92 and the exercise price of the underlying SARs.</t>
  </si>
  <si>
    <t>Schedule of Nonvested Performance-based Units Activity [Table Text Block]</t>
  </si>
  <si>
    <t>The following table summarizes the Company's MSUs activity for the year ended December 31, 2019 (number of shares and intrinsic value in thousands): Number of unvested awards Weighted average grant date fair value Weighted average remaining contractual term (year) Aggregate intrinsic value (1) Unvested at December 31, 2018 419 $ 25.90 Granted — — Vested (152 ) 14.29 Forfeited — — Expired — — Unvested at December 31, 2019 267 $ 32.54 0.64 $ 15,979 (1) The aggregate intrinsic value was calculated based on the positive difference between the estimated fair value of the Company’s common stock on December 31, 2019 of $59.92 and the grant date fair value of the underlying MSUs.</t>
  </si>
  <si>
    <t>Market Stock Units Valuation Assumptions [Table Text Block]</t>
  </si>
  <si>
    <t>Significant assumptions used in the Monte Carlo simulation model for MSUs granted during the years ended December 31, 2018 and 2017 are as follows: For the Year Ended December 31, 2018 2017 Volatility 43.67% 45.38% Risk-free interest rate 2.12% 1.56% Expected option life in years 2.97 3.07 Dividend yield — — The assumptions related to fiscal year 2017 are presented on a weighted average basis for the various awards granted throughout the period.</t>
  </si>
  <si>
    <t>Restricted Stock Unit - time based [Member]</t>
  </si>
  <si>
    <t>Share-based Payment Arrangement, Restricted Stock and Restricted Stock Unit, Activity [Table Text Block]</t>
  </si>
  <si>
    <t>The following table summarizes the Company's unvested time-based RSUs as of December 31, 2019 , and changes during the year then ended (number of shares and intrinsic value in thousands): Number of shares Weighted average grant date fair value Weighted average remaining contractual term (year) Aggregate intrinsic value (1) Unvested at December 31, 2018 1,969 $ 21.77 Granted 816 35.38 Vested (790 ) 21.01 Forfeited (102 ) 23.98 Unvested at December 31, 2019 1,893 $ 27.83 2.02 $ 113,422 Expected to vest at December 31, 2019 1,775 $ 27.57 1.98 $ 106,340 (1) The aggregate intrinsic value was calculated based on the fair value of the Company’s common stock on December 31, 2019 of $59.92 .</t>
  </si>
  <si>
    <t>Performance Shares [Member]</t>
  </si>
  <si>
    <t>The following table summarizes the Company's unvested PRSUs as of December 31, 2019 , and changes during the year then ended (number of shares and intrinsic value in thousands): Number of shares Weighted average grant date fair value Weighted average remaining contractual term (year) Aggregate intrinsic value (1) Unvested at December 31, 2018 — $ — Granted 114 33.05 Vested — — Forfeited — — Unvested at December 31, 2019 114 $ 33.05 2.04 $ 6,826 Expected to vest at December 31, 2019 228 $ 33.05 2.04 $ 13,652 (1) The aggregate intrinsic value was calculated based on the fair value of the Company’s common stock on December 31, 2019 of $59.92 .</t>
  </si>
  <si>
    <t>Restricted stock unit - market-based [Member]</t>
  </si>
  <si>
    <t>The following table summarizes the Company's unvested market-based RSUs as of December 31, 2019 , and changes during the year then ended (number of shares and intrinsic value in thousands): Number of Weighted Weighted Aggregate Unvested at December 31, 2018 215 $ 9.98 Granted — — Vested (215 ) 9.98 Forfeited — — Unvested at December 31, 2019 — $ — 0 $ — Expected to vest at December 31, 2019 — $ — 0 $ — (1) The aggregate intrinsic value was calculated based on the fair value of the Company’s common stock on December 31, 2019 of $59.92 .</t>
  </si>
  <si>
    <t>Income Tax Disclosure (Tables)</t>
  </si>
  <si>
    <t>Schedule of income tax components [Abstract]</t>
  </si>
  <si>
    <t>Schedule of Components of Income Tax Expense (Benefit) [Table Text Block]</t>
  </si>
  <si>
    <t>The income tax provision consisted of the following for the years ended December 31, 2019 , 2018 and 2017 (in thousands): Year Ended December 31, 2019 2018 2017 Current: Federal $ — $ (252 ) $ — State and Foreign 624 663 669 624 411 669 Deferred: Federal — (211 ) (488 ) State — — (32 ) Income tax provision $ 624 $ 200 $ 149</t>
  </si>
  <si>
    <t>Schedule of Effective Income Tax Rate Reconciliation [Table Text Block]</t>
  </si>
  <si>
    <t>The differences between the effective tax rates reflected in the total provision for income taxes and the U.S. federal statutory rate of 34% for the years ended December 31, 2019 , 2018 and 2017 , respectively, were as follows (in thousands): Year Ended December 31, 2019 2018 2017 Provision at the U.S. federal statutory rate $ (14,491 ) $ (13,464 ) $ (26,443 ) Increase (decrease) resulting from: State income taxes, net of federal taxes 17 46 18 Nondeductible expenses 468 414 373 Acquisition-related expense — — 245 Statutory to GAAP income adjustment (640 ) (221 ) (77 ) Noncash share-based compensation (570 ) (394 ) (3,405 ) Other (368 ) (153 ) — Incremental benefits for tax credits (990 ) (1,656 ) (1,711 ) Change in tax rate/income subject to lower tax rates 788 (1,824 ) 2,625 Change related to prior tax years 4,006 (4,800 ) (2,331 ) Change related to US tax reform — 1,835 31,359 Change in valuation allowance 12,404 20,417 (504 ) Income tax provision $ 624 $ 200 $ 149</t>
  </si>
  <si>
    <t>Schedule of Deferred Tax Assets and Liabilities [Table Text Block]</t>
  </si>
  <si>
    <t>The tax effects of temporary differences and other tax attributes that give rise to significant portions of the deferred tax assets and liabilities as of December 31, 2019 and 2018 are as follows (in thousands): Year Ended December 31, 2019 2018 Noncurrent deferred taxes: Property and equipment $ (158 ) $ (528 ) Noncash share-based compensation 2,534 6,922 Disallowed interest expense 5,871 4,574 Capitalized software (1,905 ) (1,533 ) Amortization (2,971 ) (4,110 ) R&amp;E tax credit carryforwards 11,594 10,603 Deferred revenue 2,264 2,680 Federal Net Operating Losses ("NOLs") 69,673 58,601 State NOLs 2,254 2,319 State Credits 2,005 2,005 Foreign NOLs 11,808 8,945 Foreign tax credit carryforward 2,168 2,462 Other 1,458 1,291 Total noncurrent deferred tax assets 106,595 94,231 Less: Valuation allowance (106,476 ) (94,231 ) Total noncurrent deferred tax asset 119 — Total net deferred tax asset $ 119 $ —</t>
  </si>
  <si>
    <t>Schedule of Unrecognized Tax Benefits Roll Forward [Table Text Block]</t>
  </si>
  <si>
    <t>The following table sets forth the changes to the Company's unrecognized tax benefit for the year ended December 31, 2019 , 2018 and 2017 (in thousands): Year Ended December 31, 2019 2018 2017 Beginning balance $ 183 $ 183 $ 192 Changes based on tax positions related to prior year — — — Changes due to settlement (169 ) — (9 ) Ending balance $ 14 $ 183 $ 183 The table above has been updated to reflect gross tax liability, exclusive of interest and penalties and other offsetting amounts.</t>
  </si>
  <si>
    <t>Convertible debt (Tables)</t>
  </si>
  <si>
    <t>Convertible Debt [Table Text Block]</t>
  </si>
  <si>
    <t>The Notes consist of the following (in thousands): December 31, 2019 December 31, 2018 Liability component: Principal $ 143,750 $ 250,000 Less: debt discount, net of amortization (33,046 ) (24,810 ) Net carrying amount $ 110,704 $ 225,190 Equity component (1) $ 32,883 $ 37,560 (1) Recorded within additional paid-in capital in the Consolidated Balance Sheet. As of December 31, 2019 , it included $32.9 million related to the 2024 Notes, net of $1.1 million issuance cost in equity, respectively. As of December 31, 2018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9 2018 Coupon $ 3,691 $ 5,000 Amortization of debt issuance costs 1,157 1,419 Amortization of debt discount 9,917 10,567 Total $ 14,765 $ 16,986</t>
  </si>
  <si>
    <t>Segment and Geographical Information (Tables)</t>
  </si>
  <si>
    <t>Schedule of Geographic Revenue [Abstract]</t>
  </si>
  <si>
    <t>Schedule of Revenue from External Customers Attributed to Foreign Countries by Geographic Area [Table Text Block]</t>
  </si>
  <si>
    <t>The following geographic information is presented for the years ended December 31, 2019 , 2018 and 2017 . The Company categorizes geographic revenues based on the location of the customer’s headquarters. Year Ended December 31, 2019 2018 2017 Revenue Percent Revenue Percent Revenue Percent The Americas: United States of America $ 85,963 34 % $ 68,482 35 % $ 63,097 37 % Other 29,129 12 % 18,378 9 % 13,645 8 % Subtotal 115,092 46 % 86,860 44 % 76,742 45 % Germany 18,526 7 % 20,171 10 % 17,421 10 % The Rest of Europe 55,388 22 % 40,776 21 % 33,852 20 % Asia Pacific 43,908 18 % 32,090 16 % 26,528 16 % The Middle East 16,170 6 % 15,092 8 % 11,437 7 % Africa 1,250 — % 2,035 1 % 2,836 2 % Total revenue $ 250,334 100 % $ 197,024 100 % $ 168,816 100 %</t>
  </si>
  <si>
    <t>Quarterly Results Quarterly Financial Information Disclosures (Tables)</t>
  </si>
  <si>
    <t>Schedule of Quarterly Financial Information [Table Text Block]</t>
  </si>
  <si>
    <t>The following table presents certain unaudited quarterly financial data for the years ended December 31, 2019 and 2018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9 September 30, 2019 June 30, 2019 March 31, 2019 Total revenue $ 66,175 $ 64,150 $ 63,878 $ 56,131 Gross profit $ 37,814 $ 37,767 $ 40,295 $ 35,341 Loss from operations $ (15,071 ) $ (12,512 ) $ (12,145 ) $ (13,610 ) Net loss attributable to PROS Holdings, Inc. $ (17,300 ) $ (17,347 ) $ (17,517 ) $ (16,917 ) Net loss attributable to common stockholders per share: Basic $ (0.41 ) $ (0.42 ) $ (0.44 ) $ (0.45 ) Diluted $ (0.41 ) $ (0.42 ) $ (0.44 ) $ (0.45 ) Quarter Ended December 31, September 30, June 30, March 31, Total revenue $ 52,613 $ 49,075 $ 47,426 $ 47,910 Gross profit $ 33,155 $ 29,599 $ 28,702 $ 28,389 Loss from operations $ (9,609 ) $ (11,866 ) $ (12,993 ) $ (14,747 ) Net loss attributable to PROS Holdings, Inc. $ (12,760 ) $ (15,786 ) $ (16,844 ) $ (18,856 ) Net loss attributable to common stockholders per share: Basic $ (0.34 ) $ (0.44 ) $ (0.52 ) $ (0.58 ) Diluted $ (0.34 ) $ (0.44 ) $ (0.52 ) $ (0.58 )</t>
  </si>
  <si>
    <t>Summary of Significant Accounting Policies Significant Accounting Policies (Details) $ / shares in Units, $ in Thousands</t>
  </si>
  <si>
    <t>Dec. 31, 2019USD ($)$ / shares</t>
  </si>
  <si>
    <t>Summary of Significant Accounting Policies [Line Items]</t>
  </si>
  <si>
    <t>Tangible Asset Impairment Charges | $</t>
  </si>
  <si>
    <t>Total shareholder return period, in years, for vesting of MSUs</t>
  </si>
  <si>
    <t>3 years</t>
  </si>
  <si>
    <t>Shares issuable upon vesting of MSUs, maximum</t>
  </si>
  <si>
    <t>200.00%</t>
  </si>
  <si>
    <t>Employee Service Share-based Compensation, Nonvested Awards, Total Compensation Cost Not yet Recognized | $</t>
  </si>
  <si>
    <t>Employee Service Share-based Compensation, Nonvested Awards, Total Compensation Cost Not yet Recognized, Period for Recognition</t>
  </si>
  <si>
    <t>2 years 6 months</t>
  </si>
  <si>
    <t>Share-based Payment Arrangement, Tranche One [Member]</t>
  </si>
  <si>
    <t>Share-based Compensation Arrangement by Share-based Payment Award, Percentage of Awards vesting upon Price Target</t>
  </si>
  <si>
    <t>25.00%</t>
  </si>
  <si>
    <t>Share Price Target</t>
  </si>
  <si>
    <t>Share-based Payment Arrangement, Tranche Two [Member]</t>
  </si>
  <si>
    <t>Share-based Payment Arrangement, Tranche Three [Member]</t>
  </si>
  <si>
    <t>50.00%</t>
  </si>
  <si>
    <t>Summary of Significant Accounting Policies Awards Outstanding (Details) - shares</t>
  </si>
  <si>
    <t>Stock options</t>
  </si>
  <si>
    <t>Awards outstanding [Line Items]</t>
  </si>
  <si>
    <t>Share-based Compensation Arrangement by Share-based Payment Award, Options, Outstanding, Number</t>
  </si>
  <si>
    <t>Share-based Compensation Arrangement by Share-based Payment Award, Non-Option Equity Instruments, Outstanding, Number</t>
  </si>
  <si>
    <t>Stock Appreciation Rights (SARs) [Member]</t>
  </si>
  <si>
    <t>MSUs</t>
  </si>
  <si>
    <t>Summary of Significant Accounting Policies Impact of adoption of a new pronouncement (Details) - USD ($) $ in Thousands</t>
  </si>
  <si>
    <t>Jan. 01, 2019</t>
  </si>
  <si>
    <t>New Accounting Pronouncements or Change in Accounting Principle [Line Items]</t>
  </si>
  <si>
    <t>Accounting Standards Update 2016-02 [Member]</t>
  </si>
  <si>
    <t>Business Combination (Details) - USD ($)</t>
  </si>
  <si>
    <t>Aug. 14, 2019</t>
  </si>
  <si>
    <t>Aug. 03, 2017</t>
  </si>
  <si>
    <t>Goodwill, Acquired During Period</t>
  </si>
  <si>
    <t>Business Combination, Recognized Identifiable Assets Acquired and Liabilities Assumed, Finite-Lived Intangibles</t>
  </si>
  <si>
    <t>Business Acquisition, Percentage of Voting Interests Acquired</t>
  </si>
  <si>
    <t>100.00%</t>
  </si>
  <si>
    <t>Business Combination, Recognized Identifiable Assets Acquired and Liabilities Assumed, Intangible Assets, Other than Goodwill</t>
  </si>
  <si>
    <t>Business Combination, Recognized Identifiable Assets Acquired and Liabilities Assumed, Current Liabilities, Deferred Revenue</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Combination, Recognized Identifiable Assets Acquired and Liabilities Assumed, Deferred Tax Liabilities Noncurrent</t>
  </si>
  <si>
    <t>Business Combination, Provisional Information, Initial Accounting Incomplete, Adjustments Related to Previous Period</t>
  </si>
  <si>
    <t>Developed Technology Rights [Member] | Travelaer Acquisition [Member]</t>
  </si>
  <si>
    <t>Acquired Finite-lived Intangible Assets, Weighted Average Useful Life</t>
  </si>
  <si>
    <t>7 years</t>
  </si>
  <si>
    <t>Developed Technology Rights [Member] | Vayant Acquisition [Member]</t>
  </si>
  <si>
    <t>Customer Relationships [Member] | Travelaer Acquisition [Member]</t>
  </si>
  <si>
    <t>5 years</t>
  </si>
  <si>
    <t>Customer Relationships [Member] | Vayant Acquisition [Member]</t>
  </si>
  <si>
    <t>Business Combination Assets Acquired and Liabilities Assumed (Details) - USD ($)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Goodwill, and Liabilities Assumed, Net</t>
  </si>
  <si>
    <t>Business Combination Schedule of Intangible Assets Acquired (Details) - USD ($) $ in Thousands</t>
  </si>
  <si>
    <t>Customer Relationships [Member]</t>
  </si>
  <si>
    <t>Acquired Finite-Lived Intangible Assets [Line Items]</t>
  </si>
  <si>
    <t>Finite-Lived Intangible Asset, Useful Life</t>
  </si>
  <si>
    <t>6 years</t>
  </si>
  <si>
    <t>Maintenance relationship [Member]</t>
  </si>
  <si>
    <t>8 years</t>
  </si>
  <si>
    <t>Developed Technology Rights [Member]</t>
  </si>
  <si>
    <t>Business Acquisition, Purchase Price Allocation, Amortizable Intangible Assets</t>
  </si>
  <si>
    <t>Vayant Acquisition [Member] | Customer Relationships [Member]</t>
  </si>
  <si>
    <t>Finite-lived Intangible Assets Acquired</t>
  </si>
  <si>
    <t>Vayant Acquisition [Member] | Developed Technology Rights [Member]</t>
  </si>
  <si>
    <t>Business Combination Pro Forma (Details) - Vayant Acquisition [Member] $ / shares in Units, $ in Thousands</t>
  </si>
  <si>
    <t>Dec. 31, 2017USD ($)$ / shares</t>
  </si>
  <si>
    <t>Business Acquisition, Pro Forma Revenue</t>
  </si>
  <si>
    <t>Business Acquisition, Pro Forma Net Income (Loss)</t>
  </si>
  <si>
    <t>Business Acquisition, Pro Forma Earnings Per Share, Basic | $ / shares</t>
  </si>
  <si>
    <t>Trade and Other Receivables, Net (Details) - USD ($) $ in Thousands</t>
  </si>
  <si>
    <t>Accounts, Notes, Loans and Financing Receivable [Line Items]</t>
  </si>
  <si>
    <t>Accounts Receivable, before Allowance for Credit Loss</t>
  </si>
  <si>
    <t>Unbilled Receivables, Current</t>
  </si>
  <si>
    <t>Accounts Receivable, after Allowance for Credit Loss, Current</t>
  </si>
  <si>
    <t>Accounts Receivable, Allowance for Credit Loss</t>
  </si>
  <si>
    <t>Account and Unbilled Receivables, Net</t>
  </si>
  <si>
    <t>Bad debt expense</t>
  </si>
  <si>
    <t>Deferred Costs (Details) - USD ($) $ in Millions</t>
  </si>
  <si>
    <t>Deferred Costs</t>
  </si>
  <si>
    <t>Amortization of Deferred Charges</t>
  </si>
  <si>
    <t>Deferred Implementation costs (Details) - USD ($) $ in Millions</t>
  </si>
  <si>
    <t>Capitalized Contract Cost, Net</t>
  </si>
  <si>
    <t>Capitalized Contract Cost, Amortization</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Disposal of Property Plant and Equipment</t>
  </si>
  <si>
    <t>Full Depreciated Assets in Use</t>
  </si>
  <si>
    <t>Internal-use software development costs capitalized</t>
  </si>
  <si>
    <t>Internal Use Software Developed, Subject To Amortization</t>
  </si>
  <si>
    <t>Capitalized Computer Software, Amortization</t>
  </si>
  <si>
    <t>Tangible Asset Impairment Charges</t>
  </si>
  <si>
    <t>Furniture and Fixtures [Member]</t>
  </si>
  <si>
    <t>Furniture and Fixtures [Member] | Minimum [Member]</t>
  </si>
  <si>
    <t>Property, Plant and Equipment, Useful Life</t>
  </si>
  <si>
    <t>Furniture and Fixtures [Member] | Maximum [Member]</t>
  </si>
  <si>
    <t>10 years</t>
  </si>
  <si>
    <t>Computer Equipment [Member]</t>
  </si>
  <si>
    <t>Computer Equipment [Member] | Minimum [Member]</t>
  </si>
  <si>
    <t>Computer Equipment [Member] | Maximum [Member]</t>
  </si>
  <si>
    <t>Software [Member]</t>
  </si>
  <si>
    <t>Software [Member] | Minimum [Member]</t>
  </si>
  <si>
    <t>Software [Member] | Maximum [Member]</t>
  </si>
  <si>
    <t>Software Development [Member]</t>
  </si>
  <si>
    <t>Leasehold Improvements [Member]</t>
  </si>
  <si>
    <t>Property, Plant and Equipment, Estimated Useful Lives</t>
  </si>
  <si>
    <t>Shorter of lease term or useful life</t>
  </si>
  <si>
    <t>Construction in Progress [Member]</t>
  </si>
  <si>
    <t>Cloud-based product offerings [Member]</t>
  </si>
  <si>
    <t>Leases (Details) - USD ($) $ in Thousands</t>
  </si>
  <si>
    <t>Lessee, Lease, Description [Line Items]</t>
  </si>
  <si>
    <t>Lease, Cost</t>
  </si>
  <si>
    <t>Operating Leases, Rent Expense, Net</t>
  </si>
  <si>
    <t>Operating Lease, Cost</t>
  </si>
  <si>
    <t>Variable Lease, Cost</t>
  </si>
  <si>
    <t>Sublease Income</t>
  </si>
  <si>
    <t>Operating Lease, Payments</t>
  </si>
  <si>
    <t>Operating Lease, Weighted Average Remaining Lease Term</t>
  </si>
  <si>
    <t>7 years 1 month 6 days</t>
  </si>
  <si>
    <t>Operating Lease, Weighted Average Discount Rate, Percent</t>
  </si>
  <si>
    <t>7.26%</t>
  </si>
  <si>
    <t>Unrecorded Unconditional Purchase Obligation</t>
  </si>
  <si>
    <t>Minimum [Member]</t>
  </si>
  <si>
    <t>Lessee, Operating Lease, Lease Not yet Commenced, Term of Contract</t>
  </si>
  <si>
    <t>Lessee, Operating Lease, Term of Contract</t>
  </si>
  <si>
    <t>1 year</t>
  </si>
  <si>
    <t>Maximum [Member]</t>
  </si>
  <si>
    <t>14 years</t>
  </si>
  <si>
    <t>Lease Modification [Member]</t>
  </si>
  <si>
    <t>Leases Schedule of lease liability maturities (Details) - USD ($) $ in Thousands</t>
  </si>
  <si>
    <t>Lessee, Operating Lease, Liability, Payment Due [Abstract]</t>
  </si>
  <si>
    <t>2020</t>
  </si>
  <si>
    <t>2021</t>
  </si>
  <si>
    <t>2022</t>
  </si>
  <si>
    <t>2023</t>
  </si>
  <si>
    <t>2024</t>
  </si>
  <si>
    <t>2025 and thereafter</t>
  </si>
  <si>
    <t>Lessee, Operating Lease, Liability, Payments, Due</t>
  </si>
  <si>
    <t>Lessee, Operating Lease, Liability, Undiscounted Excess Amount</t>
  </si>
  <si>
    <t>Lessee, Operating Lease, Anticipated Incentives</t>
  </si>
  <si>
    <t>Operating Lease, Liability</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Details) - USD ($) $ in Thousands</t>
  </si>
  <si>
    <t>Amortization of Intangible Assets</t>
  </si>
  <si>
    <t>Goodwill [Roll Forward]</t>
  </si>
  <si>
    <t>Goodwill, Purchase Accounting Adjustments</t>
  </si>
  <si>
    <t>Goodwill, Translation Adjustments</t>
  </si>
  <si>
    <t>Goodwill and Intangible Assets Intangible Assets (Details) - USD ($) $ in Thousands</t>
  </si>
  <si>
    <t>Finite-Lived Intangible Assets [Line Items]</t>
  </si>
  <si>
    <t>Finite-Lived Intangible Assets, Translation Adjustments</t>
  </si>
  <si>
    <t>Finite-Lived Intangible Assets, Gross</t>
  </si>
  <si>
    <t>Finite-Lived Intangible Assets, Accumulated Amortization</t>
  </si>
  <si>
    <t>Finite-Lived Intangible Assets, Net</t>
  </si>
  <si>
    <t>Technology-Based Intangible Assets [Member]</t>
  </si>
  <si>
    <t>2 years</t>
  </si>
  <si>
    <t>Goodwill and Intangible Assets Future Amortization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Measurements (Details) - USD ($) $ in Millions</t>
  </si>
  <si>
    <t>Treasury money market funds, at fair value</t>
  </si>
  <si>
    <t>Cost Method Investments, Fair Value Disclosure</t>
  </si>
  <si>
    <t>Deferred Revenue and Performance Obligation (Details) - USD ($) $ in Millions</t>
  </si>
  <si>
    <t>Deferred Revenue, Revenue Recognized</t>
  </si>
  <si>
    <t>Revenue, Remaining Performance Obligation, Amount</t>
  </si>
  <si>
    <t>Revenue Remaining Performance Obligation, to be recognized within 12 months</t>
  </si>
  <si>
    <t>Stockholders Equity (Details) $ in Millions</t>
  </si>
  <si>
    <t>Dec. 31, 2019USD ($)</t>
  </si>
  <si>
    <t>Stock Repurchase Program, Remaining Authorized Repurchase Amount</t>
  </si>
  <si>
    <t>Stock Repurchase Program, Authorized Amount</t>
  </si>
  <si>
    <t>Stockholders Equity Secondary Offering (Details) - USD ($) $ / shares in Units, $ in Thousands</t>
  </si>
  <si>
    <t>Secondary Offering [Abstract]</t>
  </si>
  <si>
    <t>Shares, Issued</t>
  </si>
  <si>
    <t>Shares Issued, Price Per Share</t>
  </si>
  <si>
    <t>Sale of Stock, Number of Shares Issued in Transaction</t>
  </si>
  <si>
    <t>Proceeds from Issuance of Common Stock, Gross</t>
  </si>
  <si>
    <t>Earnings per Share Basis and Diluted (Details) - USD ($) $ / shares in Units, shares in Thousands, $ in Thousands</t>
  </si>
  <si>
    <t>3 Months Ended</t>
  </si>
  <si>
    <t>Sep. 30, 2019</t>
  </si>
  <si>
    <t>Jun. 30, 2019</t>
  </si>
  <si>
    <t>Mar. 31, 2019</t>
  </si>
  <si>
    <t>Sep. 30, 2018</t>
  </si>
  <si>
    <t>Jun. 30, 2018</t>
  </si>
  <si>
    <t>Mar. 31, 2018</t>
  </si>
  <si>
    <t>Numerator</t>
  </si>
  <si>
    <t>Net income</t>
  </si>
  <si>
    <t>Denominator</t>
  </si>
  <si>
    <t>Weighted average shares (basic)</t>
  </si>
  <si>
    <t>Dilutive effect of potential common shares</t>
  </si>
  <si>
    <t>Weighted Average Number of Shares Outstanding, Diluted</t>
  </si>
  <si>
    <t>Basic earnings per share</t>
  </si>
  <si>
    <t>Diluted earnings per share</t>
  </si>
  <si>
    <t>Notes due 2019 [Member]</t>
  </si>
  <si>
    <t>Debt Instrument, Convertible, Stock Price Trigger</t>
  </si>
  <si>
    <t>Notes due 2047 [Member]</t>
  </si>
  <si>
    <t>Share-based Payment Arrangement [Member]</t>
  </si>
  <si>
    <t>Antidilutive potential common shares excluded from computation of earnings per share</t>
  </si>
  <si>
    <t>Convertible Debt Securities [Member]</t>
  </si>
  <si>
    <t>Noncash Share-based Compensation Expense (Details) - USD ($) $ in Thousands</t>
  </si>
  <si>
    <t>Employee Service Share-based Compensation, Allocation of Recognized Period Costs [Line Items]</t>
  </si>
  <si>
    <t>Allocated Share-based compensation expense</t>
  </si>
  <si>
    <t>Employee Service Share-based Compensation, Nonvested Awards, Total Compensation Cost Not yet Recognized</t>
  </si>
  <si>
    <t>Cost of revenue</t>
  </si>
  <si>
    <t>Selling and Marketing Expense [Member]</t>
  </si>
  <si>
    <t>General and Administrative Expense [Member]</t>
  </si>
  <si>
    <t>Stock compensation in operating expense [Member]</t>
  </si>
  <si>
    <t>Noncash Share-based Compensation Noncash Share-based Compensation Share Based Compensation - Stock Option Rollforward (Details) - USD ($) $ / shares in Units, $ in Thousands</t>
  </si>
  <si>
    <t>Dec. 31, 2016</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Options, Exercisable, Intrinsic Value</t>
  </si>
  <si>
    <t>[1]</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 14 days</t>
  </si>
  <si>
    <t>Share-based Compensation Arrangement by Share-based Payment Award, Options, Vested and Expected to Vest, Outstanding, Aggregate Intrinsic Value</t>
  </si>
  <si>
    <t>Share-based Compensation Arrangement by Share-based Payment Award, Equity Instruments Other than Options, Outstanding, Weighted Average Remaining Contractual Terms</t>
  </si>
  <si>
    <t>1 year 11 months 23 days</t>
  </si>
  <si>
    <t>2 years 7 days</t>
  </si>
  <si>
    <t>Share-based Payment Arrangement, Option [Member]</t>
  </si>
  <si>
    <t>Share-based Compensation Arrangement by Share-based Payment Award, Options, Outstanding, Weighted Average Remaining Contractual Term</t>
  </si>
  <si>
    <t>0 years</t>
  </si>
  <si>
    <t>Share-based Compensation Arrangement by Share-based Payment Award, Options, Outstanding, Intrinsic Value</t>
  </si>
  <si>
    <t>[2]</t>
  </si>
  <si>
    <t>Share-based Compensation Arrangement by Share-based Payment Award, Equity Instruments Other than Options, Expired In Period, Weighted Average Grant Date Fair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Outstanding, Weighted Average Exercise Price</t>
  </si>
  <si>
    <t>Share-based Compensation Arrangement by Share-based Payment Award, Options, Vested and Expected to Vest, Exercisable, Weighted Average Remaining Contractual Term</t>
  </si>
  <si>
    <t>22 days</t>
  </si>
  <si>
    <t>Share-based Compensation Arrangement by Share-based Payment Award, Non-Option Equity Instruments, Expirations</t>
  </si>
  <si>
    <t>Share-based Compensation Arrangement by Share-based Payment Award, Options, Vested and Expected to Vest, Exercisable, Aggregate Intrinsic Value</t>
  </si>
  <si>
    <t>Market Share Units (MSUs) [Member]</t>
  </si>
  <si>
    <t>[3]</t>
  </si>
  <si>
    <t>19 days</t>
  </si>
  <si>
    <t>The aggregate intrinsic value was calculated based on the fair value of the Company’s common stock on December 31, 2019 of $59.92 .</t>
  </si>
  <si>
    <t>The aggregate intrinsic value was calculated based on the positive difference between the estimated fair value of the Company’s common stock on December 31, 2019 of $59.92 and the exercise price of the underlying SARs.</t>
  </si>
  <si>
    <t>The aggregate intrinsic value was calculated based on the positive difference between the estimated fair value of the Company’s common stock on December 31, 2019 of $59.92 and the grant date fair value of the underlying MSUs.</t>
  </si>
  <si>
    <t>Noncash Share-based Compensation Narrative (Details) - USD ($)</t>
  </si>
  <si>
    <t>Share-based Payment Arrangement, Nonvested Award, Cost Not yet Recognized, Period for Recognition</t>
  </si>
  <si>
    <t>Share-based Compensation Arrangement by Share-based Payment Award, Options, Exercises in Period, Total Intrinsic Value</t>
  </si>
  <si>
    <t>Stock Price at Year End</t>
  </si>
  <si>
    <t>Total shareholder return period for vesting of MSU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t>
  </si>
  <si>
    <t>Maximum Amount Contributable By Employees Under ESPP- Annually</t>
  </si>
  <si>
    <t>ESPP contributions by Employees</t>
  </si>
  <si>
    <t>Employee Stock [Member]</t>
  </si>
  <si>
    <t>Share-based Compensation Arrangement by Share-based Payment Award, Number of Shares Available for Grant</t>
  </si>
  <si>
    <t>2017 Amended Equity Incentive Plan [Member]</t>
  </si>
  <si>
    <t>Share-based Compensation Arrangement by Share-based Payment Award, Number of Shares Authorized</t>
  </si>
  <si>
    <t>2007 Equity Incentive Plan [Member] | Stock Appreciation Rights (SARs) [Member]</t>
  </si>
  <si>
    <t>2007 Equity Incentive Plan [Member] | Market Share Units (MSUs) [Member]</t>
  </si>
  <si>
    <t>2007 Equity Incentive Plan [Member] | Restricted Stock Units (RSUs) [Member]</t>
  </si>
  <si>
    <t>2017 Equity Incentive Plan [Member] [Member]</t>
  </si>
  <si>
    <t>2017 Equity Incentive Plan [Member] [Member] | Market Share Units (MSUs) [Member]</t>
  </si>
  <si>
    <t>2017 Equity Incentive Plan [Member] [Member] | Restricted Stock Units (RSUs) [Member]</t>
  </si>
  <si>
    <t>Noncash Share-based Compensation Assumptions (Details)</t>
  </si>
  <si>
    <t>Share-based Compensation Arrangement by Share-based Payment Award, Award Requisite Service Period</t>
  </si>
  <si>
    <t>1 year 3 days</t>
  </si>
  <si>
    <t>Share-based Compensation Arrangement by Share-based Payment Award, Fair Value Assumptions, Expected Volatility Rate</t>
  </si>
  <si>
    <t>43.67%</t>
  </si>
  <si>
    <t>45.38%</t>
  </si>
  <si>
    <t>Share-based Compensation Arrangement by Share-based Payment Award, Fair Value Assumptions, Risk Free Interest Rate</t>
  </si>
  <si>
    <t>2.12%</t>
  </si>
  <si>
    <t>1.56%</t>
  </si>
  <si>
    <t>Share-based Compensation Arrangement by Share-based Payment Award, Fair Value Assumptions, Expected Term</t>
  </si>
  <si>
    <t>2 years 11 months 19 days</t>
  </si>
  <si>
    <t>3 years 25 days</t>
  </si>
  <si>
    <t>Share-based Compensation Arrangement by Share-based Payment Award, Fair Value Assumptions, Expected Dividend Rate</t>
  </si>
  <si>
    <t>0.00%</t>
  </si>
  <si>
    <t>Income Tax Disclosure Components of Income Tax (Details) - USD ($) $ in Thousands</t>
  </si>
  <si>
    <t>Current Federal Tax Expense (Benefit)</t>
  </si>
  <si>
    <t>Current State and Foreign</t>
  </si>
  <si>
    <t>Current Income Tax Expense (Benefit)</t>
  </si>
  <si>
    <t>Deferred Federal Income Tax Expense (Benefit)</t>
  </si>
  <si>
    <t>Deferred State and Local Income Tax Expense (Benefit)</t>
  </si>
  <si>
    <t>Income Tax Disclosure Reconciliation of Federal Tax Rate (Details) - USD ($) $ in Thousands</t>
  </si>
  <si>
    <t>Income Tax Disclosure - Reconciliation of Federal Tax Rate [Abstract]</t>
  </si>
  <si>
    <t>Income Tax Reconciliation, Income Tax Expense (Benefit), at Federal Statutory Income Tax Rate</t>
  </si>
  <si>
    <t>Income Tax Reconciliation, State and Local Income Taxes</t>
  </si>
  <si>
    <t>Income Tax Reconciliation, Nondeductible Expense</t>
  </si>
  <si>
    <t>Income Tax Reconciliation, Nondeductible Expense, Other</t>
  </si>
  <si>
    <t>Effective income tax reconciliation, Statutory to GAAP adjustments</t>
  </si>
  <si>
    <t>Income Tax Reconciliation, Nondeductible Expense, Share-based Compensation Cost</t>
  </si>
  <si>
    <t>Effective Income Tax Rate Reconciliation, Other Reconciling Items, Amount</t>
  </si>
  <si>
    <t>Income Tax Reconciliation, Tax Credits</t>
  </si>
  <si>
    <t>Income Tax Reconciliation, Other Adjustments</t>
  </si>
  <si>
    <t>Effective Income Tax Rate Reconciliation, Change related to Prior Years</t>
  </si>
  <si>
    <t>Effective Income Tax Rate Reconciliation, Change in Enacted Tax Rate, Amount</t>
  </si>
  <si>
    <t>Income Tax Reconciliation, Change in Deferred Tax Assets Valuation Allowance</t>
  </si>
  <si>
    <t>Income Tax Disclosure Tax Effect of Temporary Differences (Details) - USD ($) $ in Thousands</t>
  </si>
  <si>
    <t>Income Tax Disclosure - Tax Effect of Temporary Differences [Abstract]</t>
  </si>
  <si>
    <t>Deferred Tax Assets Property And Equipment Net</t>
  </si>
  <si>
    <t>Deferred Tax Assets, Tax Deferred Expense, Compensation and Benefits</t>
  </si>
  <si>
    <t>Deferred Tax Asset, Disallowed Interest</t>
  </si>
  <si>
    <t>Deferred Tax Liabilities, Deferred Expense, Capitalized Software</t>
  </si>
  <si>
    <t>Deferred Tax Liabilities, Intangible Assets</t>
  </si>
  <si>
    <t>Deferred Tax Assets, Tax Credit Carryforwards, Research</t>
  </si>
  <si>
    <t>Deferred Tax Asset, Deferred Revenue</t>
  </si>
  <si>
    <t>Deferred Tax Assets, Operating Loss Carryforwards</t>
  </si>
  <si>
    <t>Deferred Tax Assets, Operating Loss Carryforwards, State and Local</t>
  </si>
  <si>
    <t>Tax Credit Carryforward, Deferred Tax Asset</t>
  </si>
  <si>
    <t>Deferred Tax Assets, Operating Loss Carryforwards, Foreign</t>
  </si>
  <si>
    <t>Deferred Tax Assets, Tax Credit Carryforwards, Foreign</t>
  </si>
  <si>
    <t>Deferred Tax Assets, Other</t>
  </si>
  <si>
    <t>Deferred Tax Assets, Net, Noncurrent</t>
  </si>
  <si>
    <t>Deferred Tax Assets, Valuation Allowance, Noncurrent</t>
  </si>
  <si>
    <t>Deferred Tax Assets, Net of Valuation Allowance</t>
  </si>
  <si>
    <t>Deferred Tax Assets, Net</t>
  </si>
  <si>
    <t>Deferred Tax Liability, Net</t>
  </si>
  <si>
    <t>Income Tax Disclosure Unrecognized Tax Benefit (Details) - USD ($) $ in Thousands</t>
  </si>
  <si>
    <t>Unrecognized Tax Benefits</t>
  </si>
  <si>
    <t>Unrecognized Tax Benefits, Increases Resulting from Prior Period Tax Positions</t>
  </si>
  <si>
    <t>Unrecognized Tax Benefits, Decrease Resulting from Settlements with Taxing Authorities</t>
  </si>
  <si>
    <t>Income Tax Disclosure (Details) - USD ($) $ in Thousands</t>
  </si>
  <si>
    <t>Operating Loss Carryforwards [Line Items]</t>
  </si>
  <si>
    <t>Effective Income Tax Rate, Continuing Operations</t>
  </si>
  <si>
    <t>(0.90%)</t>
  </si>
  <si>
    <t>(0.30%)</t>
  </si>
  <si>
    <t>(0.20%)</t>
  </si>
  <si>
    <t>Operating Loss Carryforwards</t>
  </si>
  <si>
    <t>R&amp;E tax credit carryforward for future use</t>
  </si>
  <si>
    <t>Cameleon Acquistion [Member]</t>
  </si>
  <si>
    <t>Convertible debt (Details) $ / shares in Units, shares in Millions</t>
  </si>
  <si>
    <t>Dec. 31, 2019USD ($)$ / sharesshares</t>
  </si>
  <si>
    <t>Dec. 31, 2018USD ($)</t>
  </si>
  <si>
    <t>Dec. 31, 2017USD ($)</t>
  </si>
  <si>
    <t>Debt Instrument, Periodic Payment, Interest</t>
  </si>
  <si>
    <t>Amortization of Financing Costs</t>
  </si>
  <si>
    <t>Debt Instrument, Fair Value Disclosure</t>
  </si>
  <si>
    <t>Debt Instrument, Face Amount</t>
  </si>
  <si>
    <t>Debt Instrument, Unamortized Discount (Premium) and Debt Issuance Costs, Net</t>
  </si>
  <si>
    <t>Convertible Debt</t>
  </si>
  <si>
    <t>Debt Instrument, Convertible, Carrying Amount of Equity Component</t>
  </si>
  <si>
    <t>Amortization of Debt Discount (Premium)</t>
  </si>
  <si>
    <t>Interest Expense, Debt</t>
  </si>
  <si>
    <t>Convertible debt, issuance cost, equity component</t>
  </si>
  <si>
    <t>Extinguishment of Debt, Amount</t>
  </si>
  <si>
    <t>Stock Issued During Period, Shares, Conversion of Convertible Securities | shares</t>
  </si>
  <si>
    <t>Stock Issued During Period, Shares, Issuance at Maturity | shares</t>
  </si>
  <si>
    <t>Proceeds from Issuance of Warrants</t>
  </si>
  <si>
    <t>Debt Instrument, Convertible, Conversion Ratio</t>
  </si>
  <si>
    <t>Debt Instrument, Convertible, Stock Price Trigger | $ / shares</t>
  </si>
  <si>
    <t>Class of Warrant or Right, Exercise Price of Warrants or Rights | $ / shares</t>
  </si>
  <si>
    <t>Debt Issuance Cost</t>
  </si>
  <si>
    <t>Debt Conversion, Converted Instrument, Amount</t>
  </si>
  <si>
    <t>Conversion of Stock, Shares Issued | shares</t>
  </si>
  <si>
    <t>Debt instrument, Convertible, Initial issue price per $1,000 of principal</t>
  </si>
  <si>
    <t>Notes due 2024 [Member]</t>
  </si>
  <si>
    <t>Debt Instrument, Convertible, Remaining Discount Amortization Period</t>
  </si>
  <si>
    <t>52 months</t>
  </si>
  <si>
    <t>Debt Instrument, Interest Rate, Stated Percentage</t>
  </si>
  <si>
    <t>Debt Instrument, Interest Rate, Effective Percentage</t>
  </si>
  <si>
    <t>6.60%</t>
  </si>
  <si>
    <t>Debt Instrument, Convertible, Conversion Price | $ / shares</t>
  </si>
  <si>
    <t>Credit Facility (Details) $ in Millions</t>
  </si>
  <si>
    <t>Line of Credit Facility [Line Items]</t>
  </si>
  <si>
    <t>Debt Instrument, Covenant, Minimum Liquidity</t>
  </si>
  <si>
    <t>Unamortized Debt Issuance Expense</t>
  </si>
  <si>
    <t>Minimum [Member] | LIBOR Rate [Member]</t>
  </si>
  <si>
    <t>1.50%</t>
  </si>
  <si>
    <t>Minimum [Member] | Federal Funds Rate [Member]</t>
  </si>
  <si>
    <t>Maximum [Member] | LIBOR Rate [Member]</t>
  </si>
  <si>
    <t>2.25%</t>
  </si>
  <si>
    <t>Maximum [Member] | Federal Funds Rate [Member]</t>
  </si>
  <si>
    <t>Commitments and Contingencies (Details) $ in Millions</t>
  </si>
  <si>
    <t>Long-term Purchase Commitment [Line Items]</t>
  </si>
  <si>
    <t>Purchase Obligation</t>
  </si>
  <si>
    <t>Contractual Obligation</t>
  </si>
  <si>
    <t>Segment and Geographical Information International Revenue (Details) - USD ($) $ in Thousands</t>
  </si>
  <si>
    <t>International revenue</t>
  </si>
  <si>
    <t>percentage of total revenue</t>
  </si>
  <si>
    <t>International Revenue [Member]</t>
  </si>
  <si>
    <t>66.00%</t>
  </si>
  <si>
    <t>65.00%</t>
  </si>
  <si>
    <t>63.00%</t>
  </si>
  <si>
    <t>UNITED STATES</t>
  </si>
  <si>
    <t>34.00%</t>
  </si>
  <si>
    <t>35.00%</t>
  </si>
  <si>
    <t>37.00%</t>
  </si>
  <si>
    <t>South America and Canada [Member]</t>
  </si>
  <si>
    <t>12.00%</t>
  </si>
  <si>
    <t>9.00%</t>
  </si>
  <si>
    <t>8.00%</t>
  </si>
  <si>
    <t>North and South America [Member]</t>
  </si>
  <si>
    <t>46.00%</t>
  </si>
  <si>
    <t>44.00%</t>
  </si>
  <si>
    <t>45.00%</t>
  </si>
  <si>
    <t>GERMANY</t>
  </si>
  <si>
    <t>7.00%</t>
  </si>
  <si>
    <t>The Rest of Europe [Member]</t>
  </si>
  <si>
    <t>22.00%</t>
  </si>
  <si>
    <t>21.00%</t>
  </si>
  <si>
    <t>20.00%</t>
  </si>
  <si>
    <t>Pacific [Member]</t>
  </si>
  <si>
    <t>18.00%</t>
  </si>
  <si>
    <t>16.00%</t>
  </si>
  <si>
    <t>Middle East [Member]</t>
  </si>
  <si>
    <t>6.00%</t>
  </si>
  <si>
    <t>Africa [Member]</t>
  </si>
  <si>
    <t>2.00%</t>
  </si>
  <si>
    <t>Concentrations of Risk (Details)</t>
  </si>
  <si>
    <t>Revenue Benchmark [Member]</t>
  </si>
  <si>
    <t>Concentration Risk [Line Items]</t>
  </si>
  <si>
    <t>Concentration Risk, Percentage</t>
  </si>
  <si>
    <t>Accounts Receivable [Member]</t>
  </si>
  <si>
    <t>Employment Retirement Savings (Details) - USD ($) $ in Millions</t>
  </si>
  <si>
    <t>Defined Benefit Plan, Plan Assets, Contributions by Employer</t>
  </si>
  <si>
    <t>Matching Percentage of Salary Contribution by Qualified Employees</t>
  </si>
  <si>
    <t>Qualified Employees Contribution Matching Percentage by the Employer</t>
  </si>
  <si>
    <t>Quarterly Results Quarterly Financial Data (Details) - USD ($) $ / shares in Units, $ in Thousands</t>
  </si>
  <si>
    <t>Gross Profit</t>
  </si>
  <si>
    <t>Operating Income (Loss)</t>
  </si>
  <si>
    <t>Diluted</t>
  </si>
  <si>
    <t>Schedule II - Valuation and Qualifying Accounts (Details) - USD ($) $ in Thousands</t>
  </si>
  <si>
    <t>SEC Schedule, 12-09, Allowance, Credit Loss [Member]</t>
  </si>
  <si>
    <t>SEC Schedule, 12-09, Movement in Valuation Allowances and Reserves [Roll Forward]</t>
  </si>
  <si>
    <t>SEC Schedule, 12-09, Valuation Allowances and Reserves, Amount</t>
  </si>
  <si>
    <t>Valuation Allowances and Reserves, Charged to Cost and Expense</t>
  </si>
  <si>
    <t>SEC Schedule, 12-09, Valuation Allowances and Reserves, Deduction</t>
  </si>
  <si>
    <t>Valuation Allowances and Reserves, Charged to Other Accounts</t>
  </si>
  <si>
    <t>SEC Schedule, 12-09, Valuation Allowance, Deferred Tax Asset [Member]</t>
  </si>
  <si>
    <t>Deductions column represents the reversal of additions previously charged to costs and expenses and uncollectible accounts written off, net of recoveries.</t>
  </si>
  <si>
    <t>Other column represents the cumulative translation adjustment impact on the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2219582301</v>
      </c>
    </row>
    <row r="30" spans="1:4">
      <c r="A30" s="4" t="s">
        <v>52</v>
      </c>
      <c r="C30" s="6" t="n">
        <v>4300646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06077</v>
      </c>
      <c r="C3" s="5" t="n">
        <v>295476</v>
      </c>
    </row>
    <row r="4" spans="1:3">
      <c r="A4" s="4" t="s">
        <v>66</v>
      </c>
      <c r="B4" s="6" t="n">
        <v>65074</v>
      </c>
      <c r="C4" s="6" t="n">
        <v>41822</v>
      </c>
    </row>
    <row r="5" spans="1:3">
      <c r="A5" s="4" t="s">
        <v>67</v>
      </c>
      <c r="B5" s="6" t="n">
        <v>5756</v>
      </c>
      <c r="C5" s="6" t="n">
        <v>4089</v>
      </c>
    </row>
    <row r="6" spans="1:3">
      <c r="A6" s="4" t="s">
        <v>68</v>
      </c>
      <c r="B6" s="6" t="n">
        <v>9038</v>
      </c>
      <c r="C6" s="6" t="n">
        <v>4756</v>
      </c>
    </row>
    <row r="7" spans="1:3">
      <c r="A7" s="4" t="s">
        <v>69</v>
      </c>
      <c r="B7" s="6" t="n">
        <v>385945</v>
      </c>
      <c r="C7" s="6" t="n">
        <v>346143</v>
      </c>
    </row>
    <row r="8" spans="1:3">
      <c r="A8" s="4" t="s">
        <v>70</v>
      </c>
      <c r="B8" s="6" t="n">
        <v>14794</v>
      </c>
      <c r="C8" s="6" t="n">
        <v>14676</v>
      </c>
    </row>
    <row r="9" spans="1:3">
      <c r="A9" s="4" t="s">
        <v>71</v>
      </c>
      <c r="B9" s="6" t="n">
        <v>26550</v>
      </c>
      <c r="C9" s="6" t="n">
        <v>0</v>
      </c>
    </row>
    <row r="10" spans="1:3">
      <c r="A10" s="4" t="s">
        <v>72</v>
      </c>
      <c r="B10" s="6" t="n">
        <v>15478</v>
      </c>
      <c r="C10" s="6" t="n">
        <v>13373</v>
      </c>
    </row>
    <row r="11" spans="1:3">
      <c r="A11" s="4" t="s">
        <v>73</v>
      </c>
      <c r="B11" s="6" t="n">
        <v>14605</v>
      </c>
      <c r="C11" s="6" t="n">
        <v>19354</v>
      </c>
    </row>
    <row r="12" spans="1:3">
      <c r="A12" s="4" t="s">
        <v>74</v>
      </c>
      <c r="B12" s="6" t="n">
        <v>49104</v>
      </c>
      <c r="C12" s="6" t="n">
        <v>38231</v>
      </c>
    </row>
    <row r="13" spans="1:3">
      <c r="A13" s="4" t="s">
        <v>75</v>
      </c>
      <c r="B13" s="6" t="n">
        <v>6831</v>
      </c>
      <c r="C13" s="6" t="n">
        <v>5190</v>
      </c>
    </row>
    <row r="14" spans="1:3">
      <c r="A14" s="4" t="s">
        <v>76</v>
      </c>
      <c r="B14" s="6" t="n">
        <v>513307</v>
      </c>
      <c r="C14" s="6" t="n">
        <v>436967</v>
      </c>
    </row>
    <row r="15" spans="1:3">
      <c r="A15" s="3" t="s">
        <v>77</v>
      </c>
    </row>
    <row r="16" spans="1:3">
      <c r="A16" s="4" t="s">
        <v>78</v>
      </c>
      <c r="B16" s="6" t="n">
        <v>9098</v>
      </c>
      <c r="C16" s="6" t="n">
        <v>6934</v>
      </c>
    </row>
    <row r="17" spans="1:3">
      <c r="A17" s="4" t="s">
        <v>79</v>
      </c>
      <c r="B17" s="6" t="n">
        <v>22748</v>
      </c>
      <c r="C17" s="6" t="n">
        <v>9506</v>
      </c>
    </row>
    <row r="18" spans="1:3">
      <c r="A18" s="4" t="s">
        <v>80</v>
      </c>
      <c r="B18" s="6" t="n">
        <v>32656</v>
      </c>
      <c r="C18" s="6" t="n">
        <v>22519</v>
      </c>
    </row>
    <row r="19" spans="1:3">
      <c r="A19" s="4" t="s">
        <v>81</v>
      </c>
      <c r="B19" s="6" t="n">
        <v>7173</v>
      </c>
      <c r="C19" s="6" t="n">
        <v>0</v>
      </c>
    </row>
    <row r="20" spans="1:3">
      <c r="A20" s="4" t="s">
        <v>82</v>
      </c>
      <c r="B20" s="6" t="n">
        <v>124459</v>
      </c>
      <c r="C20" s="6" t="n">
        <v>99262</v>
      </c>
    </row>
    <row r="21" spans="1:3">
      <c r="A21" s="4" t="s">
        <v>83</v>
      </c>
      <c r="B21" s="6" t="n">
        <v>0</v>
      </c>
      <c r="C21" s="6" t="n">
        <v>136529</v>
      </c>
    </row>
    <row r="22" spans="1:3">
      <c r="A22" s="4" t="s">
        <v>84</v>
      </c>
      <c r="B22" s="6" t="n">
        <v>196134</v>
      </c>
      <c r="C22" s="6" t="n">
        <v>274750</v>
      </c>
    </row>
    <row r="23" spans="1:3">
      <c r="A23" s="4" t="s">
        <v>85</v>
      </c>
      <c r="B23" s="6" t="n">
        <v>17801</v>
      </c>
      <c r="C23" s="6" t="n">
        <v>17903</v>
      </c>
    </row>
    <row r="24" spans="1:3">
      <c r="A24" s="4" t="s">
        <v>86</v>
      </c>
      <c r="B24" s="6" t="n">
        <v>110704</v>
      </c>
      <c r="C24" s="6" t="n">
        <v>88661</v>
      </c>
    </row>
    <row r="25" spans="1:3">
      <c r="A25" s="4" t="s">
        <v>87</v>
      </c>
      <c r="B25" s="6" t="n">
        <v>22391</v>
      </c>
      <c r="C25" s="6" t="n">
        <v>0</v>
      </c>
    </row>
    <row r="26" spans="1:3">
      <c r="A26" s="4" t="s">
        <v>88</v>
      </c>
      <c r="B26" s="6" t="n">
        <v>1281</v>
      </c>
      <c r="C26" s="6" t="n">
        <v>754</v>
      </c>
    </row>
    <row r="27" spans="1:3">
      <c r="A27" s="4" t="s">
        <v>89</v>
      </c>
      <c r="B27" s="6" t="n">
        <v>348311</v>
      </c>
      <c r="C27" s="6" t="n">
        <v>382068</v>
      </c>
    </row>
    <row r="28" spans="1:3">
      <c r="A28" s="4" t="s">
        <v>90</v>
      </c>
      <c r="B28" s="4" t="s">
        <v>91</v>
      </c>
      <c r="C28" s="4" t="s">
        <v>91</v>
      </c>
    </row>
    <row r="29" spans="1:3">
      <c r="A29" s="3" t="s">
        <v>92</v>
      </c>
    </row>
    <row r="30" spans="1:3">
      <c r="A30" s="4" t="s">
        <v>93</v>
      </c>
      <c r="B30" s="6" t="n">
        <v>0</v>
      </c>
      <c r="C30" s="6" t="n">
        <v>0</v>
      </c>
    </row>
    <row r="31" spans="1:3">
      <c r="A31" s="4" t="s">
        <v>94</v>
      </c>
      <c r="B31" s="6" t="n">
        <v>47</v>
      </c>
      <c r="C31" s="6" t="n">
        <v>42</v>
      </c>
    </row>
    <row r="32" spans="1:3">
      <c r="A32" s="4" t="s">
        <v>95</v>
      </c>
      <c r="B32" s="6" t="n">
        <v>560496</v>
      </c>
      <c r="C32" s="6" t="n">
        <v>364877</v>
      </c>
    </row>
    <row r="33" spans="1:3">
      <c r="A33" s="4" t="s">
        <v>96</v>
      </c>
      <c r="B33" s="6" t="n">
        <v>-29847</v>
      </c>
      <c r="C33" s="6" t="n">
        <v>-13938</v>
      </c>
    </row>
    <row r="34" spans="1:3">
      <c r="A34" s="4" t="s">
        <v>97</v>
      </c>
      <c r="B34" s="6" t="n">
        <v>-361789</v>
      </c>
      <c r="C34" s="6" t="n">
        <v>-292708</v>
      </c>
    </row>
    <row r="35" spans="1:3">
      <c r="A35" s="4" t="s">
        <v>98</v>
      </c>
      <c r="B35" s="6" t="n">
        <v>-3911</v>
      </c>
      <c r="C35" s="6" t="n">
        <v>-3374</v>
      </c>
    </row>
    <row r="36" spans="1:3">
      <c r="A36" s="4" t="s">
        <v>99</v>
      </c>
      <c r="B36" s="6" t="n">
        <v>164996</v>
      </c>
      <c r="C36" s="6" t="n">
        <v>54899</v>
      </c>
    </row>
    <row r="37" spans="1:3">
      <c r="A37" s="4" t="s">
        <v>100</v>
      </c>
      <c r="B37" s="5" t="n">
        <v>513307</v>
      </c>
      <c r="C37" s="5" t="n">
        <v>436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v>
      </c>
      <c r="B1" s="2" t="s">
        <v>2</v>
      </c>
      <c r="C1" s="2" t="s">
        <v>63</v>
      </c>
    </row>
    <row r="2" spans="1:3">
      <c r="A2" s="3" t="s">
        <v>102</v>
      </c>
    </row>
    <row r="3" spans="1:3">
      <c r="A3" s="4" t="s">
        <v>103</v>
      </c>
      <c r="B3" s="5" t="n">
        <v>214000</v>
      </c>
      <c r="C3" s="5" t="n">
        <v>978000</v>
      </c>
    </row>
    <row r="4" spans="1:3">
      <c r="A4" s="4" t="s">
        <v>104</v>
      </c>
      <c r="B4" s="7" t="n">
        <v>0.001</v>
      </c>
      <c r="C4" s="7" t="n">
        <v>0.001</v>
      </c>
    </row>
    <row r="5" spans="1:3">
      <c r="A5" s="4" t="s">
        <v>105</v>
      </c>
      <c r="B5" s="6" t="n">
        <v>5000000</v>
      </c>
      <c r="C5" s="6" t="n">
        <v>5000000</v>
      </c>
    </row>
    <row r="6" spans="1:3">
      <c r="A6" s="4" t="s">
        <v>106</v>
      </c>
      <c r="B6" s="6" t="n">
        <v>0</v>
      </c>
      <c r="C6" s="6" t="n">
        <v>0</v>
      </c>
    </row>
    <row r="7" spans="1:3">
      <c r="A7" s="4" t="s">
        <v>107</v>
      </c>
      <c r="B7" s="7" t="n">
        <v>0.001</v>
      </c>
      <c r="C7" s="7" t="n">
        <v>0.001</v>
      </c>
    </row>
    <row r="8" spans="1:3">
      <c r="A8" s="4" t="s">
        <v>108</v>
      </c>
      <c r="B8" s="6" t="n">
        <v>75000000</v>
      </c>
      <c r="C8" s="6" t="n">
        <v>75000000</v>
      </c>
    </row>
    <row r="9" spans="1:3">
      <c r="A9" s="4" t="s">
        <v>109</v>
      </c>
      <c r="B9" s="6" t="n">
        <v>47310846</v>
      </c>
      <c r="C9" s="6" t="n">
        <v>41573491</v>
      </c>
    </row>
    <row r="10" spans="1:3">
      <c r="A10" s="4" t="s">
        <v>110</v>
      </c>
      <c r="B10" s="6" t="n">
        <v>42630123</v>
      </c>
      <c r="C10" s="6" t="n">
        <v>37155906</v>
      </c>
    </row>
    <row r="11" spans="1:3">
      <c r="A11" s="4" t="s">
        <v>111</v>
      </c>
      <c r="B11" s="6" t="n">
        <v>4680723</v>
      </c>
      <c r="C11" s="6"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80</v>
      </c>
      <c r="B30" s="4" t="s">
        <v>381</v>
      </c>
    </row>
    <row r="31" spans="1:2">
      <c r="A31" s="4" t="s">
        <v>382</v>
      </c>
      <c r="B31"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3" t="s">
        <v>283</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row>
    <row r="9" spans="1:2">
      <c r="A9" s="3" t="s">
        <v>425</v>
      </c>
    </row>
    <row r="10" spans="1:2">
      <c r="A10" s="4" t="s">
        <v>435</v>
      </c>
      <c r="B10" s="4" t="s">
        <v>436</v>
      </c>
    </row>
    <row r="11" spans="1:2">
      <c r="A11" s="4" t="s">
        <v>437</v>
      </c>
    </row>
    <row r="12" spans="1:2">
      <c r="A12" s="3" t="s">
        <v>425</v>
      </c>
    </row>
    <row r="13" spans="1:2">
      <c r="A13" s="4" t="s">
        <v>435</v>
      </c>
      <c r="B13" s="4" t="s">
        <v>438</v>
      </c>
    </row>
    <row r="14" spans="1:2">
      <c r="A14" s="4" t="s">
        <v>439</v>
      </c>
    </row>
    <row r="15" spans="1:2">
      <c r="A15" s="3" t="s">
        <v>425</v>
      </c>
    </row>
    <row r="16" spans="1:2">
      <c r="A16" s="4" t="s">
        <v>435</v>
      </c>
      <c r="B16"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4" t="s">
        <v>114</v>
      </c>
      <c r="B3" s="5" t="n">
        <v>199349</v>
      </c>
      <c r="C3" s="5" t="n">
        <v>159952</v>
      </c>
      <c r="D3" s="5" t="n">
        <v>129947</v>
      </c>
    </row>
    <row r="4" spans="1:4">
      <c r="A4" s="4" t="s">
        <v>115</v>
      </c>
      <c r="B4" s="6" t="n">
        <v>250334</v>
      </c>
      <c r="C4" s="6" t="n">
        <v>197024</v>
      </c>
      <c r="D4" s="6" t="n">
        <v>168816</v>
      </c>
    </row>
    <row r="5" spans="1:4">
      <c r="A5" s="3" t="s">
        <v>116</v>
      </c>
    </row>
    <row r="6" spans="1:4">
      <c r="A6" s="4" t="s">
        <v>117</v>
      </c>
      <c r="B6" s="6" t="n">
        <v>99117</v>
      </c>
      <c r="C6" s="6" t="n">
        <v>77179</v>
      </c>
      <c r="D6" s="6" t="n">
        <v>68566</v>
      </c>
    </row>
    <row r="7" spans="1:4">
      <c r="A7" s="4" t="s">
        <v>118</v>
      </c>
      <c r="B7" s="6" t="n">
        <v>53142</v>
      </c>
      <c r="C7" s="6" t="n">
        <v>46970</v>
      </c>
      <c r="D7" s="6" t="n">
        <v>39551</v>
      </c>
    </row>
    <row r="8" spans="1:4">
      <c r="A8" s="4" t="s">
        <v>119</v>
      </c>
      <c r="B8" s="6" t="n">
        <v>151217</v>
      </c>
      <c r="C8" s="6" t="n">
        <v>119845</v>
      </c>
      <c r="D8" s="6" t="n">
        <v>100250</v>
      </c>
    </row>
    <row r="9" spans="1:4">
      <c r="A9" s="3" t="s">
        <v>120</v>
      </c>
    </row>
    <row r="10" spans="1:4">
      <c r="A10" s="4" t="s">
        <v>121</v>
      </c>
      <c r="B10" s="6" t="n">
        <v>89553</v>
      </c>
      <c r="C10" s="6" t="n">
        <v>72006</v>
      </c>
      <c r="D10" s="6" t="n">
        <v>68116</v>
      </c>
    </row>
    <row r="11" spans="1:4">
      <c r="A11" s="4" t="s">
        <v>122</v>
      </c>
      <c r="B11" s="6" t="n">
        <v>47254</v>
      </c>
      <c r="C11" s="6" t="n">
        <v>41302</v>
      </c>
      <c r="D11" s="6" t="n">
        <v>40336</v>
      </c>
    </row>
    <row r="12" spans="1:4">
      <c r="A12" s="4" t="s">
        <v>123</v>
      </c>
      <c r="B12" s="6" t="n">
        <v>67246</v>
      </c>
      <c r="C12" s="6" t="n">
        <v>55657</v>
      </c>
      <c r="D12" s="6" t="n">
        <v>56021</v>
      </c>
    </row>
    <row r="13" spans="1:4">
      <c r="A13" s="4" t="s">
        <v>124</v>
      </c>
      <c r="B13" s="6" t="n">
        <v>502</v>
      </c>
      <c r="C13" s="6" t="n">
        <v>95</v>
      </c>
      <c r="D13" s="6" t="n">
        <v>720</v>
      </c>
    </row>
    <row r="14" spans="1:4">
      <c r="A14" s="4" t="s">
        <v>125</v>
      </c>
      <c r="B14" s="6" t="n">
        <v>-53338</v>
      </c>
      <c r="C14" s="6" t="n">
        <v>-49215</v>
      </c>
      <c r="D14" s="6" t="n">
        <v>-64943</v>
      </c>
    </row>
    <row r="15" spans="1:4">
      <c r="A15" s="3" t="s">
        <v>126</v>
      </c>
    </row>
    <row r="16" spans="1:4">
      <c r="A16" s="4" t="s">
        <v>127</v>
      </c>
      <c r="B16" s="6" t="n">
        <v>-14765</v>
      </c>
      <c r="C16" s="6" t="n">
        <v>-16986</v>
      </c>
      <c r="D16" s="6" t="n">
        <v>-13218</v>
      </c>
    </row>
    <row r="17" spans="1:4">
      <c r="A17" s="4" t="s">
        <v>128</v>
      </c>
      <c r="B17" s="6" t="n">
        <v>-354</v>
      </c>
      <c r="C17" s="6" t="n">
        <v>2155</v>
      </c>
      <c r="D17" s="6" t="n">
        <v>384</v>
      </c>
    </row>
    <row r="18" spans="1:4">
      <c r="A18" s="4" t="s">
        <v>129</v>
      </c>
      <c r="B18" s="6" t="n">
        <v>-68457</v>
      </c>
      <c r="C18" s="6" t="n">
        <v>-64046</v>
      </c>
      <c r="D18" s="6" t="n">
        <v>-77777</v>
      </c>
    </row>
    <row r="19" spans="1:4">
      <c r="A19" s="4" t="s">
        <v>130</v>
      </c>
      <c r="B19" s="6" t="n">
        <v>624</v>
      </c>
      <c r="C19" s="6" t="n">
        <v>200</v>
      </c>
      <c r="D19" s="6" t="n">
        <v>149</v>
      </c>
    </row>
    <row r="20" spans="1:4">
      <c r="A20" s="4" t="s">
        <v>131</v>
      </c>
      <c r="B20" s="5" t="n">
        <v>-69081</v>
      </c>
      <c r="C20" s="5" t="n">
        <v>-64246</v>
      </c>
      <c r="D20" s="5" t="n">
        <v>-77926</v>
      </c>
    </row>
    <row r="21" spans="1:4">
      <c r="A21" s="3" t="s">
        <v>132</v>
      </c>
    </row>
    <row r="22" spans="1:4">
      <c r="A22" s="4" t="s">
        <v>133</v>
      </c>
      <c r="B22" s="8" t="n">
        <v>-1.72</v>
      </c>
      <c r="C22" s="8" t="n">
        <v>-1.86</v>
      </c>
      <c r="D22" s="8" t="n">
        <v>-2.46</v>
      </c>
    </row>
    <row r="23" spans="1:4">
      <c r="A23" s="3" t="s">
        <v>134</v>
      </c>
    </row>
    <row r="24" spans="1:4">
      <c r="A24" s="4" t="s">
        <v>135</v>
      </c>
      <c r="B24" s="6" t="n">
        <v>40232</v>
      </c>
      <c r="C24" s="6" t="n">
        <v>34465</v>
      </c>
      <c r="D24" s="6" t="n">
        <v>31627</v>
      </c>
    </row>
    <row r="25" spans="1:4">
      <c r="A25" s="4" t="s">
        <v>136</v>
      </c>
      <c r="B25" s="5" t="n">
        <v>-537</v>
      </c>
      <c r="C25" s="5" t="n">
        <v>-558</v>
      </c>
      <c r="D25" s="5" t="n">
        <v>2107</v>
      </c>
    </row>
    <row r="26" spans="1:4">
      <c r="A26" s="4" t="s">
        <v>137</v>
      </c>
      <c r="B26" s="6" t="n">
        <v>0</v>
      </c>
      <c r="C26" s="6" t="n">
        <v>0</v>
      </c>
      <c r="D26" s="6" t="n">
        <v>-13</v>
      </c>
    </row>
    <row r="27" spans="1:4">
      <c r="A27" s="4" t="s">
        <v>138</v>
      </c>
      <c r="B27" s="6" t="n">
        <v>-537</v>
      </c>
      <c r="C27" s="6" t="n">
        <v>-558</v>
      </c>
      <c r="D27" s="6" t="n">
        <v>2094</v>
      </c>
    </row>
    <row r="28" spans="1:4">
      <c r="A28" s="3" t="s">
        <v>139</v>
      </c>
    </row>
    <row r="29" spans="1:4">
      <c r="A29" s="4" t="s">
        <v>140</v>
      </c>
      <c r="B29" s="6" t="n">
        <v>-69618</v>
      </c>
      <c r="C29" s="6" t="n">
        <v>-64804</v>
      </c>
      <c r="D29" s="6" t="n">
        <v>-75832</v>
      </c>
    </row>
    <row r="30" spans="1:4">
      <c r="A30" s="4" t="s">
        <v>141</v>
      </c>
    </row>
    <row r="31" spans="1:4">
      <c r="A31" s="4" t="s">
        <v>142</v>
      </c>
      <c r="B31" s="6" t="n">
        <v>141165</v>
      </c>
      <c r="C31" s="6" t="n">
        <v>95192</v>
      </c>
      <c r="D31" s="6" t="n">
        <v>60539</v>
      </c>
    </row>
    <row r="32" spans="1:4">
      <c r="A32" s="3" t="s">
        <v>116</v>
      </c>
    </row>
    <row r="33" spans="1:4">
      <c r="A33" s="4" t="s">
        <v>117</v>
      </c>
      <c r="B33" s="6" t="n">
        <v>42090</v>
      </c>
      <c r="C33" s="6" t="n">
        <v>35368</v>
      </c>
      <c r="D33" s="6" t="n">
        <v>27858</v>
      </c>
    </row>
    <row r="34" spans="1:4">
      <c r="A34" s="4" t="s">
        <v>143</v>
      </c>
    </row>
    <row r="35" spans="1:4">
      <c r="A35" s="4" t="s">
        <v>142</v>
      </c>
      <c r="B35" s="6" t="n">
        <v>58184</v>
      </c>
      <c r="C35" s="6" t="n">
        <v>64760</v>
      </c>
      <c r="D35" s="6" t="n">
        <v>69408</v>
      </c>
    </row>
    <row r="36" spans="1:4">
      <c r="A36" s="3" t="s">
        <v>116</v>
      </c>
    </row>
    <row r="37" spans="1:4">
      <c r="A37" s="4" t="s">
        <v>117</v>
      </c>
      <c r="B37" s="6" t="n">
        <v>11052</v>
      </c>
      <c r="C37" s="6" t="n">
        <v>11602</v>
      </c>
      <c r="D37" s="6" t="n">
        <v>11693</v>
      </c>
    </row>
    <row r="38" spans="1:4">
      <c r="A38" s="4" t="s">
        <v>144</v>
      </c>
    </row>
    <row r="39" spans="1:4">
      <c r="A39" s="4" t="s">
        <v>142</v>
      </c>
      <c r="B39" s="6" t="n">
        <v>4162</v>
      </c>
      <c r="C39" s="6" t="n">
        <v>3516</v>
      </c>
      <c r="D39" s="6" t="n">
        <v>5562</v>
      </c>
    </row>
    <row r="40" spans="1:4">
      <c r="A40" s="3" t="s">
        <v>116</v>
      </c>
    </row>
    <row r="41" spans="1:4">
      <c r="A41" s="4" t="s">
        <v>117</v>
      </c>
      <c r="B41" s="6" t="n">
        <v>249</v>
      </c>
      <c r="C41" s="6" t="n">
        <v>251</v>
      </c>
      <c r="D41" s="6" t="n">
        <v>282</v>
      </c>
    </row>
    <row r="42" spans="1:4">
      <c r="A42" s="4" t="s">
        <v>145</v>
      </c>
    </row>
    <row r="43" spans="1:4">
      <c r="A43" s="4" t="s">
        <v>142</v>
      </c>
      <c r="B43" s="6" t="n">
        <v>46823</v>
      </c>
      <c r="C43" s="6" t="n">
        <v>33556</v>
      </c>
      <c r="D43" s="6" t="n">
        <v>33307</v>
      </c>
    </row>
    <row r="44" spans="1:4">
      <c r="A44" s="3" t="s">
        <v>116</v>
      </c>
    </row>
    <row r="45" spans="1:4">
      <c r="A45" s="4" t="s">
        <v>117</v>
      </c>
      <c r="B45" s="5" t="n">
        <v>45726</v>
      </c>
      <c r="C45" s="5" t="n">
        <v>29958</v>
      </c>
      <c r="D45" s="5" t="n">
        <v>28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1</v>
      </c>
    </row>
    <row r="2" spans="1:2">
      <c r="B2" s="2" t="s">
        <v>2</v>
      </c>
    </row>
    <row r="3" spans="1:2">
      <c r="A3" s="3" t="s">
        <v>293</v>
      </c>
    </row>
    <row r="4" spans="1:2">
      <c r="A4" s="4" t="s">
        <v>452</v>
      </c>
      <c r="B4"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8</v>
      </c>
      <c r="B1" s="2" t="s">
        <v>1</v>
      </c>
    </row>
    <row r="2" spans="1:2">
      <c r="B2" s="2" t="s">
        <v>2</v>
      </c>
    </row>
    <row r="3" spans="1:2">
      <c r="A3" s="3" t="s">
        <v>320</v>
      </c>
    </row>
    <row r="4" spans="1:2">
      <c r="A4" s="4" t="s">
        <v>459</v>
      </c>
      <c r="B4"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463</v>
      </c>
    </row>
    <row r="4" spans="1:2">
      <c r="A4" s="4" t="s">
        <v>464</v>
      </c>
      <c r="B4" s="5" t="n">
        <v>0</v>
      </c>
    </row>
    <row r="5" spans="1:2">
      <c r="A5" s="4" t="s">
        <v>465</v>
      </c>
      <c r="B5" s="4" t="s">
        <v>466</v>
      </c>
    </row>
    <row r="6" spans="1:2">
      <c r="A6" s="4" t="s">
        <v>467</v>
      </c>
      <c r="B6" s="4" t="s">
        <v>468</v>
      </c>
    </row>
    <row r="7" spans="1:2">
      <c r="A7" s="4" t="s">
        <v>469</v>
      </c>
      <c r="B7" s="5" t="n">
        <v>43100</v>
      </c>
    </row>
    <row r="8" spans="1:2">
      <c r="A8" s="4" t="s">
        <v>470</v>
      </c>
      <c r="B8" s="4" t="s">
        <v>471</v>
      </c>
    </row>
    <row r="9" spans="1:2">
      <c r="A9" s="4" t="s">
        <v>472</v>
      </c>
    </row>
    <row r="10" spans="1:2">
      <c r="A10" s="3" t="s">
        <v>463</v>
      </c>
    </row>
    <row r="11" spans="1:2">
      <c r="A11" s="4" t="s">
        <v>473</v>
      </c>
      <c r="B11" s="4" t="s">
        <v>474</v>
      </c>
    </row>
    <row r="12" spans="1:2">
      <c r="A12" s="4" t="s">
        <v>475</v>
      </c>
      <c r="B12" s="5" t="n">
        <v>27</v>
      </c>
    </row>
    <row r="13" spans="1:2">
      <c r="A13" s="4" t="s">
        <v>476</v>
      </c>
    </row>
    <row r="14" spans="1:2">
      <c r="A14" s="3" t="s">
        <v>463</v>
      </c>
    </row>
    <row r="15" spans="1:2">
      <c r="A15" s="4" t="s">
        <v>473</v>
      </c>
      <c r="B15" s="4" t="s">
        <v>474</v>
      </c>
    </row>
    <row r="16" spans="1:2">
      <c r="A16" s="4" t="s">
        <v>475</v>
      </c>
      <c r="B16" s="5" t="n">
        <v>33</v>
      </c>
    </row>
    <row r="17" spans="1:2">
      <c r="A17" s="4" t="s">
        <v>477</v>
      </c>
    </row>
    <row r="18" spans="1:2">
      <c r="A18" s="3" t="s">
        <v>463</v>
      </c>
    </row>
    <row r="19" spans="1:2">
      <c r="A19" s="4" t="s">
        <v>473</v>
      </c>
      <c r="B19" s="4" t="s">
        <v>478</v>
      </c>
    </row>
    <row r="20" spans="1:2">
      <c r="A20" s="4" t="s">
        <v>475</v>
      </c>
      <c r="B20" s="5"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3</v>
      </c>
    </row>
    <row r="2" spans="1:3">
      <c r="A2" s="4" t="s">
        <v>480</v>
      </c>
    </row>
    <row r="3" spans="1:3">
      <c r="A3" s="3" t="s">
        <v>481</v>
      </c>
    </row>
    <row r="4" spans="1:3">
      <c r="A4" s="4" t="s">
        <v>482</v>
      </c>
      <c r="B4" s="6" t="n">
        <v>0</v>
      </c>
    </row>
    <row r="5" spans="1:3">
      <c r="A5" s="4" t="s">
        <v>434</v>
      </c>
    </row>
    <row r="6" spans="1:3">
      <c r="A6" s="3" t="s">
        <v>481</v>
      </c>
    </row>
    <row r="7" spans="1:3">
      <c r="A7" s="4" t="s">
        <v>483</v>
      </c>
      <c r="B7" s="6" t="n">
        <v>1893000</v>
      </c>
      <c r="C7" s="6" t="n">
        <v>1969000</v>
      </c>
    </row>
    <row r="8" spans="1:3">
      <c r="A8" s="4" t="s">
        <v>437</v>
      </c>
    </row>
    <row r="9" spans="1:3">
      <c r="A9" s="3" t="s">
        <v>481</v>
      </c>
    </row>
    <row r="10" spans="1:3">
      <c r="A10" s="4" t="s">
        <v>483</v>
      </c>
      <c r="B10" s="6" t="n">
        <v>114000</v>
      </c>
      <c r="C10" s="6" t="n">
        <v>0</v>
      </c>
    </row>
    <row r="11" spans="1:3">
      <c r="A11" s="4" t="s">
        <v>439</v>
      </c>
    </row>
    <row r="12" spans="1:3">
      <c r="A12" s="3" t="s">
        <v>481</v>
      </c>
    </row>
    <row r="13" spans="1:3">
      <c r="A13" s="4" t="s">
        <v>483</v>
      </c>
      <c r="B13" s="6" t="n">
        <v>0</v>
      </c>
      <c r="C13" s="6" t="n">
        <v>215000</v>
      </c>
    </row>
    <row r="14" spans="1:3">
      <c r="A14" s="4" t="s">
        <v>484</v>
      </c>
    </row>
    <row r="15" spans="1:3">
      <c r="A15" s="3" t="s">
        <v>481</v>
      </c>
    </row>
    <row r="16" spans="1:3">
      <c r="A16" s="4" t="s">
        <v>483</v>
      </c>
      <c r="B16" s="6" t="n">
        <v>65000</v>
      </c>
      <c r="C16" s="6" t="n">
        <v>287000</v>
      </c>
    </row>
    <row r="17" spans="1:3">
      <c r="A17" s="4" t="s">
        <v>485</v>
      </c>
    </row>
    <row r="18" spans="1:3">
      <c r="A18" s="3" t="s">
        <v>481</v>
      </c>
    </row>
    <row r="19" spans="1:3">
      <c r="A19" s="4" t="s">
        <v>483</v>
      </c>
      <c r="B19" s="6" t="n">
        <v>267000</v>
      </c>
      <c r="C19" s="6" t="n">
        <v>41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63</v>
      </c>
    </row>
    <row r="2" spans="1:4">
      <c r="A2" s="3" t="s">
        <v>488</v>
      </c>
    </row>
    <row r="3" spans="1:4">
      <c r="A3" s="4" t="s">
        <v>71</v>
      </c>
      <c r="B3" s="5" t="n">
        <v>26550</v>
      </c>
      <c r="D3" s="5" t="n">
        <v>0</v>
      </c>
    </row>
    <row r="4" spans="1:4">
      <c r="A4" s="4" t="s">
        <v>489</v>
      </c>
    </row>
    <row r="5" spans="1:4">
      <c r="A5" s="3" t="s">
        <v>488</v>
      </c>
    </row>
    <row r="6" spans="1:4">
      <c r="A6" s="4" t="s">
        <v>71</v>
      </c>
      <c r="C6" s="5" t="n">
        <v>26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492</v>
      </c>
      <c r="D1" s="2" t="s">
        <v>2</v>
      </c>
      <c r="E1" s="2" t="s">
        <v>63</v>
      </c>
      <c r="F1" s="2" t="s">
        <v>113</v>
      </c>
    </row>
    <row r="2" spans="1:6">
      <c r="A2" s="3" t="s">
        <v>388</v>
      </c>
    </row>
    <row r="3" spans="1:6">
      <c r="A3" s="4" t="s">
        <v>124</v>
      </c>
      <c r="D3" s="5" t="n">
        <v>502000</v>
      </c>
      <c r="E3" s="5" t="n">
        <v>95000</v>
      </c>
      <c r="F3" s="5" t="n">
        <v>720000</v>
      </c>
    </row>
    <row r="4" spans="1:6">
      <c r="A4" s="4" t="s">
        <v>493</v>
      </c>
      <c r="D4" s="6" t="n">
        <v>11077000</v>
      </c>
    </row>
    <row r="5" spans="1:6">
      <c r="A5" s="4" t="s">
        <v>74</v>
      </c>
      <c r="D5" s="6" t="n">
        <v>49104000</v>
      </c>
      <c r="E5" s="6" t="n">
        <v>38231000</v>
      </c>
      <c r="F5" s="6" t="n">
        <v>38458000</v>
      </c>
    </row>
    <row r="6" spans="1:6">
      <c r="A6" s="4" t="s">
        <v>189</v>
      </c>
    </row>
    <row r="7" spans="1:6">
      <c r="A7" s="3" t="s">
        <v>388</v>
      </c>
    </row>
    <row r="8" spans="1:6">
      <c r="A8" s="4" t="s">
        <v>190</v>
      </c>
      <c r="B8" s="5" t="n">
        <v>10500000</v>
      </c>
      <c r="D8" s="6" t="n">
        <v>10510000</v>
      </c>
      <c r="E8" s="6" t="n">
        <v>0</v>
      </c>
      <c r="F8" s="6" t="n">
        <v>0</v>
      </c>
    </row>
    <row r="9" spans="1:6">
      <c r="A9" s="4" t="s">
        <v>124</v>
      </c>
      <c r="D9" s="6" t="n">
        <v>500000</v>
      </c>
    </row>
    <row r="10" spans="1:6">
      <c r="A10" s="4" t="s">
        <v>494</v>
      </c>
      <c r="D10" s="6" t="n">
        <v>2000000</v>
      </c>
    </row>
    <row r="11" spans="1:6">
      <c r="A11" s="4" t="s">
        <v>493</v>
      </c>
      <c r="D11" s="6" t="n">
        <v>11000000</v>
      </c>
    </row>
    <row r="12" spans="1:6">
      <c r="A12" s="4" t="s">
        <v>191</v>
      </c>
    </row>
    <row r="13" spans="1:6">
      <c r="A13" s="3" t="s">
        <v>388</v>
      </c>
    </row>
    <row r="14" spans="1:6">
      <c r="A14" s="4" t="s">
        <v>495</v>
      </c>
      <c r="C14" s="4" t="s">
        <v>496</v>
      </c>
    </row>
    <row r="15" spans="1:6">
      <c r="A15" s="4" t="s">
        <v>190</v>
      </c>
      <c r="C15" s="5" t="n">
        <v>34100000</v>
      </c>
      <c r="D15" s="6" t="n">
        <v>0</v>
      </c>
      <c r="E15" s="6" t="n">
        <v>0</v>
      </c>
      <c r="F15" s="6" t="n">
        <v>34130000</v>
      </c>
    </row>
    <row r="16" spans="1:6">
      <c r="A16" s="4" t="s">
        <v>124</v>
      </c>
      <c r="E16" s="6" t="n">
        <v>100000</v>
      </c>
      <c r="F16" s="6" t="n">
        <v>700000</v>
      </c>
    </row>
    <row r="17" spans="1:6">
      <c r="A17" s="4" t="s">
        <v>497</v>
      </c>
      <c r="C17" s="6" t="n">
        <v>18600000</v>
      </c>
    </row>
    <row r="18" spans="1:6">
      <c r="A18" s="4" t="s">
        <v>498</v>
      </c>
      <c r="C18" s="6" t="n">
        <v>600000</v>
      </c>
    </row>
    <row r="19" spans="1:6">
      <c r="A19" s="4" t="s">
        <v>499</v>
      </c>
      <c r="F19" s="6" t="n">
        <v>3300000</v>
      </c>
    </row>
    <row r="20" spans="1:6">
      <c r="A20" s="4" t="s">
        <v>500</v>
      </c>
      <c r="F20" s="5" t="n">
        <v>-1800000</v>
      </c>
    </row>
    <row r="21" spans="1:6">
      <c r="A21" s="4" t="s">
        <v>74</v>
      </c>
      <c r="C21" s="6" t="n">
        <v>17052000</v>
      </c>
    </row>
    <row r="22" spans="1:6">
      <c r="A22" s="4" t="s">
        <v>501</v>
      </c>
      <c r="D22" s="5" t="n">
        <v>0</v>
      </c>
    </row>
    <row r="23" spans="1:6">
      <c r="A23" s="4" t="s">
        <v>502</v>
      </c>
      <c r="C23" s="5" t="n">
        <v>526000</v>
      </c>
      <c r="E23" s="6" t="n">
        <v>800000</v>
      </c>
    </row>
    <row r="24" spans="1:6">
      <c r="A24" s="4" t="s">
        <v>503</v>
      </c>
      <c r="E24" s="5" t="n">
        <v>-300000</v>
      </c>
    </row>
    <row r="25" spans="1:6">
      <c r="A25" s="4" t="s">
        <v>504</v>
      </c>
    </row>
    <row r="26" spans="1:6">
      <c r="A26" s="3" t="s">
        <v>388</v>
      </c>
    </row>
    <row r="27" spans="1:6">
      <c r="A27" s="4" t="s">
        <v>505</v>
      </c>
      <c r="D27" s="4" t="s">
        <v>506</v>
      </c>
    </row>
    <row r="28" spans="1:6">
      <c r="A28" s="4" t="s">
        <v>507</v>
      </c>
    </row>
    <row r="29" spans="1:6">
      <c r="A29" s="3" t="s">
        <v>388</v>
      </c>
    </row>
    <row r="30" spans="1:6">
      <c r="A30" s="4" t="s">
        <v>505</v>
      </c>
      <c r="C30" s="4" t="s">
        <v>506</v>
      </c>
    </row>
    <row r="31" spans="1:6">
      <c r="A31" s="4" t="s">
        <v>508</v>
      </c>
    </row>
    <row r="32" spans="1:6">
      <c r="A32" s="3" t="s">
        <v>388</v>
      </c>
    </row>
    <row r="33" spans="1:6">
      <c r="A33" s="4" t="s">
        <v>505</v>
      </c>
      <c r="D33" s="4" t="s">
        <v>509</v>
      </c>
    </row>
    <row r="34" spans="1:6">
      <c r="A34" s="4" t="s">
        <v>510</v>
      </c>
    </row>
    <row r="35" spans="1:6">
      <c r="A35" s="3" t="s">
        <v>388</v>
      </c>
    </row>
    <row r="36" spans="1:6">
      <c r="A36" s="4" t="s">
        <v>505</v>
      </c>
      <c r="C36" s="4" t="s">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63</v>
      </c>
      <c r="D1" s="2" t="s">
        <v>113</v>
      </c>
      <c r="E1" s="2" t="s">
        <v>492</v>
      </c>
    </row>
    <row r="2" spans="1:5">
      <c r="A2" s="3" t="s">
        <v>388</v>
      </c>
    </row>
    <row r="3" spans="1:5">
      <c r="A3" s="4" t="s">
        <v>74</v>
      </c>
      <c r="B3" s="5" t="n">
        <v>49104</v>
      </c>
      <c r="C3" s="5" t="n">
        <v>38231</v>
      </c>
      <c r="D3" s="5" t="n">
        <v>38458</v>
      </c>
    </row>
    <row r="4" spans="1:5">
      <c r="A4" s="4" t="s">
        <v>191</v>
      </c>
    </row>
    <row r="5" spans="1:5">
      <c r="A5" s="3" t="s">
        <v>388</v>
      </c>
    </row>
    <row r="6" spans="1:5">
      <c r="A6" s="4" t="s">
        <v>512</v>
      </c>
      <c r="E6" s="5" t="n">
        <v>1822</v>
      </c>
    </row>
    <row r="7" spans="1:5">
      <c r="A7" s="4" t="s">
        <v>513</v>
      </c>
      <c r="E7" s="6" t="n">
        <v>1235</v>
      </c>
    </row>
    <row r="8" spans="1:5">
      <c r="A8" s="4" t="s">
        <v>514</v>
      </c>
      <c r="E8" s="6" t="n">
        <v>86</v>
      </c>
    </row>
    <row r="9" spans="1:5">
      <c r="A9" s="4" t="s">
        <v>497</v>
      </c>
      <c r="E9" s="6" t="n">
        <v>18600</v>
      </c>
    </row>
    <row r="10" spans="1:5">
      <c r="A10" s="4" t="s">
        <v>74</v>
      </c>
      <c r="E10" s="6" t="n">
        <v>17052</v>
      </c>
    </row>
    <row r="11" spans="1:5">
      <c r="A11" s="4" t="s">
        <v>515</v>
      </c>
      <c r="E11" s="6" t="n">
        <v>-1668</v>
      </c>
    </row>
    <row r="12" spans="1:5">
      <c r="A12" s="4" t="s">
        <v>498</v>
      </c>
      <c r="E12" s="6" t="n">
        <v>-600</v>
      </c>
    </row>
    <row r="13" spans="1:5">
      <c r="A13" s="4" t="s">
        <v>502</v>
      </c>
      <c r="C13" s="5" t="n">
        <v>-800</v>
      </c>
      <c r="E13" s="6" t="n">
        <v>-526</v>
      </c>
    </row>
    <row r="14" spans="1:5">
      <c r="A14" s="4" t="s">
        <v>516</v>
      </c>
      <c r="E14" s="6" t="n">
        <v>-49</v>
      </c>
    </row>
    <row r="15" spans="1:5">
      <c r="A15" s="4" t="s">
        <v>517</v>
      </c>
      <c r="E15" s="5" t="n">
        <v>359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492</v>
      </c>
      <c r="C1" s="2" t="s">
        <v>2</v>
      </c>
      <c r="D1" s="2" t="s">
        <v>63</v>
      </c>
    </row>
    <row r="2" spans="1:4">
      <c r="A2" s="4" t="s">
        <v>519</v>
      </c>
    </row>
    <row r="3" spans="1:4">
      <c r="A3" s="3" t="s">
        <v>520</v>
      </c>
    </row>
    <row r="4" spans="1:4">
      <c r="A4" s="4" t="s">
        <v>521</v>
      </c>
      <c r="C4" s="4" t="s">
        <v>522</v>
      </c>
      <c r="D4" s="4" t="s">
        <v>522</v>
      </c>
    </row>
    <row r="5" spans="1:4">
      <c r="A5" s="4" t="s">
        <v>523</v>
      </c>
    </row>
    <row r="6" spans="1:4">
      <c r="A6" s="3" t="s">
        <v>520</v>
      </c>
    </row>
    <row r="7" spans="1:4">
      <c r="A7" s="4" t="s">
        <v>521</v>
      </c>
      <c r="C7" s="4" t="s">
        <v>524</v>
      </c>
      <c r="D7" s="4" t="s">
        <v>524</v>
      </c>
    </row>
    <row r="8" spans="1:4">
      <c r="A8" s="4" t="s">
        <v>525</v>
      </c>
    </row>
    <row r="9" spans="1:4">
      <c r="A9" s="3" t="s">
        <v>520</v>
      </c>
    </row>
    <row r="10" spans="1:4">
      <c r="A10" s="4" t="s">
        <v>521</v>
      </c>
      <c r="C10" s="4" t="s">
        <v>506</v>
      </c>
      <c r="D10" s="4" t="s">
        <v>506</v>
      </c>
    </row>
    <row r="11" spans="1:4">
      <c r="A11" s="4" t="s">
        <v>191</v>
      </c>
    </row>
    <row r="12" spans="1:4">
      <c r="A12" s="3" t="s">
        <v>520</v>
      </c>
    </row>
    <row r="13" spans="1:4">
      <c r="A13" s="4" t="s">
        <v>526</v>
      </c>
      <c r="B13" s="5" t="n">
        <v>18600</v>
      </c>
    </row>
    <row r="14" spans="1:4">
      <c r="A14" s="4" t="s">
        <v>527</v>
      </c>
    </row>
    <row r="15" spans="1:4">
      <c r="A15" s="3" t="s">
        <v>520</v>
      </c>
    </row>
    <row r="16" spans="1:4">
      <c r="A16" s="4" t="s">
        <v>528</v>
      </c>
      <c r="B16" s="5" t="n">
        <v>7000</v>
      </c>
    </row>
    <row r="17" spans="1:4">
      <c r="A17" s="4" t="s">
        <v>505</v>
      </c>
      <c r="B17" s="4" t="s">
        <v>509</v>
      </c>
    </row>
    <row r="18" spans="1:4">
      <c r="A18" s="4" t="s">
        <v>529</v>
      </c>
    </row>
    <row r="19" spans="1:4">
      <c r="A19" s="3" t="s">
        <v>520</v>
      </c>
    </row>
    <row r="20" spans="1:4">
      <c r="A20" s="4" t="s">
        <v>528</v>
      </c>
      <c r="B20" s="5" t="n">
        <v>11600</v>
      </c>
    </row>
    <row r="21" spans="1:4">
      <c r="A21" s="4" t="s">
        <v>505</v>
      </c>
      <c r="B21" s="4" t="s">
        <v>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3</v>
      </c>
    </row>
    <row r="3" spans="1:4">
      <c r="A3" s="3" t="s">
        <v>147</v>
      </c>
    </row>
    <row r="4" spans="1:4">
      <c r="A4" s="4" t="s">
        <v>131</v>
      </c>
      <c r="B4" s="5" t="n">
        <v>-69081</v>
      </c>
      <c r="C4" s="5" t="n">
        <v>-64246</v>
      </c>
      <c r="D4" s="5" t="n">
        <v>-77926</v>
      </c>
    </row>
    <row r="5" spans="1:4">
      <c r="A5" s="3" t="s">
        <v>148</v>
      </c>
    </row>
    <row r="6" spans="1:4">
      <c r="A6" s="4" t="s">
        <v>149</v>
      </c>
      <c r="B6" s="6" t="n">
        <v>13870</v>
      </c>
      <c r="C6" s="6" t="n">
        <v>13055</v>
      </c>
      <c r="D6" s="6" t="n">
        <v>10531</v>
      </c>
    </row>
    <row r="7" spans="1:4">
      <c r="A7" s="4" t="s">
        <v>150</v>
      </c>
      <c r="B7" s="6" t="n">
        <v>11115</v>
      </c>
      <c r="C7" s="6" t="n">
        <v>12027</v>
      </c>
      <c r="D7" s="6" t="n">
        <v>9264</v>
      </c>
    </row>
    <row r="8" spans="1:4">
      <c r="A8" s="4" t="s">
        <v>151</v>
      </c>
      <c r="B8" s="6" t="n">
        <v>24680</v>
      </c>
      <c r="C8" s="6" t="n">
        <v>21453</v>
      </c>
      <c r="D8" s="6" t="n">
        <v>22796</v>
      </c>
    </row>
    <row r="9" spans="1:4">
      <c r="A9" s="4" t="s">
        <v>152</v>
      </c>
      <c r="B9" s="6" t="n">
        <v>-119</v>
      </c>
      <c r="C9" s="6" t="n">
        <v>-463</v>
      </c>
      <c r="D9" s="6" t="n">
        <v>-520</v>
      </c>
    </row>
    <row r="10" spans="1:4">
      <c r="A10" s="4" t="s">
        <v>153</v>
      </c>
      <c r="B10" s="6" t="n">
        <v>-754</v>
      </c>
      <c r="C10" s="6" t="n">
        <v>212</v>
      </c>
      <c r="D10" s="6" t="n">
        <v>0</v>
      </c>
    </row>
    <row r="11" spans="1:4">
      <c r="A11" s="4" t="s">
        <v>154</v>
      </c>
      <c r="B11" s="6" t="n">
        <v>0</v>
      </c>
      <c r="C11" s="6" t="n">
        <v>37</v>
      </c>
      <c r="D11" s="6" t="n">
        <v>59</v>
      </c>
    </row>
    <row r="12" spans="1:4">
      <c r="A12" s="4" t="s">
        <v>155</v>
      </c>
      <c r="B12" s="6" t="n">
        <v>5660</v>
      </c>
      <c r="C12" s="6" t="n">
        <v>0</v>
      </c>
      <c r="D12" s="6" t="n">
        <v>0</v>
      </c>
    </row>
    <row r="13" spans="1:4">
      <c r="A13" s="3" t="s">
        <v>156</v>
      </c>
    </row>
    <row r="14" spans="1:4">
      <c r="A14" s="4" t="s">
        <v>157</v>
      </c>
      <c r="B14" s="6" t="n">
        <v>-22273</v>
      </c>
      <c r="C14" s="6" t="n">
        <v>-9550</v>
      </c>
      <c r="D14" s="6" t="n">
        <v>2022</v>
      </c>
    </row>
    <row r="15" spans="1:4">
      <c r="A15" s="4" t="s">
        <v>158</v>
      </c>
      <c r="B15" s="6" t="n">
        <v>-3772</v>
      </c>
      <c r="C15" s="6" t="n">
        <v>-4086</v>
      </c>
      <c r="D15" s="6" t="n">
        <v>0</v>
      </c>
    </row>
    <row r="16" spans="1:4">
      <c r="A16" s="4" t="s">
        <v>159</v>
      </c>
      <c r="B16" s="6" t="n">
        <v>-5044</v>
      </c>
      <c r="C16" s="6" t="n">
        <v>87</v>
      </c>
      <c r="D16" s="6" t="n">
        <v>-3715</v>
      </c>
    </row>
    <row r="17" spans="1:4">
      <c r="A17" s="4" t="s">
        <v>78</v>
      </c>
      <c r="B17" s="6" t="n">
        <v>2489</v>
      </c>
      <c r="C17" s="6" t="n">
        <v>3931</v>
      </c>
      <c r="D17" s="6" t="n">
        <v>700</v>
      </c>
    </row>
    <row r="18" spans="1:4">
      <c r="A18" s="4" t="s">
        <v>79</v>
      </c>
      <c r="B18" s="6" t="n">
        <v>15455</v>
      </c>
      <c r="C18" s="6" t="n">
        <v>2764</v>
      </c>
      <c r="D18" s="6" t="n">
        <v>-1055</v>
      </c>
    </row>
    <row r="19" spans="1:4">
      <c r="A19" s="4" t="s">
        <v>80</v>
      </c>
      <c r="B19" s="6" t="n">
        <v>7937</v>
      </c>
      <c r="C19" s="6" t="n">
        <v>5830</v>
      </c>
      <c r="D19" s="6" t="n">
        <v>-2344</v>
      </c>
    </row>
    <row r="20" spans="1:4">
      <c r="A20" s="4" t="s">
        <v>160</v>
      </c>
      <c r="B20" s="6" t="n">
        <v>25082</v>
      </c>
      <c r="C20" s="6" t="n">
        <v>24652</v>
      </c>
      <c r="D20" s="6" t="n">
        <v>14875</v>
      </c>
    </row>
    <row r="21" spans="1:4">
      <c r="A21" s="4" t="s">
        <v>161</v>
      </c>
      <c r="B21" s="6" t="n">
        <v>5245</v>
      </c>
      <c r="C21" s="6" t="n">
        <v>5703</v>
      </c>
      <c r="D21" s="6" t="n">
        <v>-25313</v>
      </c>
    </row>
    <row r="22" spans="1:4">
      <c r="A22" s="3" t="s">
        <v>162</v>
      </c>
    </row>
    <row r="23" spans="1:4">
      <c r="A23" s="4" t="s">
        <v>163</v>
      </c>
      <c r="B23" s="6" t="n">
        <v>-5271</v>
      </c>
      <c r="C23" s="6" t="n">
        <v>-1475</v>
      </c>
      <c r="D23" s="6" t="n">
        <v>-1286</v>
      </c>
    </row>
    <row r="24" spans="1:4">
      <c r="A24" s="4" t="s">
        <v>164</v>
      </c>
      <c r="B24" s="6" t="n">
        <v>-293</v>
      </c>
      <c r="C24" s="6" t="n">
        <v>-45</v>
      </c>
      <c r="D24" s="6" t="n">
        <v>0</v>
      </c>
    </row>
    <row r="25" spans="1:4">
      <c r="A25" s="4" t="s">
        <v>165</v>
      </c>
      <c r="B25" s="6" t="n">
        <v>-1436</v>
      </c>
      <c r="C25" s="6" t="n">
        <v>-4613</v>
      </c>
      <c r="D25" s="6" t="n">
        <v>-2797</v>
      </c>
    </row>
    <row r="26" spans="1:4">
      <c r="A26" s="4" t="s">
        <v>166</v>
      </c>
      <c r="B26" s="6" t="n">
        <v>-50</v>
      </c>
      <c r="C26" s="6" t="n">
        <v>-125</v>
      </c>
      <c r="D26" s="6" t="n">
        <v>-125</v>
      </c>
    </row>
    <row r="27" spans="1:4">
      <c r="A27" s="4" t="s">
        <v>167</v>
      </c>
      <c r="B27" s="6" t="n">
        <v>0</v>
      </c>
      <c r="C27" s="6" t="n">
        <v>0</v>
      </c>
      <c r="D27" s="6" t="n">
        <v>15992</v>
      </c>
    </row>
    <row r="28" spans="1:4">
      <c r="A28" s="4" t="s">
        <v>168</v>
      </c>
      <c r="B28" s="6" t="n">
        <v>-17560</v>
      </c>
      <c r="C28" s="6" t="n">
        <v>-6258</v>
      </c>
      <c r="D28" s="6" t="n">
        <v>-22346</v>
      </c>
    </row>
    <row r="29" spans="1:4">
      <c r="A29" s="3" t="s">
        <v>169</v>
      </c>
    </row>
    <row r="30" spans="1:4">
      <c r="A30" s="4" t="s">
        <v>170</v>
      </c>
      <c r="B30" s="6" t="n">
        <v>0</v>
      </c>
      <c r="C30" s="6" t="n">
        <v>1142</v>
      </c>
      <c r="D30" s="6" t="n">
        <v>6331</v>
      </c>
    </row>
    <row r="31" spans="1:4">
      <c r="A31" s="4" t="s">
        <v>171</v>
      </c>
      <c r="B31" s="6" t="n">
        <v>1995</v>
      </c>
      <c r="C31" s="6" t="n">
        <v>1720</v>
      </c>
      <c r="D31" s="6" t="n">
        <v>1535</v>
      </c>
    </row>
    <row r="32" spans="1:4">
      <c r="A32" s="4" t="s">
        <v>172</v>
      </c>
      <c r="B32" s="6" t="n">
        <v>-23753</v>
      </c>
      <c r="C32" s="6" t="n">
        <v>-9410</v>
      </c>
      <c r="D32" s="6" t="n">
        <v>-7375</v>
      </c>
    </row>
    <row r="33" spans="1:4">
      <c r="A33" s="4" t="s">
        <v>173</v>
      </c>
      <c r="B33" s="6" t="n">
        <v>0</v>
      </c>
      <c r="C33" s="6" t="n">
        <v>141954</v>
      </c>
      <c r="D33" s="6" t="n">
        <v>0</v>
      </c>
    </row>
    <row r="34" spans="1:4">
      <c r="A34" s="4" t="s">
        <v>174</v>
      </c>
      <c r="B34" s="6" t="n">
        <v>0</v>
      </c>
      <c r="C34" s="6" t="n">
        <v>-54</v>
      </c>
      <c r="D34" s="6" t="n">
        <v>-209</v>
      </c>
    </row>
    <row r="35" spans="1:4">
      <c r="A35" s="4" t="s">
        <v>175</v>
      </c>
      <c r="B35" s="6" t="n">
        <v>140156</v>
      </c>
      <c r="C35" s="6" t="n">
        <v>0</v>
      </c>
      <c r="D35" s="6" t="n">
        <v>93500</v>
      </c>
    </row>
    <row r="36" spans="1:4">
      <c r="A36" s="4" t="s">
        <v>176</v>
      </c>
      <c r="B36" s="6" t="n">
        <v>-16445</v>
      </c>
      <c r="C36" s="6" t="n">
        <v>0</v>
      </c>
      <c r="D36" s="6" t="n">
        <v>0</v>
      </c>
    </row>
    <row r="37" spans="1:4">
      <c r="A37" s="4" t="s">
        <v>177</v>
      </c>
      <c r="B37" s="6" t="n">
        <v>-97678</v>
      </c>
      <c r="C37" s="6" t="n">
        <v>0</v>
      </c>
      <c r="D37" s="6" t="n">
        <v>0</v>
      </c>
    </row>
    <row r="38" spans="1:4">
      <c r="A38" s="4" t="s">
        <v>178</v>
      </c>
      <c r="B38" s="6" t="n">
        <v>64819</v>
      </c>
      <c r="C38" s="6" t="n">
        <v>0</v>
      </c>
      <c r="D38" s="6" t="n">
        <v>0</v>
      </c>
    </row>
    <row r="39" spans="1:4">
      <c r="A39" s="4" t="s">
        <v>179</v>
      </c>
      <c r="B39" s="6" t="n">
        <v>-45243</v>
      </c>
      <c r="C39" s="6" t="n">
        <v>0</v>
      </c>
      <c r="D39" s="6" t="n">
        <v>0</v>
      </c>
    </row>
    <row r="40" spans="1:4">
      <c r="A40" s="4" t="s">
        <v>180</v>
      </c>
      <c r="B40" s="6" t="n">
        <v>22991</v>
      </c>
      <c r="C40" s="6" t="n">
        <v>135352</v>
      </c>
      <c r="D40" s="6" t="n">
        <v>90654</v>
      </c>
    </row>
    <row r="41" spans="1:4">
      <c r="A41" s="4" t="s">
        <v>181</v>
      </c>
      <c r="B41" s="6" t="n">
        <v>-75</v>
      </c>
      <c r="C41" s="6" t="n">
        <v>174</v>
      </c>
      <c r="D41" s="6" t="n">
        <v>-529</v>
      </c>
    </row>
    <row r="42" spans="1:4">
      <c r="A42" s="4" t="s">
        <v>182</v>
      </c>
      <c r="B42" s="6" t="n">
        <v>10601</v>
      </c>
      <c r="C42" s="6" t="n">
        <v>134971</v>
      </c>
      <c r="D42" s="6" t="n">
        <v>42466</v>
      </c>
    </row>
    <row r="43" spans="1:4">
      <c r="A43" s="3" t="s">
        <v>183</v>
      </c>
    </row>
    <row r="44" spans="1:4">
      <c r="A44" s="4" t="s">
        <v>184</v>
      </c>
      <c r="B44" s="6" t="n">
        <v>295476</v>
      </c>
      <c r="C44" s="6" t="n">
        <v>160505</v>
      </c>
      <c r="D44" s="6" t="n">
        <v>118039</v>
      </c>
    </row>
    <row r="45" spans="1:4">
      <c r="A45" s="4" t="s">
        <v>185</v>
      </c>
      <c r="B45" s="6" t="n">
        <v>306077</v>
      </c>
      <c r="C45" s="6" t="n">
        <v>295476</v>
      </c>
      <c r="D45" s="6" t="n">
        <v>160505</v>
      </c>
    </row>
    <row r="46" spans="1:4">
      <c r="A46" s="4" t="s">
        <v>186</v>
      </c>
      <c r="B46" s="6" t="n">
        <v>-308</v>
      </c>
      <c r="C46" s="6" t="n">
        <v>-262</v>
      </c>
      <c r="D46" s="6" t="n">
        <v>-271</v>
      </c>
    </row>
    <row r="47" spans="1:4">
      <c r="A47" s="4" t="s">
        <v>187</v>
      </c>
      <c r="B47" s="6" t="n">
        <v>-3499</v>
      </c>
      <c r="C47" s="6" t="n">
        <v>-5252</v>
      </c>
      <c r="D47" s="6" t="n">
        <v>-4013</v>
      </c>
    </row>
    <row r="48" spans="1:4">
      <c r="A48" s="4" t="s">
        <v>188</v>
      </c>
      <c r="B48" s="6" t="n">
        <v>891</v>
      </c>
      <c r="C48" s="6" t="n">
        <v>247</v>
      </c>
      <c r="D48" s="6" t="n">
        <v>38</v>
      </c>
    </row>
    <row r="49" spans="1:4">
      <c r="A49" s="4" t="s">
        <v>189</v>
      </c>
    </row>
    <row r="50" spans="1:4">
      <c r="A50" s="3" t="s">
        <v>162</v>
      </c>
    </row>
    <row r="51" spans="1:4">
      <c r="A51" s="4" t="s">
        <v>190</v>
      </c>
      <c r="B51" s="6" t="n">
        <v>-10510</v>
      </c>
      <c r="C51" s="6" t="n">
        <v>0</v>
      </c>
      <c r="D51" s="6" t="n">
        <v>0</v>
      </c>
    </row>
    <row r="52" spans="1:4">
      <c r="A52" s="4" t="s">
        <v>191</v>
      </c>
    </row>
    <row r="53" spans="1:4">
      <c r="A53" s="3" t="s">
        <v>162</v>
      </c>
    </row>
    <row r="54" spans="1:4">
      <c r="A54" s="4" t="s">
        <v>190</v>
      </c>
      <c r="B54" s="6" t="n">
        <v>0</v>
      </c>
      <c r="C54" s="6" t="n">
        <v>0</v>
      </c>
      <c r="D54" s="6" t="n">
        <v>-34130</v>
      </c>
    </row>
    <row r="55" spans="1:4">
      <c r="A55" s="4" t="s">
        <v>192</v>
      </c>
    </row>
    <row r="56" spans="1:4">
      <c r="A56" s="3" t="s">
        <v>169</v>
      </c>
    </row>
    <row r="57" spans="1:4">
      <c r="A57" s="4" t="s">
        <v>193</v>
      </c>
      <c r="B57" s="6" t="n">
        <v>-860</v>
      </c>
      <c r="C57" s="6" t="n">
        <v>0</v>
      </c>
      <c r="D57" s="6" t="n">
        <v>-2978</v>
      </c>
    </row>
    <row r="58" spans="1:4">
      <c r="A58" s="4" t="s">
        <v>194</v>
      </c>
    </row>
    <row r="59" spans="1:4">
      <c r="A59" s="3" t="s">
        <v>169</v>
      </c>
    </row>
    <row r="60" spans="1:4">
      <c r="A60" s="4" t="s">
        <v>193</v>
      </c>
      <c r="B60" s="5" t="n">
        <v>0</v>
      </c>
      <c r="C60" s="5" t="n">
        <v>0</v>
      </c>
      <c r="D60" s="5" t="n">
        <v>-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30</v>
      </c>
      <c r="B1" s="2" t="s">
        <v>1</v>
      </c>
    </row>
    <row r="2" spans="1:2">
      <c r="B2" s="2" t="s">
        <v>531</v>
      </c>
    </row>
    <row r="3" spans="1:2">
      <c r="A3" s="3" t="s">
        <v>388</v>
      </c>
    </row>
    <row r="4" spans="1:2">
      <c r="A4" s="4" t="s">
        <v>532</v>
      </c>
      <c r="B4" s="5" t="n">
        <v>173866</v>
      </c>
    </row>
    <row r="5" spans="1:2">
      <c r="A5" s="4" t="s">
        <v>533</v>
      </c>
      <c r="B5" s="5" t="n">
        <v>-81476</v>
      </c>
    </row>
    <row r="6" spans="1:2">
      <c r="A6" s="4" t="s">
        <v>534</v>
      </c>
      <c r="B6" s="8" t="n">
        <v>-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5</v>
      </c>
      <c r="B1" s="2" t="s">
        <v>1</v>
      </c>
    </row>
    <row r="2" spans="1:4">
      <c r="B2" s="2" t="s">
        <v>2</v>
      </c>
      <c r="C2" s="2" t="s">
        <v>63</v>
      </c>
      <c r="D2" s="2" t="s">
        <v>113</v>
      </c>
    </row>
    <row r="3" spans="1:4">
      <c r="A3" s="3" t="s">
        <v>536</v>
      </c>
    </row>
    <row r="4" spans="1:4">
      <c r="A4" s="4" t="s">
        <v>537</v>
      </c>
      <c r="B4" s="5" t="n">
        <v>59606</v>
      </c>
      <c r="C4" s="5" t="n">
        <v>38876</v>
      </c>
    </row>
    <row r="5" spans="1:4">
      <c r="A5" s="4" t="s">
        <v>538</v>
      </c>
      <c r="B5" s="6" t="n">
        <v>5682</v>
      </c>
      <c r="C5" s="6" t="n">
        <v>3924</v>
      </c>
    </row>
    <row r="6" spans="1:4">
      <c r="A6" s="4" t="s">
        <v>539</v>
      </c>
      <c r="B6" s="6" t="n">
        <v>65288</v>
      </c>
      <c r="C6" s="6" t="n">
        <v>42800</v>
      </c>
    </row>
    <row r="7" spans="1:4">
      <c r="A7" s="4" t="s">
        <v>540</v>
      </c>
      <c r="B7" s="6" t="n">
        <v>-214</v>
      </c>
      <c r="C7" s="6" t="n">
        <v>-978</v>
      </c>
    </row>
    <row r="8" spans="1:4">
      <c r="A8" s="4" t="s">
        <v>541</v>
      </c>
      <c r="B8" s="6" t="n">
        <v>65074</v>
      </c>
      <c r="C8" s="6" t="n">
        <v>41822</v>
      </c>
    </row>
    <row r="9" spans="1:4">
      <c r="A9" s="4" t="s">
        <v>542</v>
      </c>
      <c r="B9" s="5" t="n">
        <v>-600</v>
      </c>
      <c r="C9" s="5" t="n">
        <v>200</v>
      </c>
      <c r="D9"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3</v>
      </c>
      <c r="B1" s="2" t="s">
        <v>1</v>
      </c>
    </row>
    <row r="2" spans="1:3">
      <c r="B2" s="2" t="s">
        <v>2</v>
      </c>
      <c r="C2" s="2" t="s">
        <v>63</v>
      </c>
    </row>
    <row r="3" spans="1:3">
      <c r="A3" s="3" t="s">
        <v>251</v>
      </c>
    </row>
    <row r="4" spans="1:3">
      <c r="A4" s="4" t="s">
        <v>544</v>
      </c>
      <c r="B4" s="9" t="n">
        <v>21.2</v>
      </c>
      <c r="C4" s="9" t="n">
        <v>17.5</v>
      </c>
    </row>
    <row r="5" spans="1:3">
      <c r="A5" s="4" t="s">
        <v>545</v>
      </c>
      <c r="B5" s="9" t="n">
        <v>4.8</v>
      </c>
      <c r="C5"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6</v>
      </c>
      <c r="B1" s="2" t="s">
        <v>1</v>
      </c>
    </row>
    <row r="2" spans="1:3">
      <c r="B2" s="2" t="s">
        <v>2</v>
      </c>
      <c r="C2" s="2" t="s">
        <v>63</v>
      </c>
    </row>
    <row r="3" spans="1:3">
      <c r="A3" s="3" t="s">
        <v>255</v>
      </c>
    </row>
    <row r="4" spans="1:3">
      <c r="A4" s="4" t="s">
        <v>547</v>
      </c>
      <c r="B4" s="9" t="n">
        <v>4.4</v>
      </c>
      <c r="C4" s="9" t="n">
        <v>3.9</v>
      </c>
    </row>
    <row r="5" spans="1:3">
      <c r="A5" s="4" t="s">
        <v>548</v>
      </c>
      <c r="B5" s="9" t="n">
        <v>1.4</v>
      </c>
      <c r="C5" s="9"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549</v>
      </c>
      <c r="B1" s="2" t="s">
        <v>1</v>
      </c>
    </row>
    <row r="2" spans="1:4">
      <c r="B2" s="2" t="s">
        <v>2</v>
      </c>
      <c r="C2" s="2" t="s">
        <v>63</v>
      </c>
      <c r="D2" s="2" t="s">
        <v>113</v>
      </c>
    </row>
    <row r="3" spans="1:4">
      <c r="A3" s="3" t="s">
        <v>550</v>
      </c>
    </row>
    <row r="4" spans="1:4">
      <c r="A4" s="4" t="s">
        <v>551</v>
      </c>
      <c r="B4" s="5" t="n">
        <v>42496</v>
      </c>
      <c r="C4" s="5" t="n">
        <v>42666</v>
      </c>
    </row>
    <row r="5" spans="1:4">
      <c r="A5" s="4" t="s">
        <v>552</v>
      </c>
      <c r="B5" s="6" t="n">
        <v>-27702</v>
      </c>
      <c r="C5" s="6" t="n">
        <v>-27990</v>
      </c>
    </row>
    <row r="6" spans="1:4">
      <c r="A6" s="4" t="s">
        <v>553</v>
      </c>
      <c r="B6" s="6" t="n">
        <v>14794</v>
      </c>
      <c r="C6" s="6" t="n">
        <v>14676</v>
      </c>
    </row>
    <row r="7" spans="1:4">
      <c r="A7" s="4" t="s">
        <v>554</v>
      </c>
      <c r="B7" s="6" t="n">
        <v>7100</v>
      </c>
      <c r="C7" s="6" t="n">
        <v>5500</v>
      </c>
      <c r="D7" s="5" t="n">
        <v>5400</v>
      </c>
    </row>
    <row r="8" spans="1:4">
      <c r="A8" s="4" t="s">
        <v>555</v>
      </c>
      <c r="B8" s="6" t="n">
        <v>7400</v>
      </c>
      <c r="C8" s="6" t="n">
        <v>500</v>
      </c>
      <c r="D8" s="6" t="n">
        <v>1800</v>
      </c>
    </row>
    <row r="9" spans="1:4">
      <c r="A9" s="4" t="s">
        <v>154</v>
      </c>
      <c r="B9" s="6" t="n">
        <v>0</v>
      </c>
      <c r="C9" s="6" t="n">
        <v>37</v>
      </c>
      <c r="D9" s="6" t="n">
        <v>59</v>
      </c>
    </row>
    <row r="10" spans="1:4">
      <c r="A10" s="4" t="s">
        <v>556</v>
      </c>
      <c r="B10" s="6" t="n">
        <v>12200</v>
      </c>
      <c r="C10" s="6" t="n">
        <v>14000</v>
      </c>
    </row>
    <row r="11" spans="1:4">
      <c r="A11" s="4" t="s">
        <v>557</v>
      </c>
      <c r="B11" s="6" t="n">
        <v>1436</v>
      </c>
      <c r="C11" s="6" t="n">
        <v>4613</v>
      </c>
      <c r="D11" s="5" t="n">
        <v>2797</v>
      </c>
    </row>
    <row r="12" spans="1:4">
      <c r="A12" s="4" t="s">
        <v>558</v>
      </c>
      <c r="B12" s="6" t="n">
        <v>9600</v>
      </c>
      <c r="C12" s="6" t="n">
        <v>2800</v>
      </c>
    </row>
    <row r="13" spans="1:4">
      <c r="A13" s="4" t="s">
        <v>559</v>
      </c>
      <c r="B13" s="6" t="n">
        <v>4100</v>
      </c>
      <c r="C13" s="6" t="n">
        <v>1100</v>
      </c>
    </row>
    <row r="14" spans="1:4">
      <c r="A14" s="4" t="s">
        <v>560</v>
      </c>
      <c r="B14" s="6" t="n">
        <v>0</v>
      </c>
    </row>
    <row r="15" spans="1:4">
      <c r="A15" s="4" t="s">
        <v>561</v>
      </c>
    </row>
    <row r="16" spans="1:4">
      <c r="A16" s="3" t="s">
        <v>550</v>
      </c>
    </row>
    <row r="17" spans="1:4">
      <c r="A17" s="4" t="s">
        <v>551</v>
      </c>
      <c r="B17" s="5" t="n">
        <v>3227</v>
      </c>
      <c r="C17" s="6" t="n">
        <v>3208</v>
      </c>
    </row>
    <row r="18" spans="1:4">
      <c r="A18" s="4" t="s">
        <v>562</v>
      </c>
    </row>
    <row r="19" spans="1:4">
      <c r="A19" s="3" t="s">
        <v>550</v>
      </c>
    </row>
    <row r="20" spans="1:4">
      <c r="A20" s="4" t="s">
        <v>563</v>
      </c>
      <c r="B20" s="4" t="s">
        <v>509</v>
      </c>
    </row>
    <row r="21" spans="1:4">
      <c r="A21" s="4" t="s">
        <v>564</v>
      </c>
    </row>
    <row r="22" spans="1:4">
      <c r="A22" s="3" t="s">
        <v>550</v>
      </c>
    </row>
    <row r="23" spans="1:4">
      <c r="A23" s="4" t="s">
        <v>563</v>
      </c>
      <c r="B23" s="4" t="s">
        <v>565</v>
      </c>
    </row>
    <row r="24" spans="1:4">
      <c r="A24" s="4" t="s">
        <v>566</v>
      </c>
    </row>
    <row r="25" spans="1:4">
      <c r="A25" s="3" t="s">
        <v>550</v>
      </c>
    </row>
    <row r="26" spans="1:4">
      <c r="A26" s="4" t="s">
        <v>551</v>
      </c>
      <c r="B26" s="5" t="n">
        <v>15388</v>
      </c>
      <c r="C26" s="6" t="n">
        <v>19644</v>
      </c>
    </row>
    <row r="27" spans="1:4">
      <c r="A27" s="4" t="s">
        <v>567</v>
      </c>
    </row>
    <row r="28" spans="1:4">
      <c r="A28" s="3" t="s">
        <v>550</v>
      </c>
    </row>
    <row r="29" spans="1:4">
      <c r="A29" s="4" t="s">
        <v>563</v>
      </c>
      <c r="B29" s="4" t="s">
        <v>466</v>
      </c>
    </row>
    <row r="30" spans="1:4">
      <c r="A30" s="4" t="s">
        <v>568</v>
      </c>
    </row>
    <row r="31" spans="1:4">
      <c r="A31" s="3" t="s">
        <v>550</v>
      </c>
    </row>
    <row r="32" spans="1:4">
      <c r="A32" s="4" t="s">
        <v>563</v>
      </c>
      <c r="B32" s="4" t="s">
        <v>509</v>
      </c>
    </row>
    <row r="33" spans="1:4">
      <c r="A33" s="4" t="s">
        <v>569</v>
      </c>
    </row>
    <row r="34" spans="1:4">
      <c r="A34" s="3" t="s">
        <v>550</v>
      </c>
    </row>
    <row r="35" spans="1:4">
      <c r="A35" s="4" t="s">
        <v>551</v>
      </c>
      <c r="B35" s="5" t="n">
        <v>7302</v>
      </c>
      <c r="C35" s="6" t="n">
        <v>5432</v>
      </c>
    </row>
    <row r="36" spans="1:4">
      <c r="A36" s="4" t="s">
        <v>570</v>
      </c>
    </row>
    <row r="37" spans="1:4">
      <c r="A37" s="3" t="s">
        <v>550</v>
      </c>
    </row>
    <row r="38" spans="1:4">
      <c r="A38" s="4" t="s">
        <v>563</v>
      </c>
      <c r="B38" s="4" t="s">
        <v>466</v>
      </c>
    </row>
    <row r="39" spans="1:4">
      <c r="A39" s="4" t="s">
        <v>571</v>
      </c>
    </row>
    <row r="40" spans="1:4">
      <c r="A40" s="3" t="s">
        <v>550</v>
      </c>
    </row>
    <row r="41" spans="1:4">
      <c r="A41" s="4" t="s">
        <v>563</v>
      </c>
      <c r="B41" s="4" t="s">
        <v>522</v>
      </c>
    </row>
    <row r="42" spans="1:4">
      <c r="A42" s="4" t="s">
        <v>572</v>
      </c>
    </row>
    <row r="43" spans="1:4">
      <c r="A43" s="3" t="s">
        <v>550</v>
      </c>
    </row>
    <row r="44" spans="1:4">
      <c r="A44" s="4" t="s">
        <v>563</v>
      </c>
      <c r="B44" s="4" t="s">
        <v>466</v>
      </c>
    </row>
    <row r="45" spans="1:4">
      <c r="A45" s="4" t="s">
        <v>551</v>
      </c>
      <c r="B45" s="5" t="n">
        <v>10194</v>
      </c>
      <c r="C45" s="6" t="n">
        <v>8775</v>
      </c>
    </row>
    <row r="46" spans="1:4">
      <c r="A46" s="4" t="s">
        <v>573</v>
      </c>
    </row>
    <row r="47" spans="1:4">
      <c r="A47" s="3" t="s">
        <v>550</v>
      </c>
    </row>
    <row r="48" spans="1:4">
      <c r="A48" s="4" t="s">
        <v>574</v>
      </c>
      <c r="B48" s="4" t="s">
        <v>575</v>
      </c>
    </row>
    <row r="49" spans="1:4">
      <c r="A49" s="4" t="s">
        <v>551</v>
      </c>
      <c r="B49" s="5" t="n">
        <v>5591</v>
      </c>
      <c r="C49" s="6" t="n">
        <v>5587</v>
      </c>
    </row>
    <row r="50" spans="1:4">
      <c r="A50" s="4" t="s">
        <v>576</v>
      </c>
    </row>
    <row r="51" spans="1:4">
      <c r="A51" s="3" t="s">
        <v>550</v>
      </c>
    </row>
    <row r="52" spans="1:4">
      <c r="A52" s="4" t="s">
        <v>551</v>
      </c>
      <c r="B52" s="6" t="n">
        <v>794</v>
      </c>
      <c r="C52" s="6" t="n">
        <v>20</v>
      </c>
    </row>
    <row r="53" spans="1:4">
      <c r="A53" s="4" t="s">
        <v>577</v>
      </c>
    </row>
    <row r="54" spans="1:4">
      <c r="A54" s="3" t="s">
        <v>550</v>
      </c>
    </row>
    <row r="55" spans="1:4">
      <c r="A55" s="4" t="s">
        <v>557</v>
      </c>
      <c r="B55" s="5" t="n">
        <v>1400</v>
      </c>
      <c r="C55" s="5" t="n">
        <v>4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14"/>
  </cols>
  <sheetData>
    <row r="1" spans="1:4">
      <c r="A1" s="1" t="s">
        <v>578</v>
      </c>
      <c r="B1" s="2" t="s">
        <v>1</v>
      </c>
    </row>
    <row r="2" spans="1:4">
      <c r="B2" s="2" t="s">
        <v>2</v>
      </c>
      <c r="C2" s="2" t="s">
        <v>63</v>
      </c>
      <c r="D2" s="2" t="s">
        <v>113</v>
      </c>
    </row>
    <row r="3" spans="1:4">
      <c r="A3" s="3" t="s">
        <v>579</v>
      </c>
    </row>
    <row r="4" spans="1:4">
      <c r="A4" s="4" t="s">
        <v>71</v>
      </c>
      <c r="B4" s="5" t="n">
        <v>26550</v>
      </c>
      <c r="C4" s="5" t="n">
        <v>0</v>
      </c>
    </row>
    <row r="5" spans="1:4">
      <c r="A5" s="4" t="s">
        <v>580</v>
      </c>
      <c r="B5" s="6" t="n">
        <v>11587</v>
      </c>
    </row>
    <row r="6" spans="1:4">
      <c r="A6" s="4" t="s">
        <v>581</v>
      </c>
      <c r="C6" s="5" t="n">
        <v>4300</v>
      </c>
      <c r="D6" s="5" t="n">
        <v>3900</v>
      </c>
    </row>
    <row r="7" spans="1:4">
      <c r="A7" s="4" t="s">
        <v>582</v>
      </c>
      <c r="B7" s="6" t="n">
        <v>10109</v>
      </c>
    </row>
    <row r="8" spans="1:4">
      <c r="A8" s="4" t="s">
        <v>583</v>
      </c>
      <c r="B8" s="6" t="n">
        <v>1810</v>
      </c>
    </row>
    <row r="9" spans="1:4">
      <c r="A9" s="4" t="s">
        <v>584</v>
      </c>
      <c r="B9" s="6" t="n">
        <v>-332</v>
      </c>
    </row>
    <row r="10" spans="1:4">
      <c r="A10" s="4" t="s">
        <v>585</v>
      </c>
      <c r="B10" s="5" t="n">
        <v>5883</v>
      </c>
    </row>
    <row r="11" spans="1:4">
      <c r="A11" s="4" t="s">
        <v>586</v>
      </c>
      <c r="B11" s="4" t="s">
        <v>587</v>
      </c>
    </row>
    <row r="12" spans="1:4">
      <c r="A12" s="4" t="s">
        <v>588</v>
      </c>
      <c r="B12" s="4" t="s">
        <v>589</v>
      </c>
    </row>
    <row r="13" spans="1:4">
      <c r="A13" s="4" t="s">
        <v>590</v>
      </c>
      <c r="B13" s="5" t="n">
        <v>1500</v>
      </c>
    </row>
    <row r="14" spans="1:4">
      <c r="A14" s="4" t="s">
        <v>591</v>
      </c>
    </row>
    <row r="15" spans="1:4">
      <c r="A15" s="3" t="s">
        <v>579</v>
      </c>
    </row>
    <row r="16" spans="1:4">
      <c r="A16" s="4" t="s">
        <v>592</v>
      </c>
      <c r="B16" s="4" t="s">
        <v>509</v>
      </c>
    </row>
    <row r="17" spans="1:4">
      <c r="A17" s="4" t="s">
        <v>593</v>
      </c>
      <c r="B17" s="4" t="s">
        <v>594</v>
      </c>
    </row>
    <row r="18" spans="1:4">
      <c r="A18" s="4" t="s">
        <v>595</v>
      </c>
    </row>
    <row r="19" spans="1:4">
      <c r="A19" s="3" t="s">
        <v>579</v>
      </c>
    </row>
    <row r="20" spans="1:4">
      <c r="A20" s="4" t="s">
        <v>592</v>
      </c>
      <c r="B20" s="4" t="s">
        <v>596</v>
      </c>
    </row>
    <row r="21" spans="1:4">
      <c r="A21" s="4" t="s">
        <v>593</v>
      </c>
      <c r="B21" s="4" t="s">
        <v>596</v>
      </c>
    </row>
    <row r="22" spans="1:4">
      <c r="A22" s="4" t="s">
        <v>597</v>
      </c>
    </row>
    <row r="23" spans="1:4">
      <c r="A23" s="3" t="s">
        <v>579</v>
      </c>
    </row>
    <row r="24" spans="1:4">
      <c r="A24" s="4" t="s">
        <v>71</v>
      </c>
      <c r="B24" s="5" t="n">
        <v>5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3</v>
      </c>
    </row>
    <row r="2" spans="1:3">
      <c r="A2" s="3" t="s">
        <v>599</v>
      </c>
    </row>
    <row r="3" spans="1:3">
      <c r="A3" s="4" t="s">
        <v>600</v>
      </c>
      <c r="B3" s="5" t="n">
        <v>6965</v>
      </c>
    </row>
    <row r="4" spans="1:3">
      <c r="A4" s="4" t="s">
        <v>601</v>
      </c>
      <c r="B4" s="6" t="n">
        <v>8745</v>
      </c>
    </row>
    <row r="5" spans="1:3">
      <c r="A5" s="4" t="s">
        <v>602</v>
      </c>
      <c r="B5" s="6" t="n">
        <v>8202</v>
      </c>
    </row>
    <row r="6" spans="1:3">
      <c r="A6" s="4" t="s">
        <v>603</v>
      </c>
      <c r="B6" s="6" t="n">
        <v>4630</v>
      </c>
    </row>
    <row r="7" spans="1:3">
      <c r="A7" s="4" t="s">
        <v>604</v>
      </c>
      <c r="B7" s="6" t="n">
        <v>4680</v>
      </c>
    </row>
    <row r="8" spans="1:3">
      <c r="A8" s="4" t="s">
        <v>605</v>
      </c>
      <c r="B8" s="6" t="n">
        <v>34059</v>
      </c>
    </row>
    <row r="9" spans="1:3">
      <c r="A9" s="4" t="s">
        <v>606</v>
      </c>
      <c r="B9" s="6" t="n">
        <v>67281</v>
      </c>
    </row>
    <row r="10" spans="1:3">
      <c r="A10" s="4" t="s">
        <v>607</v>
      </c>
      <c r="B10" s="6" t="n">
        <v>-23510</v>
      </c>
    </row>
    <row r="11" spans="1:3">
      <c r="A11" s="4" t="s">
        <v>608</v>
      </c>
      <c r="B11" s="6" t="n">
        <v>-14207</v>
      </c>
    </row>
    <row r="12" spans="1:3">
      <c r="A12" s="4" t="s">
        <v>609</v>
      </c>
      <c r="B12" s="5" t="n">
        <v>29564</v>
      </c>
    </row>
    <row r="13" spans="1:3">
      <c r="A13" s="3" t="s">
        <v>610</v>
      </c>
    </row>
    <row r="14" spans="1:3">
      <c r="A14" s="4" t="s">
        <v>611</v>
      </c>
      <c r="C14" s="5" t="n">
        <v>4164</v>
      </c>
    </row>
    <row r="15" spans="1:3">
      <c r="A15" s="4" t="s">
        <v>612</v>
      </c>
      <c r="C15" s="6" t="n">
        <v>1649</v>
      </c>
    </row>
    <row r="16" spans="1:3">
      <c r="A16" s="4" t="s">
        <v>613</v>
      </c>
      <c r="C16" s="6" t="n">
        <v>5115</v>
      </c>
    </row>
    <row r="17" spans="1:3">
      <c r="A17" s="4" t="s">
        <v>614</v>
      </c>
      <c r="C17" s="6" t="n">
        <v>6181</v>
      </c>
    </row>
    <row r="18" spans="1:3">
      <c r="A18" s="4" t="s">
        <v>615</v>
      </c>
      <c r="C18" s="6" t="n">
        <v>5679</v>
      </c>
    </row>
    <row r="19" spans="1:3">
      <c r="A19" s="4" t="s">
        <v>616</v>
      </c>
      <c r="C19" s="6" t="n">
        <v>57365</v>
      </c>
    </row>
    <row r="20" spans="1:3">
      <c r="A20" s="4" t="s">
        <v>617</v>
      </c>
      <c r="C20" s="5" t="n">
        <v>80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8</v>
      </c>
      <c r="B1" s="2" t="s">
        <v>1</v>
      </c>
    </row>
    <row r="2" spans="1:4">
      <c r="B2" s="2" t="s">
        <v>2</v>
      </c>
      <c r="C2" s="2" t="s">
        <v>63</v>
      </c>
      <c r="D2" s="2" t="s">
        <v>113</v>
      </c>
    </row>
    <row r="3" spans="1:4">
      <c r="A3" s="3" t="s">
        <v>414</v>
      </c>
    </row>
    <row r="4" spans="1:4">
      <c r="A4" s="4" t="s">
        <v>619</v>
      </c>
      <c r="B4" s="5" t="n">
        <v>6800</v>
      </c>
      <c r="C4" s="5" t="n">
        <v>7600</v>
      </c>
      <c r="D4" s="5" t="n">
        <v>5200</v>
      </c>
    </row>
    <row r="5" spans="1:4">
      <c r="A5" s="3" t="s">
        <v>620</v>
      </c>
    </row>
    <row r="6" spans="1:4">
      <c r="A6" s="4" t="s">
        <v>74</v>
      </c>
      <c r="B6" s="6" t="n">
        <v>38231</v>
      </c>
      <c r="C6" s="6" t="n">
        <v>38458</v>
      </c>
    </row>
    <row r="7" spans="1:4">
      <c r="A7" s="4" t="s">
        <v>493</v>
      </c>
      <c r="B7" s="6" t="n">
        <v>11077</v>
      </c>
    </row>
    <row r="8" spans="1:4">
      <c r="A8" s="4" t="s">
        <v>621</v>
      </c>
      <c r="C8" s="6" t="n">
        <v>252</v>
      </c>
    </row>
    <row r="9" spans="1:4">
      <c r="A9" s="4" t="s">
        <v>622</v>
      </c>
      <c r="B9" s="6" t="n">
        <v>-204</v>
      </c>
      <c r="C9" s="6" t="n">
        <v>-479</v>
      </c>
    </row>
    <row r="10" spans="1:4">
      <c r="A10" s="4" t="s">
        <v>74</v>
      </c>
      <c r="B10" s="5" t="n">
        <v>49104</v>
      </c>
      <c r="C10" s="5" t="n">
        <v>38231</v>
      </c>
      <c r="D10" s="5" t="n">
        <v>384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3</v>
      </c>
    </row>
    <row r="3" spans="1:3">
      <c r="A3" s="3" t="s">
        <v>624</v>
      </c>
    </row>
    <row r="4" spans="1:3">
      <c r="A4" s="4" t="s">
        <v>625</v>
      </c>
      <c r="B4" s="5" t="n">
        <v>100</v>
      </c>
      <c r="C4" s="5" t="n">
        <v>200</v>
      </c>
    </row>
    <row r="5" spans="1:3">
      <c r="A5" s="4" t="s">
        <v>626</v>
      </c>
      <c r="B5" s="6" t="n">
        <v>44654</v>
      </c>
      <c r="C5" s="6" t="n">
        <v>42796</v>
      </c>
    </row>
    <row r="6" spans="1:3">
      <c r="A6" s="4" t="s">
        <v>627</v>
      </c>
      <c r="B6" s="6" t="n">
        <v>30049</v>
      </c>
      <c r="C6" s="6" t="n">
        <v>23442</v>
      </c>
    </row>
    <row r="7" spans="1:3">
      <c r="A7" s="4" t="s">
        <v>628</v>
      </c>
      <c r="B7" s="5" t="n">
        <v>14605</v>
      </c>
      <c r="C7" s="5" t="n">
        <v>19354</v>
      </c>
    </row>
    <row r="8" spans="1:3">
      <c r="A8" s="4" t="s">
        <v>525</v>
      </c>
    </row>
    <row r="9" spans="1:3">
      <c r="A9" s="3" t="s">
        <v>624</v>
      </c>
    </row>
    <row r="10" spans="1:3">
      <c r="A10" s="4" t="s">
        <v>521</v>
      </c>
      <c r="B10" s="4" t="s">
        <v>506</v>
      </c>
      <c r="C10" s="4" t="s">
        <v>506</v>
      </c>
    </row>
    <row r="11" spans="1:3">
      <c r="A11" s="4" t="s">
        <v>626</v>
      </c>
      <c r="B11" s="5" t="n">
        <v>26839</v>
      </c>
      <c r="C11" s="5" t="n">
        <v>25584</v>
      </c>
    </row>
    <row r="12" spans="1:3">
      <c r="A12" s="4" t="s">
        <v>627</v>
      </c>
      <c r="B12" s="6" t="n">
        <v>17653</v>
      </c>
      <c r="C12" s="6" t="n">
        <v>13890</v>
      </c>
    </row>
    <row r="13" spans="1:3">
      <c r="A13" s="4" t="s">
        <v>628</v>
      </c>
      <c r="B13" s="5" t="n">
        <v>9186</v>
      </c>
      <c r="C13" s="5" t="n">
        <v>11694</v>
      </c>
    </row>
    <row r="14" spans="1:3">
      <c r="A14" s="4" t="s">
        <v>523</v>
      </c>
    </row>
    <row r="15" spans="1:3">
      <c r="A15" s="3" t="s">
        <v>624</v>
      </c>
    </row>
    <row r="16" spans="1:3">
      <c r="A16" s="4" t="s">
        <v>521</v>
      </c>
      <c r="B16" s="4" t="s">
        <v>524</v>
      </c>
      <c r="C16" s="4" t="s">
        <v>524</v>
      </c>
    </row>
    <row r="17" spans="1:3">
      <c r="A17" s="4" t="s">
        <v>626</v>
      </c>
      <c r="B17" s="5" t="n">
        <v>3451</v>
      </c>
      <c r="C17" s="5" t="n">
        <v>3485</v>
      </c>
    </row>
    <row r="18" spans="1:3">
      <c r="A18" s="4" t="s">
        <v>627</v>
      </c>
      <c r="B18" s="6" t="n">
        <v>2790</v>
      </c>
      <c r="C18" s="6" t="n">
        <v>2488</v>
      </c>
    </row>
    <row r="19" spans="1:3">
      <c r="A19" s="4" t="s">
        <v>628</v>
      </c>
      <c r="B19" s="5" t="n">
        <v>661</v>
      </c>
      <c r="C19" s="5" t="n">
        <v>997</v>
      </c>
    </row>
    <row r="20" spans="1:3">
      <c r="A20" s="4" t="s">
        <v>519</v>
      </c>
    </row>
    <row r="21" spans="1:3">
      <c r="A21" s="3" t="s">
        <v>624</v>
      </c>
    </row>
    <row r="22" spans="1:3">
      <c r="A22" s="4" t="s">
        <v>521</v>
      </c>
      <c r="B22" s="4" t="s">
        <v>522</v>
      </c>
      <c r="C22" s="4" t="s">
        <v>522</v>
      </c>
    </row>
    <row r="23" spans="1:3">
      <c r="A23" s="4" t="s">
        <v>626</v>
      </c>
      <c r="B23" s="5" t="n">
        <v>12439</v>
      </c>
      <c r="C23" s="5" t="n">
        <v>11802</v>
      </c>
    </row>
    <row r="24" spans="1:3">
      <c r="A24" s="4" t="s">
        <v>627</v>
      </c>
      <c r="B24" s="6" t="n">
        <v>8478</v>
      </c>
      <c r="C24" s="6" t="n">
        <v>6884</v>
      </c>
    </row>
    <row r="25" spans="1:3">
      <c r="A25" s="4" t="s">
        <v>628</v>
      </c>
      <c r="B25" s="5" t="n">
        <v>3961</v>
      </c>
      <c r="C25" s="5" t="n">
        <v>4918</v>
      </c>
    </row>
    <row r="26" spans="1:3">
      <c r="A26" s="4" t="s">
        <v>629</v>
      </c>
    </row>
    <row r="27" spans="1:3">
      <c r="A27" s="3" t="s">
        <v>624</v>
      </c>
    </row>
    <row r="28" spans="1:3">
      <c r="A28" s="4" t="s">
        <v>521</v>
      </c>
      <c r="B28" s="4" t="s">
        <v>630</v>
      </c>
      <c r="C28" s="4" t="s">
        <v>630</v>
      </c>
    </row>
    <row r="29" spans="1:3">
      <c r="A29" s="4" t="s">
        <v>626</v>
      </c>
      <c r="B29" s="5" t="n">
        <v>1925</v>
      </c>
      <c r="C29" s="5" t="n">
        <v>1925</v>
      </c>
    </row>
    <row r="30" spans="1:3">
      <c r="A30" s="4" t="s">
        <v>627</v>
      </c>
      <c r="B30" s="6" t="n">
        <v>1128</v>
      </c>
      <c r="C30" s="6" t="n">
        <v>180</v>
      </c>
    </row>
    <row r="31" spans="1:3">
      <c r="A31" s="4" t="s">
        <v>628</v>
      </c>
      <c r="B31" s="5" t="n">
        <v>797</v>
      </c>
      <c r="C31" s="5" t="n">
        <v>17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3</v>
      </c>
    </row>
    <row r="2" spans="1:3">
      <c r="A2" s="3" t="s">
        <v>632</v>
      </c>
    </row>
    <row r="3" spans="1:3">
      <c r="A3" s="4" t="s">
        <v>633</v>
      </c>
      <c r="B3" s="5" t="n">
        <v>6272</v>
      </c>
    </row>
    <row r="4" spans="1:3">
      <c r="A4" s="4" t="s">
        <v>634</v>
      </c>
      <c r="B4" s="6" t="n">
        <v>3372</v>
      </c>
    </row>
    <row r="5" spans="1:3">
      <c r="A5" s="4" t="s">
        <v>635</v>
      </c>
      <c r="B5" s="6" t="n">
        <v>2179</v>
      </c>
    </row>
    <row r="6" spans="1:3">
      <c r="A6" s="4" t="s">
        <v>636</v>
      </c>
      <c r="B6" s="6" t="n">
        <v>1545</v>
      </c>
    </row>
    <row r="7" spans="1:3">
      <c r="A7" s="4" t="s">
        <v>637</v>
      </c>
      <c r="B7" s="6" t="n">
        <v>970</v>
      </c>
    </row>
    <row r="8" spans="1:3">
      <c r="A8" s="4" t="s">
        <v>638</v>
      </c>
      <c r="B8" s="6" t="n">
        <v>267</v>
      </c>
    </row>
    <row r="9" spans="1:3">
      <c r="A9" s="4" t="s">
        <v>628</v>
      </c>
      <c r="B9" s="5" t="n">
        <v>14605</v>
      </c>
      <c r="C9" s="5" t="n">
        <v>19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2"/>
    <col customWidth="1" max="6" min="6" width="24"/>
    <col customWidth="1" max="7" min="7" width="27"/>
    <col customWidth="1" max="8" min="8" width="60"/>
  </cols>
  <sheetData>
    <row r="1" spans="1:8">
      <c r="A1" s="1" t="s">
        <v>195</v>
      </c>
      <c r="B1" s="2" t="s">
        <v>196</v>
      </c>
      <c r="C1" s="2" t="s">
        <v>197</v>
      </c>
      <c r="D1" s="2" t="s">
        <v>198</v>
      </c>
      <c r="E1" s="2" t="s">
        <v>199</v>
      </c>
      <c r="F1" s="2" t="s">
        <v>200</v>
      </c>
      <c r="G1" s="2" t="s">
        <v>201</v>
      </c>
      <c r="H1" s="2" t="s">
        <v>202</v>
      </c>
    </row>
    <row r="2" spans="1:8">
      <c r="A2" s="4" t="s">
        <v>203</v>
      </c>
      <c r="C2" s="6" t="n">
        <v>30583651</v>
      </c>
    </row>
    <row r="3" spans="1:8">
      <c r="A3" s="4" t="s">
        <v>204</v>
      </c>
      <c r="B3" s="5" t="n">
        <v>-3394</v>
      </c>
      <c r="C3" s="5" t="n">
        <v>35</v>
      </c>
      <c r="D3" s="5" t="n">
        <v>175678</v>
      </c>
      <c r="F3" s="5" t="n">
        <v>-13938</v>
      </c>
      <c r="G3" s="5" t="n">
        <v>-160259</v>
      </c>
      <c r="H3" s="5" t="n">
        <v>-4910</v>
      </c>
    </row>
    <row r="4" spans="1:8">
      <c r="A4" s="4" t="s">
        <v>205</v>
      </c>
      <c r="F4" s="6" t="n">
        <v>4417585</v>
      </c>
    </row>
    <row r="5" spans="1:8">
      <c r="A5" s="3" t="s">
        <v>206</v>
      </c>
    </row>
    <row r="6" spans="1:8">
      <c r="A6" s="4" t="s">
        <v>207</v>
      </c>
      <c r="C6" s="6" t="n">
        <v>651607</v>
      </c>
    </row>
    <row r="7" spans="1:8">
      <c r="A7" s="4" t="s">
        <v>170</v>
      </c>
      <c r="C7" s="5" t="n">
        <v>1</v>
      </c>
    </row>
    <row r="8" spans="1:8">
      <c r="A8" s="4" t="s">
        <v>208</v>
      </c>
      <c r="B8" s="6" t="n">
        <v>6331</v>
      </c>
      <c r="D8" s="6" t="n">
        <v>6330</v>
      </c>
    </row>
    <row r="9" spans="1:8">
      <c r="A9" s="4" t="s">
        <v>209</v>
      </c>
      <c r="C9" s="6" t="n">
        <v>611708</v>
      </c>
    </row>
    <row r="10" spans="1:8">
      <c r="A10" s="4" t="s">
        <v>210</v>
      </c>
      <c r="B10" s="6" t="n">
        <v>-7375</v>
      </c>
      <c r="D10" s="6" t="n">
        <v>-7375</v>
      </c>
    </row>
    <row r="11" spans="1:8">
      <c r="A11" s="4" t="s">
        <v>211</v>
      </c>
      <c r="C11" s="6" t="n">
        <v>92209</v>
      </c>
    </row>
    <row r="12" spans="1:8">
      <c r="A12" s="4" t="s">
        <v>171</v>
      </c>
      <c r="B12" s="6" t="n">
        <v>1535</v>
      </c>
      <c r="D12" s="6" t="n">
        <v>1535</v>
      </c>
    </row>
    <row r="13" spans="1:8">
      <c r="A13" s="4" t="s">
        <v>212</v>
      </c>
      <c r="B13" s="6" t="n">
        <v>22910</v>
      </c>
      <c r="D13" s="6" t="n">
        <v>22910</v>
      </c>
    </row>
    <row r="14" spans="1:8">
      <c r="A14" s="4" t="s">
        <v>213</v>
      </c>
      <c r="B14" s="6" t="n">
        <v>8846</v>
      </c>
      <c r="D14" s="6" t="n">
        <v>8846</v>
      </c>
    </row>
    <row r="15" spans="1:8">
      <c r="A15" s="4" t="s">
        <v>176</v>
      </c>
      <c r="B15" s="6" t="n">
        <v>0</v>
      </c>
    </row>
    <row r="16" spans="1:8">
      <c r="A16" s="4" t="s">
        <v>214</v>
      </c>
      <c r="B16" s="6" t="n">
        <v>22796</v>
      </c>
    </row>
    <row r="17" spans="1:8">
      <c r="A17" s="4" t="s">
        <v>138</v>
      </c>
      <c r="B17" s="6" t="n">
        <v>2094</v>
      </c>
      <c r="H17" s="6" t="n">
        <v>2094</v>
      </c>
    </row>
    <row r="18" spans="1:8">
      <c r="A18" s="4" t="s">
        <v>136</v>
      </c>
      <c r="B18" s="6" t="n">
        <v>2107</v>
      </c>
    </row>
    <row r="19" spans="1:8">
      <c r="A19" s="4" t="s">
        <v>131</v>
      </c>
      <c r="B19" s="6" t="n">
        <v>-77926</v>
      </c>
      <c r="G19" s="6" t="n">
        <v>-77926</v>
      </c>
    </row>
    <row r="20" spans="1:8">
      <c r="A20" s="4" t="s">
        <v>215</v>
      </c>
      <c r="B20" s="6" t="n">
        <v>-46979</v>
      </c>
      <c r="C20" s="5" t="n">
        <v>36</v>
      </c>
      <c r="D20" s="6" t="n">
        <v>207924</v>
      </c>
      <c r="F20" s="5" t="n">
        <v>-13938</v>
      </c>
      <c r="G20" s="6" t="n">
        <v>-238185</v>
      </c>
      <c r="H20" s="6" t="n">
        <v>-2816</v>
      </c>
    </row>
    <row r="21" spans="1:8">
      <c r="A21" s="4" t="s">
        <v>216</v>
      </c>
      <c r="F21" s="6" t="n">
        <v>4417585</v>
      </c>
    </row>
    <row r="22" spans="1:8">
      <c r="A22" s="4" t="s">
        <v>217</v>
      </c>
      <c r="C22" s="6" t="n">
        <v>31939175</v>
      </c>
    </row>
    <row r="23" spans="1:8">
      <c r="A23" s="3" t="s">
        <v>206</v>
      </c>
    </row>
    <row r="24" spans="1:8">
      <c r="A24" s="4" t="s">
        <v>207</v>
      </c>
      <c r="C24" s="6" t="n">
        <v>161997</v>
      </c>
    </row>
    <row r="25" spans="1:8">
      <c r="A25" s="4" t="s">
        <v>170</v>
      </c>
      <c r="C25" s="5" t="n">
        <v>1</v>
      </c>
    </row>
    <row r="26" spans="1:8">
      <c r="A26" s="4" t="s">
        <v>208</v>
      </c>
      <c r="B26" s="6" t="n">
        <v>1142</v>
      </c>
      <c r="D26" s="6" t="n">
        <v>1141</v>
      </c>
    </row>
    <row r="27" spans="1:8">
      <c r="A27" s="4" t="s">
        <v>209</v>
      </c>
      <c r="C27" s="6" t="n">
        <v>609188</v>
      </c>
    </row>
    <row r="28" spans="1:8">
      <c r="A28" s="4" t="s">
        <v>210</v>
      </c>
      <c r="B28" s="6" t="n">
        <v>-9410</v>
      </c>
      <c r="C28" s="5" t="n">
        <v>1</v>
      </c>
      <c r="D28" s="6" t="n">
        <v>-9411</v>
      </c>
    </row>
    <row r="29" spans="1:8">
      <c r="A29" s="4" t="s">
        <v>211</v>
      </c>
      <c r="C29" s="6" t="n">
        <v>75546</v>
      </c>
    </row>
    <row r="30" spans="1:8">
      <c r="A30" s="4" t="s">
        <v>171</v>
      </c>
      <c r="B30" s="6" t="n">
        <v>1720</v>
      </c>
      <c r="D30" s="6" t="n">
        <v>1720</v>
      </c>
    </row>
    <row r="31" spans="1:8">
      <c r="A31" s="4" t="s">
        <v>218</v>
      </c>
      <c r="C31" s="6" t="n">
        <v>4370000</v>
      </c>
    </row>
    <row r="32" spans="1:8">
      <c r="A32" s="4" t="s">
        <v>219</v>
      </c>
      <c r="C32" s="5" t="n">
        <v>4</v>
      </c>
    </row>
    <row r="33" spans="1:8">
      <c r="A33" s="4" t="s">
        <v>212</v>
      </c>
      <c r="B33" s="6" t="n">
        <v>21553</v>
      </c>
      <c r="D33" s="6" t="n">
        <v>21553</v>
      </c>
    </row>
    <row r="34" spans="1:8">
      <c r="A34" s="4" t="s">
        <v>220</v>
      </c>
      <c r="B34" s="6" t="n">
        <v>9723</v>
      </c>
      <c r="G34" s="6" t="n">
        <v>9723</v>
      </c>
    </row>
    <row r="35" spans="1:8">
      <c r="A35" s="4" t="s">
        <v>213</v>
      </c>
      <c r="B35" s="6" t="n">
        <v>141954</v>
      </c>
      <c r="D35" s="6" t="n">
        <v>141950</v>
      </c>
    </row>
    <row r="36" spans="1:8">
      <c r="A36" s="4" t="s">
        <v>176</v>
      </c>
      <c r="B36" s="6" t="n">
        <v>0</v>
      </c>
    </row>
    <row r="37" spans="1:8">
      <c r="A37" s="4" t="s">
        <v>214</v>
      </c>
      <c r="B37" s="6" t="n">
        <v>21453</v>
      </c>
    </row>
    <row r="38" spans="1:8">
      <c r="A38" s="4" t="s">
        <v>138</v>
      </c>
      <c r="B38" s="6" t="n">
        <v>-558</v>
      </c>
      <c r="H38" s="6" t="n">
        <v>-558</v>
      </c>
    </row>
    <row r="39" spans="1:8">
      <c r="A39" s="4" t="s">
        <v>136</v>
      </c>
      <c r="B39" s="6" t="n">
        <v>-558</v>
      </c>
    </row>
    <row r="40" spans="1:8">
      <c r="A40" s="4" t="s">
        <v>131</v>
      </c>
      <c r="B40" s="6" t="n">
        <v>-64246</v>
      </c>
      <c r="G40" s="6" t="n">
        <v>-64246</v>
      </c>
    </row>
    <row r="41" spans="1:8">
      <c r="A41" s="4" t="s">
        <v>221</v>
      </c>
      <c r="B41" s="5" t="n">
        <v>54899</v>
      </c>
      <c r="C41" s="5" t="n">
        <v>42</v>
      </c>
      <c r="D41" s="6" t="n">
        <v>364877</v>
      </c>
      <c r="F41" s="5" t="n">
        <v>-13938</v>
      </c>
      <c r="G41" s="6" t="n">
        <v>-292708</v>
      </c>
      <c r="H41" s="6" t="n">
        <v>-3374</v>
      </c>
    </row>
    <row r="42" spans="1:8">
      <c r="A42" s="4" t="s">
        <v>222</v>
      </c>
      <c r="B42" s="6" t="n">
        <v>4417585</v>
      </c>
      <c r="F42" s="6" t="n">
        <v>4417585</v>
      </c>
    </row>
    <row r="43" spans="1:8">
      <c r="A43" s="4" t="s">
        <v>223</v>
      </c>
      <c r="B43" s="6" t="n">
        <v>37155906</v>
      </c>
      <c r="C43" s="6" t="n">
        <v>37155906</v>
      </c>
    </row>
    <row r="44" spans="1:8">
      <c r="A44" s="3" t="s">
        <v>206</v>
      </c>
    </row>
    <row r="45" spans="1:8">
      <c r="A45" s="4" t="s">
        <v>208</v>
      </c>
      <c r="B45" s="5" t="n">
        <v>0</v>
      </c>
    </row>
    <row r="46" spans="1:8">
      <c r="A46" s="4" t="s">
        <v>209</v>
      </c>
      <c r="C46" s="6" t="n">
        <v>958264</v>
      </c>
    </row>
    <row r="47" spans="1:8">
      <c r="A47" s="4" t="s">
        <v>210</v>
      </c>
      <c r="B47" s="5" t="n">
        <v>-23753</v>
      </c>
      <c r="C47" s="5" t="n">
        <v>1</v>
      </c>
      <c r="D47" s="6" t="n">
        <v>-23754</v>
      </c>
    </row>
    <row r="48" spans="1:8">
      <c r="A48" s="4" t="s">
        <v>211</v>
      </c>
      <c r="B48" s="6" t="n">
        <v>75304</v>
      </c>
      <c r="C48" s="6" t="n">
        <v>75304</v>
      </c>
    </row>
    <row r="49" spans="1:8">
      <c r="A49" s="4" t="s">
        <v>171</v>
      </c>
      <c r="B49" s="5" t="n">
        <v>1995</v>
      </c>
      <c r="D49" s="6" t="n">
        <v>1995</v>
      </c>
    </row>
    <row r="50" spans="1:8">
      <c r="A50" s="4" t="s">
        <v>218</v>
      </c>
      <c r="C50" s="6" t="n">
        <v>4703787</v>
      </c>
    </row>
    <row r="51" spans="1:8">
      <c r="A51" s="4" t="s">
        <v>219</v>
      </c>
      <c r="B51" s="6" t="n">
        <v>140849</v>
      </c>
      <c r="C51" s="5" t="n">
        <v>4</v>
      </c>
      <c r="D51" s="6" t="n">
        <v>140845</v>
      </c>
    </row>
    <row r="52" spans="1:8">
      <c r="A52" s="4" t="s">
        <v>212</v>
      </c>
      <c r="B52" s="6" t="n">
        <v>24608</v>
      </c>
      <c r="D52" s="6" t="n">
        <v>24608</v>
      </c>
    </row>
    <row r="53" spans="1:8">
      <c r="A53" s="4" t="s">
        <v>213</v>
      </c>
      <c r="B53" s="6" t="n">
        <v>32883</v>
      </c>
      <c r="D53" s="6" t="n">
        <v>32883</v>
      </c>
    </row>
    <row r="54" spans="1:8">
      <c r="A54" s="4" t="s">
        <v>224</v>
      </c>
      <c r="C54" s="6" t="n">
        <v>-263138</v>
      </c>
    </row>
    <row r="55" spans="1:8">
      <c r="A55" s="4" t="s">
        <v>225</v>
      </c>
      <c r="B55" s="6" t="n">
        <v>2</v>
      </c>
      <c r="D55" s="6" t="n">
        <v>15911</v>
      </c>
    </row>
    <row r="56" spans="1:8">
      <c r="A56" s="4" t="s">
        <v>226</v>
      </c>
      <c r="E56" s="6" t="n">
        <v>263138</v>
      </c>
    </row>
    <row r="57" spans="1:8">
      <c r="A57" s="4" t="s">
        <v>227</v>
      </c>
      <c r="E57" s="5" t="n">
        <v>-15909</v>
      </c>
    </row>
    <row r="58" spans="1:8">
      <c r="A58" s="4" t="s">
        <v>228</v>
      </c>
      <c r="B58" s="6" t="n">
        <v>64819</v>
      </c>
      <c r="D58" s="6" t="n">
        <v>64819</v>
      </c>
    </row>
    <row r="59" spans="1:8">
      <c r="A59" s="4" t="s">
        <v>229</v>
      </c>
      <c r="B59" s="6" t="n">
        <v>-45243</v>
      </c>
      <c r="D59" s="6" t="n">
        <v>-45243</v>
      </c>
    </row>
    <row r="60" spans="1:8">
      <c r="A60" s="4" t="s">
        <v>230</v>
      </c>
      <c r="B60" s="6" t="n">
        <v>-16445</v>
      </c>
      <c r="D60" s="6" t="n">
        <v>-16445</v>
      </c>
    </row>
    <row r="61" spans="1:8">
      <c r="A61" s="4" t="s">
        <v>176</v>
      </c>
      <c r="B61" s="6" t="n">
        <v>16445</v>
      </c>
    </row>
    <row r="62" spans="1:8">
      <c r="A62" s="4" t="s">
        <v>214</v>
      </c>
      <c r="B62" s="6" t="n">
        <v>24680</v>
      </c>
    </row>
    <row r="63" spans="1:8">
      <c r="A63" s="4" t="s">
        <v>138</v>
      </c>
      <c r="B63" s="6" t="n">
        <v>-537</v>
      </c>
      <c r="H63" s="6" t="n">
        <v>-537</v>
      </c>
    </row>
    <row r="64" spans="1:8">
      <c r="A64" s="4" t="s">
        <v>136</v>
      </c>
      <c r="B64" s="6" t="n">
        <v>-537</v>
      </c>
    </row>
    <row r="65" spans="1:8">
      <c r="A65" s="4" t="s">
        <v>131</v>
      </c>
      <c r="B65" s="6" t="n">
        <v>-69081</v>
      </c>
      <c r="G65" s="6" t="n">
        <v>-69081</v>
      </c>
    </row>
    <row r="66" spans="1:8">
      <c r="A66" s="4" t="s">
        <v>231</v>
      </c>
      <c r="B66" s="5" t="n">
        <v>164996</v>
      </c>
      <c r="C66" s="5" t="n">
        <v>47</v>
      </c>
      <c r="D66" s="5" t="n">
        <v>560496</v>
      </c>
      <c r="F66" s="5" t="n">
        <v>-29847</v>
      </c>
      <c r="G66" s="5" t="n">
        <v>-361789</v>
      </c>
      <c r="H66" s="5" t="n">
        <v>-3911</v>
      </c>
    </row>
    <row r="67" spans="1:8">
      <c r="A67" s="4" t="s">
        <v>232</v>
      </c>
      <c r="B67" s="6" t="n">
        <v>4680723</v>
      </c>
      <c r="F67" s="6" t="n">
        <v>4680723</v>
      </c>
    </row>
    <row r="68" spans="1:8">
      <c r="A68" s="4" t="s">
        <v>233</v>
      </c>
      <c r="B68" s="6" t="n">
        <v>42630123</v>
      </c>
      <c r="C68" s="6" t="n">
        <v>42630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9</v>
      </c>
      <c r="B1" s="2" t="s">
        <v>2</v>
      </c>
      <c r="C1" s="2" t="s">
        <v>63</v>
      </c>
    </row>
    <row r="2" spans="1:3">
      <c r="A2" s="3" t="s">
        <v>271</v>
      </c>
    </row>
    <row r="3" spans="1:3">
      <c r="A3" s="4" t="s">
        <v>640</v>
      </c>
      <c r="B3" s="9" t="n">
        <v>273.1</v>
      </c>
      <c r="C3" s="9" t="n">
        <v>268.6</v>
      </c>
    </row>
    <row r="4" spans="1:3">
      <c r="A4" s="4" t="s">
        <v>641</v>
      </c>
      <c r="B4" s="9" t="n">
        <v>2.3</v>
      </c>
      <c r="C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2</v>
      </c>
      <c r="B1" s="2" t="s">
        <v>1</v>
      </c>
    </row>
    <row r="2" spans="1:3">
      <c r="B2" s="2" t="s">
        <v>2</v>
      </c>
      <c r="C2" s="2" t="s">
        <v>63</v>
      </c>
    </row>
    <row r="3" spans="1:3">
      <c r="A3" s="3" t="s">
        <v>275</v>
      </c>
    </row>
    <row r="4" spans="1:3">
      <c r="A4" s="4" t="s">
        <v>643</v>
      </c>
      <c r="B4" s="9" t="n">
        <v>96.40000000000001</v>
      </c>
      <c r="C4" s="9" t="n">
        <v>74.59999999999999</v>
      </c>
    </row>
    <row r="5" spans="1:3">
      <c r="A5" s="4" t="s">
        <v>644</v>
      </c>
      <c r="B5" s="10" t="n">
        <v>403.7</v>
      </c>
    </row>
    <row r="6" spans="1:3">
      <c r="A6" s="4" t="s">
        <v>645</v>
      </c>
      <c r="B6" s="9" t="n">
        <v>18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46</v>
      </c>
      <c r="B1" s="2" t="s">
        <v>647</v>
      </c>
    </row>
    <row r="2" spans="1:2">
      <c r="A2" s="3" t="s">
        <v>279</v>
      </c>
    </row>
    <row r="3" spans="1:2">
      <c r="A3" s="4" t="s">
        <v>648</v>
      </c>
      <c r="B3" s="5" t="n">
        <v>10</v>
      </c>
    </row>
    <row r="4" spans="1:2">
      <c r="A4" s="4" t="s">
        <v>649</v>
      </c>
      <c r="B4" s="5"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113</v>
      </c>
    </row>
    <row r="3" spans="1:4">
      <c r="A3" s="3" t="s">
        <v>651</v>
      </c>
    </row>
    <row r="4" spans="1:4">
      <c r="A4" s="4" t="s">
        <v>652</v>
      </c>
      <c r="C4" s="6" t="n">
        <v>3800000</v>
      </c>
    </row>
    <row r="5" spans="1:4">
      <c r="A5" s="4" t="s">
        <v>653</v>
      </c>
      <c r="C5" s="5" t="n">
        <v>34</v>
      </c>
    </row>
    <row r="6" spans="1:4">
      <c r="A6" s="4" t="s">
        <v>654</v>
      </c>
      <c r="C6" s="6" t="n">
        <v>570000</v>
      </c>
    </row>
    <row r="7" spans="1:4">
      <c r="A7" s="4" t="s">
        <v>655</v>
      </c>
      <c r="C7" s="5" t="n">
        <v>148600</v>
      </c>
    </row>
    <row r="8" spans="1:4">
      <c r="A8" s="4" t="s">
        <v>173</v>
      </c>
      <c r="B8" s="5" t="n">
        <v>0</v>
      </c>
      <c r="C8" s="5" t="n">
        <v>141954</v>
      </c>
      <c r="D8"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657</v>
      </c>
      <c r="J1" s="2" t="s">
        <v>1</v>
      </c>
    </row>
    <row r="2" spans="1:12">
      <c r="B2" s="2" t="s">
        <v>2</v>
      </c>
      <c r="C2" s="2" t="s">
        <v>658</v>
      </c>
      <c r="D2" s="2" t="s">
        <v>659</v>
      </c>
      <c r="E2" s="2" t="s">
        <v>660</v>
      </c>
      <c r="F2" s="2" t="s">
        <v>63</v>
      </c>
      <c r="G2" s="2" t="s">
        <v>661</v>
      </c>
      <c r="H2" s="2" t="s">
        <v>662</v>
      </c>
      <c r="I2" s="2" t="s">
        <v>663</v>
      </c>
      <c r="J2" s="2" t="s">
        <v>2</v>
      </c>
      <c r="K2" s="2" t="s">
        <v>63</v>
      </c>
      <c r="L2" s="2" t="s">
        <v>113</v>
      </c>
    </row>
    <row r="3" spans="1:12">
      <c r="A3" s="3" t="s">
        <v>664</v>
      </c>
    </row>
    <row r="4" spans="1:12">
      <c r="A4" s="4" t="s">
        <v>665</v>
      </c>
      <c r="B4" s="5" t="n">
        <v>-17300</v>
      </c>
      <c r="C4" s="5" t="n">
        <v>-17347</v>
      </c>
      <c r="D4" s="5" t="n">
        <v>-17517</v>
      </c>
      <c r="E4" s="5" t="n">
        <v>-16917</v>
      </c>
      <c r="F4" s="5" t="n">
        <v>-12760</v>
      </c>
      <c r="G4" s="5" t="n">
        <v>-15786</v>
      </c>
      <c r="H4" s="5" t="n">
        <v>-16844</v>
      </c>
      <c r="I4" s="5" t="n">
        <v>-18856</v>
      </c>
      <c r="J4" s="5" t="n">
        <v>-69081</v>
      </c>
      <c r="K4" s="5" t="n">
        <v>-64246</v>
      </c>
      <c r="L4" s="5" t="n">
        <v>-77926</v>
      </c>
    </row>
    <row r="5" spans="1:12">
      <c r="A5" s="3" t="s">
        <v>666</v>
      </c>
    </row>
    <row r="6" spans="1:12">
      <c r="A6" s="4" t="s">
        <v>667</v>
      </c>
      <c r="J6" s="6" t="n">
        <v>40232</v>
      </c>
      <c r="K6" s="6" t="n">
        <v>34465</v>
      </c>
      <c r="L6" s="6" t="n">
        <v>31627</v>
      </c>
    </row>
    <row r="7" spans="1:12">
      <c r="A7" s="4" t="s">
        <v>668</v>
      </c>
      <c r="J7" s="6" t="n">
        <v>0</v>
      </c>
      <c r="K7" s="6" t="n">
        <v>0</v>
      </c>
      <c r="L7" s="6" t="n">
        <v>0</v>
      </c>
    </row>
    <row r="8" spans="1:12">
      <c r="A8" s="4" t="s">
        <v>135</v>
      </c>
      <c r="J8" s="6" t="n">
        <v>40232</v>
      </c>
      <c r="K8" s="6" t="n">
        <v>34465</v>
      </c>
      <c r="L8" s="6" t="n">
        <v>31627</v>
      </c>
    </row>
    <row r="9" spans="1:12">
      <c r="A9" s="4" t="s">
        <v>669</v>
      </c>
      <c r="J9" s="6" t="n">
        <v>40232</v>
      </c>
      <c r="K9" s="6" t="n">
        <v>34465</v>
      </c>
      <c r="L9" s="6" t="n">
        <v>31627</v>
      </c>
    </row>
    <row r="10" spans="1:12">
      <c r="A10" s="4" t="s">
        <v>670</v>
      </c>
      <c r="B10" s="8" t="n">
        <v>-0.41</v>
      </c>
      <c r="C10" s="8" t="n">
        <v>-0.42</v>
      </c>
      <c r="D10" s="8" t="n">
        <v>-0.44</v>
      </c>
      <c r="E10" s="8" t="n">
        <v>-0.45</v>
      </c>
      <c r="F10" s="8" t="n">
        <v>-0.34</v>
      </c>
      <c r="G10" s="8" t="n">
        <v>-0.44</v>
      </c>
      <c r="H10" s="8" t="n">
        <v>-0.52</v>
      </c>
      <c r="I10" s="8" t="n">
        <v>-0.58</v>
      </c>
      <c r="J10" s="8" t="n">
        <v>-1.72</v>
      </c>
      <c r="K10" s="8" t="n">
        <v>-1.86</v>
      </c>
      <c r="L10" s="8" t="n">
        <v>-2.46</v>
      </c>
    </row>
    <row r="11" spans="1:12">
      <c r="A11" s="4" t="s">
        <v>671</v>
      </c>
      <c r="B11" s="8" t="n">
        <v>-0.41</v>
      </c>
      <c r="C11" s="8" t="n">
        <v>-0.42</v>
      </c>
      <c r="D11" s="8" t="n">
        <v>-0.44</v>
      </c>
      <c r="E11" s="8" t="n">
        <v>-0.45</v>
      </c>
      <c r="F11" s="8" t="n">
        <v>-0.34</v>
      </c>
      <c r="G11" s="8" t="n">
        <v>-0.44</v>
      </c>
      <c r="H11" s="8" t="n">
        <v>-0.52</v>
      </c>
      <c r="I11" s="8" t="n">
        <v>-0.58</v>
      </c>
      <c r="J11" s="11" t="n">
        <v>-1.72</v>
      </c>
      <c r="K11" s="8" t="n">
        <v>-1.86</v>
      </c>
      <c r="L11" s="8" t="n">
        <v>-2.46</v>
      </c>
    </row>
    <row r="12" spans="1:12">
      <c r="A12" s="4" t="s">
        <v>672</v>
      </c>
    </row>
    <row r="13" spans="1:12">
      <c r="A13" s="3" t="s">
        <v>666</v>
      </c>
    </row>
    <row r="14" spans="1:12">
      <c r="A14" s="4" t="s">
        <v>673</v>
      </c>
      <c r="J14" s="11" t="n">
        <v>33.79</v>
      </c>
    </row>
    <row r="15" spans="1:12">
      <c r="A15" s="4" t="s">
        <v>674</v>
      </c>
    </row>
    <row r="16" spans="1:12">
      <c r="A16" s="3" t="s">
        <v>666</v>
      </c>
    </row>
    <row r="17" spans="1:12">
      <c r="A17" s="4" t="s">
        <v>673</v>
      </c>
      <c r="J17" s="8" t="n">
        <v>48.63</v>
      </c>
    </row>
    <row r="18" spans="1:12">
      <c r="A18" s="4" t="s">
        <v>675</v>
      </c>
    </row>
    <row r="19" spans="1:12">
      <c r="A19" s="3" t="s">
        <v>666</v>
      </c>
    </row>
    <row r="20" spans="1:12">
      <c r="A20" s="4" t="s">
        <v>676</v>
      </c>
      <c r="J20" s="6" t="n">
        <v>2100</v>
      </c>
      <c r="K20" s="6" t="n">
        <v>2100</v>
      </c>
      <c r="L20" s="6" t="n">
        <v>2000</v>
      </c>
    </row>
    <row r="21" spans="1:12">
      <c r="A21" s="4" t="s">
        <v>677</v>
      </c>
    </row>
    <row r="22" spans="1:12">
      <c r="A22" s="3" t="s">
        <v>666</v>
      </c>
    </row>
    <row r="23" spans="1:12">
      <c r="A23" s="4" t="s">
        <v>676</v>
      </c>
      <c r="J23" s="6" t="n">
        <v>22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8</v>
      </c>
      <c r="B1" s="2" t="s">
        <v>1</v>
      </c>
    </row>
    <row r="2" spans="1:4">
      <c r="B2" s="2" t="s">
        <v>2</v>
      </c>
      <c r="C2" s="2" t="s">
        <v>63</v>
      </c>
      <c r="D2" s="2" t="s">
        <v>113</v>
      </c>
    </row>
    <row r="3" spans="1:4">
      <c r="A3" s="3" t="s">
        <v>679</v>
      </c>
    </row>
    <row r="4" spans="1:4">
      <c r="A4" s="4" t="s">
        <v>680</v>
      </c>
      <c r="B4" s="5" t="n">
        <v>24680</v>
      </c>
      <c r="C4" s="5" t="n">
        <v>21453</v>
      </c>
      <c r="D4" s="5" t="n">
        <v>22796</v>
      </c>
    </row>
    <row r="5" spans="1:4">
      <c r="A5" s="4" t="s">
        <v>681</v>
      </c>
      <c r="B5" s="5" t="n">
        <v>43100</v>
      </c>
    </row>
    <row r="6" spans="1:4">
      <c r="A6" s="4" t="s">
        <v>470</v>
      </c>
      <c r="B6" s="4" t="s">
        <v>471</v>
      </c>
    </row>
    <row r="7" spans="1:4">
      <c r="A7" s="4" t="s">
        <v>682</v>
      </c>
    </row>
    <row r="8" spans="1:4">
      <c r="A8" s="3" t="s">
        <v>679</v>
      </c>
    </row>
    <row r="9" spans="1:4">
      <c r="A9" s="4" t="s">
        <v>680</v>
      </c>
      <c r="B9" s="5" t="n">
        <v>2025</v>
      </c>
      <c r="C9" s="6" t="n">
        <v>1721</v>
      </c>
      <c r="D9" s="6" t="n">
        <v>1971</v>
      </c>
    </row>
    <row r="10" spans="1:4">
      <c r="A10" s="4" t="s">
        <v>683</v>
      </c>
    </row>
    <row r="11" spans="1:4">
      <c r="A11" s="3" t="s">
        <v>679</v>
      </c>
    </row>
    <row r="12" spans="1:4">
      <c r="A12" s="4" t="s">
        <v>680</v>
      </c>
      <c r="B12" s="6" t="n">
        <v>5995</v>
      </c>
      <c r="C12" s="6" t="n">
        <v>4396</v>
      </c>
      <c r="D12" s="6" t="n">
        <v>4348</v>
      </c>
    </row>
    <row r="13" spans="1:4">
      <c r="A13" s="4" t="s">
        <v>684</v>
      </c>
    </row>
    <row r="14" spans="1:4">
      <c r="A14" s="3" t="s">
        <v>679</v>
      </c>
    </row>
    <row r="15" spans="1:4">
      <c r="A15" s="4" t="s">
        <v>680</v>
      </c>
      <c r="B15" s="6" t="n">
        <v>11451</v>
      </c>
      <c r="C15" s="6" t="n">
        <v>10717</v>
      </c>
      <c r="D15" s="6" t="n">
        <v>11163</v>
      </c>
    </row>
    <row r="16" spans="1:4">
      <c r="A16" s="4" t="s">
        <v>123</v>
      </c>
    </row>
    <row r="17" spans="1:4">
      <c r="A17" s="3" t="s">
        <v>679</v>
      </c>
    </row>
    <row r="18" spans="1:4">
      <c r="A18" s="4" t="s">
        <v>680</v>
      </c>
      <c r="B18" s="6" t="n">
        <v>5209</v>
      </c>
      <c r="C18" s="6" t="n">
        <v>4619</v>
      </c>
      <c r="D18" s="6" t="n">
        <v>5314</v>
      </c>
    </row>
    <row r="19" spans="1:4">
      <c r="A19" s="4" t="s">
        <v>685</v>
      </c>
    </row>
    <row r="20" spans="1:4">
      <c r="A20" s="3" t="s">
        <v>679</v>
      </c>
    </row>
    <row r="21" spans="1:4">
      <c r="A21" s="4" t="s">
        <v>680</v>
      </c>
      <c r="B21" s="5" t="n">
        <v>22655</v>
      </c>
      <c r="C21" s="5" t="n">
        <v>19732</v>
      </c>
      <c r="D21" s="5" t="n">
        <v>208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686</v>
      </c>
      <c r="C1" s="2" t="s">
        <v>1</v>
      </c>
    </row>
    <row r="2" spans="1:6">
      <c r="C2" s="2" t="s">
        <v>2</v>
      </c>
      <c r="D2" s="2" t="s">
        <v>63</v>
      </c>
      <c r="E2" s="2" t="s">
        <v>113</v>
      </c>
      <c r="F2" s="2" t="s">
        <v>687</v>
      </c>
    </row>
    <row r="3" spans="1:6">
      <c r="A3" s="4" t="s">
        <v>437</v>
      </c>
    </row>
    <row r="4" spans="1:6">
      <c r="A4" s="3" t="s">
        <v>425</v>
      </c>
    </row>
    <row r="5" spans="1:6">
      <c r="A5" s="4" t="s">
        <v>483</v>
      </c>
      <c r="C5" s="6" t="n">
        <v>114000</v>
      </c>
      <c r="D5" s="6" t="n">
        <v>0</v>
      </c>
    </row>
    <row r="6" spans="1:6">
      <c r="A6" s="4" t="s">
        <v>688</v>
      </c>
      <c r="C6" s="6" t="n">
        <v>113919</v>
      </c>
    </row>
    <row r="7" spans="1:6">
      <c r="A7" s="4" t="s">
        <v>689</v>
      </c>
      <c r="C7" s="6" t="n">
        <v>114000</v>
      </c>
    </row>
    <row r="8" spans="1:6">
      <c r="A8" s="4" t="s">
        <v>690</v>
      </c>
      <c r="B8" s="4" t="s">
        <v>691</v>
      </c>
      <c r="C8" s="5" t="n">
        <v>6826</v>
      </c>
    </row>
    <row r="9" spans="1:6">
      <c r="A9" s="4" t="s">
        <v>692</v>
      </c>
      <c r="C9" s="6" t="n">
        <v>0</v>
      </c>
    </row>
    <row r="10" spans="1:6">
      <c r="A10" s="4" t="s">
        <v>693</v>
      </c>
      <c r="C10" s="6" t="n">
        <v>0</v>
      </c>
    </row>
    <row r="11" spans="1:6">
      <c r="A11" s="4" t="s">
        <v>694</v>
      </c>
      <c r="C11" s="6" t="n">
        <v>228000</v>
      </c>
    </row>
    <row r="12" spans="1:6">
      <c r="A12" s="4" t="s">
        <v>695</v>
      </c>
      <c r="C12" s="8" t="n">
        <v>33.05</v>
      </c>
    </row>
    <row r="13" spans="1:6">
      <c r="A13" s="4" t="s">
        <v>696</v>
      </c>
      <c r="C13" s="6" t="n">
        <v>0</v>
      </c>
    </row>
    <row r="14" spans="1:6">
      <c r="A14" s="4" t="s">
        <v>697</v>
      </c>
      <c r="C14" s="6" t="n">
        <v>0</v>
      </c>
    </row>
    <row r="15" spans="1:6">
      <c r="A15" s="4" t="s">
        <v>698</v>
      </c>
      <c r="C15" s="11" t="n">
        <v>33.05</v>
      </c>
      <c r="D15" s="5" t="n">
        <v>0</v>
      </c>
    </row>
    <row r="16" spans="1:6">
      <c r="A16" s="4" t="s">
        <v>699</v>
      </c>
      <c r="C16" s="8" t="n">
        <v>33.05</v>
      </c>
    </row>
    <row r="17" spans="1:6">
      <c r="A17" s="4" t="s">
        <v>700</v>
      </c>
      <c r="C17" s="4" t="s">
        <v>701</v>
      </c>
    </row>
    <row r="18" spans="1:6">
      <c r="A18" s="4" t="s">
        <v>702</v>
      </c>
      <c r="B18" s="4" t="s">
        <v>691</v>
      </c>
      <c r="C18" s="5" t="n">
        <v>13652</v>
      </c>
    </row>
    <row r="19" spans="1:6">
      <c r="A19" s="4" t="s">
        <v>703</v>
      </c>
      <c r="C19" s="4" t="s">
        <v>701</v>
      </c>
    </row>
    <row r="20" spans="1:6">
      <c r="A20" s="4" t="s">
        <v>434</v>
      </c>
    </row>
    <row r="21" spans="1:6">
      <c r="A21" s="3" t="s">
        <v>425</v>
      </c>
    </row>
    <row r="22" spans="1:6">
      <c r="A22" s="4" t="s">
        <v>483</v>
      </c>
      <c r="C22" s="6" t="n">
        <v>1893000</v>
      </c>
      <c r="D22" s="6" t="n">
        <v>1969000</v>
      </c>
    </row>
    <row r="23" spans="1:6">
      <c r="A23" s="4" t="s">
        <v>688</v>
      </c>
      <c r="C23" s="6" t="n">
        <v>816000</v>
      </c>
    </row>
    <row r="24" spans="1:6">
      <c r="A24" s="4" t="s">
        <v>689</v>
      </c>
      <c r="C24" s="6" t="n">
        <v>1893000</v>
      </c>
    </row>
    <row r="25" spans="1:6">
      <c r="A25" s="4" t="s">
        <v>690</v>
      </c>
      <c r="B25" s="4" t="s">
        <v>691</v>
      </c>
      <c r="C25" s="5" t="n">
        <v>113422</v>
      </c>
    </row>
    <row r="26" spans="1:6">
      <c r="A26" s="4" t="s">
        <v>692</v>
      </c>
      <c r="C26" s="6" t="n">
        <v>-790000</v>
      </c>
    </row>
    <row r="27" spans="1:6">
      <c r="A27" s="4" t="s">
        <v>693</v>
      </c>
      <c r="C27" s="6" t="n">
        <v>-102000</v>
      </c>
    </row>
    <row r="28" spans="1:6">
      <c r="A28" s="4" t="s">
        <v>694</v>
      </c>
      <c r="C28" s="6" t="n">
        <v>1775000</v>
      </c>
    </row>
    <row r="29" spans="1:6">
      <c r="A29" s="4" t="s">
        <v>695</v>
      </c>
      <c r="C29" s="8" t="n">
        <v>35.38</v>
      </c>
      <c r="D29" s="8" t="n">
        <v>27.61</v>
      </c>
      <c r="E29" s="8" t="n">
        <v>21.63</v>
      </c>
    </row>
    <row r="30" spans="1:6">
      <c r="A30" s="4" t="s">
        <v>696</v>
      </c>
      <c r="C30" s="11" t="n">
        <v>21.01</v>
      </c>
    </row>
    <row r="31" spans="1:6">
      <c r="A31" s="4" t="s">
        <v>697</v>
      </c>
      <c r="C31" s="11" t="n">
        <v>23.98</v>
      </c>
    </row>
    <row r="32" spans="1:6">
      <c r="A32" s="4" t="s">
        <v>698</v>
      </c>
      <c r="C32" s="11" t="n">
        <v>27.83</v>
      </c>
      <c r="D32" s="8" t="n">
        <v>21.77</v>
      </c>
    </row>
    <row r="33" spans="1:6">
      <c r="A33" s="4" t="s">
        <v>699</v>
      </c>
      <c r="C33" s="8" t="n">
        <v>27.57</v>
      </c>
    </row>
    <row r="34" spans="1:6">
      <c r="A34" s="4" t="s">
        <v>700</v>
      </c>
      <c r="C34" s="4" t="s">
        <v>704</v>
      </c>
    </row>
    <row r="35" spans="1:6">
      <c r="A35" s="4" t="s">
        <v>702</v>
      </c>
      <c r="B35" s="4" t="s">
        <v>691</v>
      </c>
      <c r="C35" s="5" t="n">
        <v>106340</v>
      </c>
    </row>
    <row r="36" spans="1:6">
      <c r="A36" s="4" t="s">
        <v>703</v>
      </c>
      <c r="C36" s="4" t="s">
        <v>705</v>
      </c>
    </row>
    <row r="37" spans="1:6">
      <c r="A37" s="4" t="s">
        <v>706</v>
      </c>
    </row>
    <row r="38" spans="1:6">
      <c r="A38" s="3" t="s">
        <v>425</v>
      </c>
    </row>
    <row r="39" spans="1:6">
      <c r="A39" s="4" t="s">
        <v>482</v>
      </c>
      <c r="C39" s="6" t="n">
        <v>0</v>
      </c>
    </row>
    <row r="40" spans="1:6">
      <c r="A40" s="4" t="s">
        <v>439</v>
      </c>
    </row>
    <row r="41" spans="1:6">
      <c r="A41" s="3" t="s">
        <v>425</v>
      </c>
    </row>
    <row r="42" spans="1:6">
      <c r="A42" s="4" t="s">
        <v>707</v>
      </c>
      <c r="C42" s="4" t="s">
        <v>708</v>
      </c>
    </row>
    <row r="43" spans="1:6">
      <c r="A43" s="4" t="s">
        <v>483</v>
      </c>
      <c r="C43" s="6" t="n">
        <v>0</v>
      </c>
      <c r="D43" s="6" t="n">
        <v>215000</v>
      </c>
    </row>
    <row r="44" spans="1:6">
      <c r="A44" s="4" t="s">
        <v>688</v>
      </c>
      <c r="C44" s="6" t="n">
        <v>0</v>
      </c>
      <c r="F44" s="6" t="n">
        <v>460000</v>
      </c>
    </row>
    <row r="45" spans="1:6">
      <c r="A45" s="4" t="s">
        <v>689</v>
      </c>
      <c r="C45" s="6" t="n">
        <v>0</v>
      </c>
    </row>
    <row r="46" spans="1:6">
      <c r="A46" s="4" t="s">
        <v>690</v>
      </c>
      <c r="B46" s="4" t="s">
        <v>691</v>
      </c>
      <c r="C46" s="5" t="n">
        <v>0</v>
      </c>
    </row>
    <row r="47" spans="1:6">
      <c r="A47" s="4" t="s">
        <v>692</v>
      </c>
      <c r="C47" s="6" t="n">
        <v>-215000</v>
      </c>
    </row>
    <row r="48" spans="1:6">
      <c r="A48" s="4" t="s">
        <v>693</v>
      </c>
      <c r="C48" s="6" t="n">
        <v>0</v>
      </c>
    </row>
    <row r="49" spans="1:6">
      <c r="A49" s="4" t="s">
        <v>694</v>
      </c>
      <c r="C49" s="6" t="n">
        <v>0</v>
      </c>
    </row>
    <row r="50" spans="1:6">
      <c r="A50" s="4" t="s">
        <v>695</v>
      </c>
      <c r="C50" s="5" t="n">
        <v>0</v>
      </c>
    </row>
    <row r="51" spans="1:6">
      <c r="A51" s="4" t="s">
        <v>696</v>
      </c>
      <c r="C51" s="11" t="n">
        <v>9.98</v>
      </c>
    </row>
    <row r="52" spans="1:6">
      <c r="A52" s="4" t="s">
        <v>697</v>
      </c>
      <c r="C52" s="6" t="n">
        <v>0</v>
      </c>
    </row>
    <row r="53" spans="1:6">
      <c r="A53" s="4" t="s">
        <v>698</v>
      </c>
      <c r="C53" s="6" t="n">
        <v>0</v>
      </c>
      <c r="D53" s="8" t="n">
        <v>9.98</v>
      </c>
    </row>
    <row r="54" spans="1:6">
      <c r="A54" s="4" t="s">
        <v>699</v>
      </c>
      <c r="C54" s="5" t="n">
        <v>0</v>
      </c>
    </row>
    <row r="55" spans="1:6">
      <c r="A55" s="4" t="s">
        <v>700</v>
      </c>
      <c r="C55" s="4" t="s">
        <v>708</v>
      </c>
    </row>
    <row r="56" spans="1:6">
      <c r="A56" s="4" t="s">
        <v>702</v>
      </c>
      <c r="B56" s="4" t="s">
        <v>691</v>
      </c>
      <c r="C56" s="5" t="n">
        <v>0</v>
      </c>
    </row>
    <row r="57" spans="1:6">
      <c r="A57" s="4" t="s">
        <v>484</v>
      </c>
    </row>
    <row r="58" spans="1:6">
      <c r="A58" s="3" t="s">
        <v>425</v>
      </c>
    </row>
    <row r="59" spans="1:6">
      <c r="A59" s="4" t="s">
        <v>709</v>
      </c>
      <c r="B59" s="4" t="s">
        <v>710</v>
      </c>
      <c r="C59" s="5" t="n">
        <v>3220</v>
      </c>
    </row>
    <row r="60" spans="1:6">
      <c r="A60" s="4" t="s">
        <v>483</v>
      </c>
      <c r="C60" s="6" t="n">
        <v>65000</v>
      </c>
      <c r="D60" s="6" t="n">
        <v>287000</v>
      </c>
    </row>
    <row r="61" spans="1:6">
      <c r="A61" s="4" t="s">
        <v>688</v>
      </c>
      <c r="C61" s="6" t="n">
        <v>0</v>
      </c>
    </row>
    <row r="62" spans="1:6">
      <c r="A62" s="4" t="s">
        <v>711</v>
      </c>
      <c r="C62" s="5" t="n">
        <v>0</v>
      </c>
    </row>
    <row r="63" spans="1:6">
      <c r="A63" s="4" t="s">
        <v>712</v>
      </c>
      <c r="C63" s="6" t="n">
        <v>65000</v>
      </c>
    </row>
    <row r="64" spans="1:6">
      <c r="A64" s="4" t="s">
        <v>713</v>
      </c>
      <c r="C64" s="8" t="n">
        <v>10.38</v>
      </c>
    </row>
    <row r="65" spans="1:6">
      <c r="A65" s="4" t="s">
        <v>714</v>
      </c>
      <c r="C65" s="8" t="n">
        <v>10.92</v>
      </c>
    </row>
    <row r="66" spans="1:6">
      <c r="A66" s="4" t="s">
        <v>714</v>
      </c>
      <c r="D66" s="8" t="n">
        <v>10.92</v>
      </c>
    </row>
    <row r="67" spans="1:6">
      <c r="A67" s="4" t="s">
        <v>715</v>
      </c>
      <c r="C67" s="4" t="s">
        <v>716</v>
      </c>
    </row>
    <row r="68" spans="1:6">
      <c r="A68" s="4" t="s">
        <v>692</v>
      </c>
      <c r="C68" s="6" t="n">
        <v>-222000</v>
      </c>
    </row>
    <row r="69" spans="1:6">
      <c r="A69" s="4" t="s">
        <v>693</v>
      </c>
      <c r="C69" s="6" t="n">
        <v>0</v>
      </c>
    </row>
    <row r="70" spans="1:6">
      <c r="A70" s="4" t="s">
        <v>694</v>
      </c>
      <c r="C70" s="6" t="n">
        <v>65000</v>
      </c>
    </row>
    <row r="71" spans="1:6">
      <c r="A71" s="4" t="s">
        <v>695</v>
      </c>
      <c r="C71" s="5" t="n">
        <v>0</v>
      </c>
    </row>
    <row r="72" spans="1:6">
      <c r="A72" s="4" t="s">
        <v>696</v>
      </c>
      <c r="C72" s="11" t="n">
        <v>11.08</v>
      </c>
    </row>
    <row r="73" spans="1:6">
      <c r="A73" s="4" t="s">
        <v>697</v>
      </c>
      <c r="C73" s="5" t="n">
        <v>0</v>
      </c>
    </row>
    <row r="74" spans="1:6">
      <c r="A74" s="4" t="s">
        <v>717</v>
      </c>
      <c r="C74" s="6" t="n">
        <v>0</v>
      </c>
    </row>
    <row r="75" spans="1:6">
      <c r="A75" s="4" t="s">
        <v>698</v>
      </c>
      <c r="C75" s="8" t="n">
        <v>10.38</v>
      </c>
    </row>
    <row r="76" spans="1:6">
      <c r="A76" s="4" t="s">
        <v>699</v>
      </c>
      <c r="C76" s="8" t="n">
        <v>10.38</v>
      </c>
    </row>
    <row r="77" spans="1:6">
      <c r="A77" s="4" t="s">
        <v>700</v>
      </c>
      <c r="C77" s="4" t="s">
        <v>716</v>
      </c>
    </row>
    <row r="78" spans="1:6">
      <c r="A78" s="4" t="s">
        <v>702</v>
      </c>
      <c r="B78" s="4" t="s">
        <v>710</v>
      </c>
      <c r="C78" s="5" t="n">
        <v>3220</v>
      </c>
    </row>
    <row r="79" spans="1:6">
      <c r="A79" s="4" t="s">
        <v>718</v>
      </c>
      <c r="B79" s="4" t="s">
        <v>710</v>
      </c>
      <c r="C79" s="5" t="n">
        <v>3220</v>
      </c>
    </row>
    <row r="80" spans="1:6">
      <c r="A80" s="4" t="s">
        <v>703</v>
      </c>
      <c r="C80" s="4" t="s">
        <v>716</v>
      </c>
    </row>
    <row r="81" spans="1:6">
      <c r="A81" s="4" t="s">
        <v>719</v>
      </c>
    </row>
    <row r="82" spans="1:6">
      <c r="A82" s="3" t="s">
        <v>425</v>
      </c>
    </row>
    <row r="83" spans="1:6">
      <c r="A83" s="4" t="s">
        <v>483</v>
      </c>
      <c r="C83" s="6" t="n">
        <v>267000</v>
      </c>
      <c r="D83" s="6" t="n">
        <v>419000</v>
      </c>
    </row>
    <row r="84" spans="1:6">
      <c r="A84" s="4" t="s">
        <v>688</v>
      </c>
      <c r="C84" s="6" t="n">
        <v>0</v>
      </c>
    </row>
    <row r="85" spans="1:6">
      <c r="A85" s="4" t="s">
        <v>711</v>
      </c>
      <c r="C85" s="5" t="n">
        <v>0</v>
      </c>
    </row>
    <row r="86" spans="1:6">
      <c r="A86" s="4" t="s">
        <v>689</v>
      </c>
      <c r="C86" s="6" t="n">
        <v>267000</v>
      </c>
    </row>
    <row r="87" spans="1:6">
      <c r="A87" s="4" t="s">
        <v>690</v>
      </c>
      <c r="B87" s="4" t="s">
        <v>720</v>
      </c>
      <c r="C87" s="5" t="n">
        <v>15979</v>
      </c>
    </row>
    <row r="88" spans="1:6">
      <c r="A88" s="4" t="s">
        <v>692</v>
      </c>
      <c r="C88" s="6" t="n">
        <v>-152000</v>
      </c>
    </row>
    <row r="89" spans="1:6">
      <c r="A89" s="4" t="s">
        <v>693</v>
      </c>
      <c r="C89" s="6" t="n">
        <v>0</v>
      </c>
    </row>
    <row r="90" spans="1:6">
      <c r="A90" s="4" t="s">
        <v>695</v>
      </c>
      <c r="C90" s="5" t="n">
        <v>0</v>
      </c>
    </row>
    <row r="91" spans="1:6">
      <c r="A91" s="4" t="s">
        <v>696</v>
      </c>
      <c r="C91" s="11" t="n">
        <v>14.29</v>
      </c>
    </row>
    <row r="92" spans="1:6">
      <c r="A92" s="4" t="s">
        <v>697</v>
      </c>
      <c r="C92" s="5" t="n">
        <v>0</v>
      </c>
    </row>
    <row r="93" spans="1:6">
      <c r="A93" s="4" t="s">
        <v>717</v>
      </c>
      <c r="C93" s="6" t="n">
        <v>0</v>
      </c>
    </row>
    <row r="94" spans="1:6">
      <c r="A94" s="4" t="s">
        <v>698</v>
      </c>
      <c r="C94" s="8" t="n">
        <v>32.54</v>
      </c>
      <c r="D94" s="8" t="n">
        <v>25.9</v>
      </c>
    </row>
    <row r="95" spans="1:6">
      <c r="A95" s="4" t="s">
        <v>703</v>
      </c>
      <c r="C95" s="4" t="s">
        <v>721</v>
      </c>
    </row>
    <row r="96" spans="1:6"/>
    <row r="97" spans="1:6">
      <c r="A97" s="4" t="s">
        <v>691</v>
      </c>
      <c r="B97" s="4" t="s">
        <v>722</v>
      </c>
    </row>
    <row r="98" spans="1:6">
      <c r="A98" s="4" t="s">
        <v>710</v>
      </c>
      <c r="B98" s="4" t="s">
        <v>723</v>
      </c>
    </row>
    <row r="99" spans="1:6">
      <c r="A99" s="4" t="s">
        <v>720</v>
      </c>
      <c r="B99" s="4" t="s">
        <v>724</v>
      </c>
    </row>
  </sheetData>
  <mergeCells count="6">
    <mergeCell ref="A1:B2"/>
    <mergeCell ref="C1:F1"/>
    <mergeCell ref="A96:E96"/>
    <mergeCell ref="B97:E97"/>
    <mergeCell ref="B98:E98"/>
    <mergeCell ref="B99:E9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25</v>
      </c>
      <c r="B1" s="2" t="s">
        <v>1</v>
      </c>
    </row>
    <row r="2" spans="1:5">
      <c r="B2" s="2" t="s">
        <v>2</v>
      </c>
      <c r="C2" s="2" t="s">
        <v>63</v>
      </c>
      <c r="D2" s="2" t="s">
        <v>113</v>
      </c>
      <c r="E2" s="2" t="s">
        <v>687</v>
      </c>
    </row>
    <row r="3" spans="1:5">
      <c r="A3" s="3" t="s">
        <v>425</v>
      </c>
    </row>
    <row r="4" spans="1:5">
      <c r="A4" s="4" t="s">
        <v>681</v>
      </c>
      <c r="B4" s="5" t="n">
        <v>43100000</v>
      </c>
    </row>
    <row r="5" spans="1:5">
      <c r="A5" s="4" t="s">
        <v>726</v>
      </c>
      <c r="B5" s="4" t="s">
        <v>471</v>
      </c>
    </row>
    <row r="6" spans="1:5">
      <c r="A6" s="4" t="s">
        <v>727</v>
      </c>
      <c r="B6" s="5" t="n">
        <v>0</v>
      </c>
      <c r="C6" s="5" t="n">
        <v>2500000</v>
      </c>
      <c r="D6" s="5" t="n">
        <v>7200000</v>
      </c>
    </row>
    <row r="7" spans="1:5">
      <c r="A7" s="4" t="s">
        <v>728</v>
      </c>
      <c r="B7" s="8" t="n">
        <v>59.92</v>
      </c>
    </row>
    <row r="8" spans="1:5">
      <c r="A8" s="4" t="s">
        <v>729</v>
      </c>
      <c r="B8" s="4" t="s">
        <v>466</v>
      </c>
    </row>
    <row r="9" spans="1:5">
      <c r="A9" s="4" t="s">
        <v>467</v>
      </c>
      <c r="B9" s="4" t="s">
        <v>468</v>
      </c>
    </row>
    <row r="10" spans="1:5">
      <c r="A10" s="4" t="s">
        <v>730</v>
      </c>
      <c r="B10" s="4" t="s">
        <v>731</v>
      </c>
    </row>
    <row r="11" spans="1:5">
      <c r="A11" s="4" t="s">
        <v>732</v>
      </c>
      <c r="B11" s="4" t="s">
        <v>733</v>
      </c>
    </row>
    <row r="12" spans="1:5">
      <c r="A12" s="4" t="s">
        <v>734</v>
      </c>
      <c r="B12" s="4" t="s">
        <v>735</v>
      </c>
    </row>
    <row r="13" spans="1:5">
      <c r="A13" s="4" t="s">
        <v>736</v>
      </c>
      <c r="B13" s="5" t="n">
        <v>5000</v>
      </c>
    </row>
    <row r="14" spans="1:5">
      <c r="A14" s="4" t="s">
        <v>737</v>
      </c>
      <c r="B14" s="5" t="n">
        <v>10000</v>
      </c>
    </row>
    <row r="15" spans="1:5">
      <c r="A15" s="4" t="s">
        <v>211</v>
      </c>
      <c r="B15" s="6" t="n">
        <v>75304</v>
      </c>
    </row>
    <row r="16" spans="1:5">
      <c r="A16" s="4" t="s">
        <v>738</v>
      </c>
      <c r="B16" s="5" t="n">
        <v>1400000</v>
      </c>
    </row>
    <row r="17" spans="1:5">
      <c r="A17" s="4" t="s">
        <v>439</v>
      </c>
    </row>
    <row r="18" spans="1:5">
      <c r="A18" s="3" t="s">
        <v>425</v>
      </c>
    </row>
    <row r="19" spans="1:5">
      <c r="A19" s="4" t="s">
        <v>483</v>
      </c>
      <c r="B19" s="6" t="n">
        <v>0</v>
      </c>
      <c r="C19" s="6" t="n">
        <v>215000</v>
      </c>
    </row>
    <row r="20" spans="1:5">
      <c r="A20" s="4" t="s">
        <v>695</v>
      </c>
      <c r="B20" s="5" t="n">
        <v>0</v>
      </c>
    </row>
    <row r="21" spans="1:5">
      <c r="A21" s="4" t="s">
        <v>688</v>
      </c>
      <c r="B21" s="6" t="n">
        <v>0</v>
      </c>
      <c r="E21" s="6" t="n">
        <v>460000</v>
      </c>
    </row>
    <row r="22" spans="1:5">
      <c r="A22" s="4" t="s">
        <v>484</v>
      </c>
    </row>
    <row r="23" spans="1:5">
      <c r="A23" s="3" t="s">
        <v>425</v>
      </c>
    </row>
    <row r="24" spans="1:5">
      <c r="A24" s="4" t="s">
        <v>483</v>
      </c>
      <c r="B24" s="6" t="n">
        <v>65000</v>
      </c>
      <c r="C24" s="6" t="n">
        <v>287000</v>
      </c>
    </row>
    <row r="25" spans="1:5">
      <c r="A25" s="4" t="s">
        <v>695</v>
      </c>
      <c r="B25" s="5" t="n">
        <v>0</v>
      </c>
    </row>
    <row r="26" spans="1:5">
      <c r="A26" s="4" t="s">
        <v>688</v>
      </c>
      <c r="B26" s="6" t="n">
        <v>0</v>
      </c>
    </row>
    <row r="27" spans="1:5">
      <c r="A27" s="4" t="s">
        <v>719</v>
      </c>
    </row>
    <row r="28" spans="1:5">
      <c r="A28" s="3" t="s">
        <v>425</v>
      </c>
    </row>
    <row r="29" spans="1:5">
      <c r="A29" s="4" t="s">
        <v>483</v>
      </c>
      <c r="B29" s="6" t="n">
        <v>267000</v>
      </c>
      <c r="C29" s="6" t="n">
        <v>419000</v>
      </c>
    </row>
    <row r="30" spans="1:5">
      <c r="A30" s="4" t="s">
        <v>695</v>
      </c>
      <c r="B30" s="5" t="n">
        <v>0</v>
      </c>
    </row>
    <row r="31" spans="1:5">
      <c r="A31" s="4" t="s">
        <v>688</v>
      </c>
      <c r="B31" s="6" t="n">
        <v>0</v>
      </c>
    </row>
    <row r="32" spans="1:5">
      <c r="A32" s="4" t="s">
        <v>434</v>
      </c>
    </row>
    <row r="33" spans="1:5">
      <c r="A33" s="3" t="s">
        <v>425</v>
      </c>
    </row>
    <row r="34" spans="1:5">
      <c r="A34" s="4" t="s">
        <v>483</v>
      </c>
      <c r="B34" s="6" t="n">
        <v>1893000</v>
      </c>
      <c r="C34" s="6" t="n">
        <v>1969000</v>
      </c>
    </row>
    <row r="35" spans="1:5">
      <c r="A35" s="4" t="s">
        <v>695</v>
      </c>
      <c r="B35" s="8" t="n">
        <v>35.38</v>
      </c>
      <c r="C35" s="8" t="n">
        <v>27.61</v>
      </c>
      <c r="D35" s="8" t="n">
        <v>21.63</v>
      </c>
    </row>
    <row r="36" spans="1:5">
      <c r="A36" s="4" t="s">
        <v>688</v>
      </c>
      <c r="B36" s="6" t="n">
        <v>816000</v>
      </c>
    </row>
    <row r="37" spans="1:5">
      <c r="A37" s="4" t="s">
        <v>437</v>
      </c>
    </row>
    <row r="38" spans="1:5">
      <c r="A38" s="3" t="s">
        <v>425</v>
      </c>
    </row>
    <row r="39" spans="1:5">
      <c r="A39" s="4" t="s">
        <v>483</v>
      </c>
      <c r="B39" s="6" t="n">
        <v>114000</v>
      </c>
      <c r="C39" s="6" t="n">
        <v>0</v>
      </c>
    </row>
    <row r="40" spans="1:5">
      <c r="A40" s="4" t="s">
        <v>695</v>
      </c>
      <c r="B40" s="8" t="n">
        <v>33.05</v>
      </c>
    </row>
    <row r="41" spans="1:5">
      <c r="A41" s="4" t="s">
        <v>688</v>
      </c>
      <c r="B41" s="6" t="n">
        <v>113919</v>
      </c>
    </row>
    <row r="42" spans="1:5">
      <c r="A42" s="4" t="s">
        <v>739</v>
      </c>
    </row>
    <row r="43" spans="1:5">
      <c r="A43" s="3" t="s">
        <v>425</v>
      </c>
    </row>
    <row r="44" spans="1:5">
      <c r="A44" s="4" t="s">
        <v>740</v>
      </c>
      <c r="B44" s="6" t="n">
        <v>140251</v>
      </c>
    </row>
    <row r="45" spans="1:5">
      <c r="A45" s="4" t="s">
        <v>741</v>
      </c>
    </row>
    <row r="46" spans="1:5">
      <c r="A46" s="3" t="s">
        <v>425</v>
      </c>
    </row>
    <row r="47" spans="1:5">
      <c r="A47" s="4" t="s">
        <v>742</v>
      </c>
      <c r="B47" s="6" t="n">
        <v>4550000</v>
      </c>
    </row>
    <row r="48" spans="1:5">
      <c r="A48" s="4" t="s">
        <v>743</v>
      </c>
    </row>
    <row r="49" spans="1:5">
      <c r="A49" s="3" t="s">
        <v>425</v>
      </c>
    </row>
    <row r="50" spans="1:5">
      <c r="A50" s="4" t="s">
        <v>483</v>
      </c>
      <c r="B50" s="6" t="n">
        <v>65000</v>
      </c>
    </row>
    <row r="51" spans="1:5">
      <c r="A51" s="4" t="s">
        <v>744</v>
      </c>
    </row>
    <row r="52" spans="1:5">
      <c r="A52" s="3" t="s">
        <v>425</v>
      </c>
    </row>
    <row r="53" spans="1:5">
      <c r="A53" s="4" t="s">
        <v>482</v>
      </c>
      <c r="B53" s="6" t="n">
        <v>726451</v>
      </c>
    </row>
    <row r="54" spans="1:5">
      <c r="A54" s="4" t="s">
        <v>483</v>
      </c>
      <c r="B54" s="6" t="n">
        <v>110100</v>
      </c>
    </row>
    <row r="55" spans="1:5">
      <c r="A55" s="4" t="s">
        <v>745</v>
      </c>
    </row>
    <row r="56" spans="1:5">
      <c r="A56" s="3" t="s">
        <v>425</v>
      </c>
    </row>
    <row r="57" spans="1:5">
      <c r="A57" s="4" t="s">
        <v>483</v>
      </c>
      <c r="B57" s="6" t="n">
        <v>551351</v>
      </c>
    </row>
    <row r="58" spans="1:5">
      <c r="A58" s="4" t="s">
        <v>746</v>
      </c>
    </row>
    <row r="59" spans="1:5">
      <c r="A59" s="3" t="s">
        <v>425</v>
      </c>
    </row>
    <row r="60" spans="1:5">
      <c r="A60" s="4" t="s">
        <v>482</v>
      </c>
      <c r="B60" s="6" t="n">
        <v>1612026</v>
      </c>
    </row>
    <row r="61" spans="1:5">
      <c r="A61" s="4" t="s">
        <v>740</v>
      </c>
      <c r="B61" s="6" t="n">
        <v>2466273</v>
      </c>
    </row>
    <row r="62" spans="1:5">
      <c r="A62" s="4" t="s">
        <v>747</v>
      </c>
    </row>
    <row r="63" spans="1:5">
      <c r="A63" s="3" t="s">
        <v>425</v>
      </c>
    </row>
    <row r="64" spans="1:5">
      <c r="A64" s="4" t="s">
        <v>483</v>
      </c>
      <c r="B64" s="6" t="n">
        <v>156568</v>
      </c>
    </row>
    <row r="65" spans="1:5">
      <c r="A65" s="4" t="s">
        <v>748</v>
      </c>
    </row>
    <row r="66" spans="1:5">
      <c r="A66" s="3" t="s">
        <v>425</v>
      </c>
    </row>
    <row r="67" spans="1:5">
      <c r="A67" s="4" t="s">
        <v>483</v>
      </c>
      <c r="B67" s="6" t="n">
        <v>1455458</v>
      </c>
    </row>
    <row r="68" spans="1:5">
      <c r="A68" s="4" t="s">
        <v>477</v>
      </c>
    </row>
    <row r="69" spans="1:5">
      <c r="A69" s="3" t="s">
        <v>425</v>
      </c>
    </row>
    <row r="70" spans="1:5">
      <c r="A70" s="4" t="s">
        <v>473</v>
      </c>
      <c r="B70" s="4" t="s">
        <v>478</v>
      </c>
    </row>
    <row r="71" spans="1:5">
      <c r="A71" s="4" t="s">
        <v>475</v>
      </c>
      <c r="B71" s="5" t="n">
        <v>41</v>
      </c>
    </row>
    <row r="72" spans="1:5">
      <c r="A72" s="4" t="s">
        <v>472</v>
      </c>
    </row>
    <row r="73" spans="1:5">
      <c r="A73" s="3" t="s">
        <v>425</v>
      </c>
    </row>
    <row r="74" spans="1:5">
      <c r="A74" s="4" t="s">
        <v>473</v>
      </c>
      <c r="B74" s="4" t="s">
        <v>474</v>
      </c>
    </row>
    <row r="75" spans="1:5">
      <c r="A75" s="4" t="s">
        <v>475</v>
      </c>
      <c r="B75" s="5" t="n">
        <v>27</v>
      </c>
    </row>
    <row r="76" spans="1:5">
      <c r="A76" s="4" t="s">
        <v>476</v>
      </c>
    </row>
    <row r="77" spans="1:5">
      <c r="A77" s="3" t="s">
        <v>425</v>
      </c>
    </row>
    <row r="78" spans="1:5">
      <c r="A78" s="4" t="s">
        <v>473</v>
      </c>
      <c r="B78" s="4" t="s">
        <v>474</v>
      </c>
    </row>
    <row r="79" spans="1:5">
      <c r="A79" s="4" t="s">
        <v>475</v>
      </c>
      <c r="B79" s="5" t="n">
        <v>3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749</v>
      </c>
      <c r="B1" s="2" t="s">
        <v>1</v>
      </c>
    </row>
    <row r="2" spans="1:4">
      <c r="B2" s="2" t="s">
        <v>2</v>
      </c>
      <c r="C2" s="2" t="s">
        <v>63</v>
      </c>
      <c r="D2" s="2" t="s">
        <v>113</v>
      </c>
    </row>
    <row r="3" spans="1:4">
      <c r="A3" s="4" t="s">
        <v>591</v>
      </c>
    </row>
    <row r="4" spans="1:4">
      <c r="A4" s="3" t="s">
        <v>425</v>
      </c>
    </row>
    <row r="5" spans="1:4">
      <c r="A5" s="4" t="s">
        <v>750</v>
      </c>
      <c r="B5" s="4" t="s">
        <v>751</v>
      </c>
    </row>
    <row r="6" spans="1:4">
      <c r="A6" s="4" t="s">
        <v>595</v>
      </c>
    </row>
    <row r="7" spans="1:4">
      <c r="A7" s="3" t="s">
        <v>425</v>
      </c>
    </row>
    <row r="8" spans="1:4">
      <c r="A8" s="4" t="s">
        <v>750</v>
      </c>
      <c r="B8" s="4" t="s">
        <v>704</v>
      </c>
    </row>
    <row r="9" spans="1:4">
      <c r="A9" s="4" t="s">
        <v>719</v>
      </c>
    </row>
    <row r="10" spans="1:4">
      <c r="A10" s="3" t="s">
        <v>425</v>
      </c>
    </row>
    <row r="11" spans="1:4">
      <c r="A11" s="4" t="s">
        <v>752</v>
      </c>
      <c r="C11" s="4" t="s">
        <v>753</v>
      </c>
      <c r="D11" s="4" t="s">
        <v>754</v>
      </c>
    </row>
    <row r="12" spans="1:4">
      <c r="A12" s="4" t="s">
        <v>755</v>
      </c>
      <c r="C12" s="4" t="s">
        <v>756</v>
      </c>
      <c r="D12" s="4" t="s">
        <v>757</v>
      </c>
    </row>
    <row r="13" spans="1:4">
      <c r="A13" s="4" t="s">
        <v>758</v>
      </c>
      <c r="C13" s="4" t="s">
        <v>759</v>
      </c>
      <c r="D13" s="4" t="s">
        <v>760</v>
      </c>
    </row>
    <row r="14" spans="1:4">
      <c r="A14" s="4" t="s">
        <v>761</v>
      </c>
      <c r="C14" s="4" t="s">
        <v>762</v>
      </c>
      <c r="D14" s="4" t="s">
        <v>7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3</v>
      </c>
      <c r="D2" s="2" t="s">
        <v>113</v>
      </c>
    </row>
    <row r="3" spans="1:4">
      <c r="A3" s="3" t="s">
        <v>289</v>
      </c>
    </row>
    <row r="4" spans="1:4">
      <c r="A4" s="4" t="s">
        <v>764</v>
      </c>
      <c r="B4" s="5" t="n">
        <v>0</v>
      </c>
      <c r="C4" s="5" t="n">
        <v>-252</v>
      </c>
      <c r="D4" s="5" t="n">
        <v>0</v>
      </c>
    </row>
    <row r="5" spans="1:4">
      <c r="A5" s="4" t="s">
        <v>765</v>
      </c>
      <c r="B5" s="6" t="n">
        <v>624</v>
      </c>
      <c r="C5" s="6" t="n">
        <v>663</v>
      </c>
      <c r="D5" s="6" t="n">
        <v>669</v>
      </c>
    </row>
    <row r="6" spans="1:4">
      <c r="A6" s="4" t="s">
        <v>766</v>
      </c>
      <c r="B6" s="6" t="n">
        <v>624</v>
      </c>
      <c r="C6" s="6" t="n">
        <v>411</v>
      </c>
      <c r="D6" s="6" t="n">
        <v>669</v>
      </c>
    </row>
    <row r="7" spans="1:4">
      <c r="A7" s="4" t="s">
        <v>767</v>
      </c>
      <c r="B7" s="6" t="n">
        <v>0</v>
      </c>
      <c r="C7" s="6" t="n">
        <v>-211</v>
      </c>
      <c r="D7" s="6" t="n">
        <v>-488</v>
      </c>
    </row>
    <row r="8" spans="1:4">
      <c r="A8" s="4" t="s">
        <v>768</v>
      </c>
      <c r="B8" s="6" t="n">
        <v>0</v>
      </c>
      <c r="C8" s="6" t="n">
        <v>0</v>
      </c>
      <c r="D8" s="6" t="n">
        <v>-32</v>
      </c>
    </row>
    <row r="9" spans="1:4">
      <c r="A9" s="4" t="s">
        <v>130</v>
      </c>
      <c r="B9" s="5" t="n">
        <v>624</v>
      </c>
      <c r="C9" s="5" t="n">
        <v>200</v>
      </c>
      <c r="D9" s="5" t="n">
        <v>1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3</v>
      </c>
      <c r="D2" s="2" t="s">
        <v>113</v>
      </c>
    </row>
    <row r="3" spans="1:4">
      <c r="A3" s="3" t="s">
        <v>770</v>
      </c>
    </row>
    <row r="4" spans="1:4">
      <c r="A4" s="4" t="s">
        <v>771</v>
      </c>
      <c r="B4" s="5" t="n">
        <v>-14491</v>
      </c>
      <c r="C4" s="5" t="n">
        <v>-13464</v>
      </c>
      <c r="D4" s="5" t="n">
        <v>-26443</v>
      </c>
    </row>
    <row r="5" spans="1:4">
      <c r="A5" s="4" t="s">
        <v>772</v>
      </c>
      <c r="B5" s="6" t="n">
        <v>17</v>
      </c>
      <c r="C5" s="6" t="n">
        <v>46</v>
      </c>
      <c r="D5" s="6" t="n">
        <v>18</v>
      </c>
    </row>
    <row r="6" spans="1:4">
      <c r="A6" s="4" t="s">
        <v>773</v>
      </c>
      <c r="B6" s="6" t="n">
        <v>468</v>
      </c>
      <c r="C6" s="6" t="n">
        <v>414</v>
      </c>
      <c r="D6" s="6" t="n">
        <v>373</v>
      </c>
    </row>
    <row r="7" spans="1:4">
      <c r="A7" s="4" t="s">
        <v>774</v>
      </c>
      <c r="B7" s="6" t="n">
        <v>0</v>
      </c>
      <c r="C7" s="6" t="n">
        <v>0</v>
      </c>
      <c r="D7" s="6" t="n">
        <v>245</v>
      </c>
    </row>
    <row r="8" spans="1:4">
      <c r="A8" s="4" t="s">
        <v>775</v>
      </c>
      <c r="B8" s="6" t="n">
        <v>-640</v>
      </c>
      <c r="C8" s="6" t="n">
        <v>-221</v>
      </c>
      <c r="D8" s="6" t="n">
        <v>-77</v>
      </c>
    </row>
    <row r="9" spans="1:4">
      <c r="A9" s="4" t="s">
        <v>776</v>
      </c>
      <c r="B9" s="6" t="n">
        <v>-570</v>
      </c>
      <c r="C9" s="6" t="n">
        <v>-394</v>
      </c>
      <c r="D9" s="6" t="n">
        <v>-3405</v>
      </c>
    </row>
    <row r="10" spans="1:4">
      <c r="A10" s="4" t="s">
        <v>777</v>
      </c>
      <c r="B10" s="6" t="n">
        <v>-368</v>
      </c>
      <c r="C10" s="6" t="n">
        <v>-153</v>
      </c>
      <c r="D10" s="6" t="n">
        <v>0</v>
      </c>
    </row>
    <row r="11" spans="1:4">
      <c r="A11" s="4" t="s">
        <v>778</v>
      </c>
      <c r="B11" s="6" t="n">
        <v>-990</v>
      </c>
      <c r="C11" s="6" t="n">
        <v>-1656</v>
      </c>
      <c r="D11" s="6" t="n">
        <v>-1711</v>
      </c>
    </row>
    <row r="12" spans="1:4">
      <c r="A12" s="4" t="s">
        <v>779</v>
      </c>
      <c r="B12" s="6" t="n">
        <v>788</v>
      </c>
      <c r="C12" s="6" t="n">
        <v>-1824</v>
      </c>
      <c r="D12" s="6" t="n">
        <v>2625</v>
      </c>
    </row>
    <row r="13" spans="1:4">
      <c r="A13" s="4" t="s">
        <v>780</v>
      </c>
      <c r="B13" s="6" t="n">
        <v>4006</v>
      </c>
      <c r="C13" s="6" t="n">
        <v>-4800</v>
      </c>
      <c r="D13" s="6" t="n">
        <v>-2331</v>
      </c>
    </row>
    <row r="14" spans="1:4">
      <c r="A14" s="4" t="s">
        <v>781</v>
      </c>
      <c r="B14" s="6" t="n">
        <v>0</v>
      </c>
      <c r="C14" s="6" t="n">
        <v>1835</v>
      </c>
      <c r="D14" s="6" t="n">
        <v>31359</v>
      </c>
    </row>
    <row r="15" spans="1:4">
      <c r="A15" s="4" t="s">
        <v>782</v>
      </c>
      <c r="B15" s="6" t="n">
        <v>12404</v>
      </c>
      <c r="C15" s="6" t="n">
        <v>20417</v>
      </c>
      <c r="D15" s="6" t="n">
        <v>-504</v>
      </c>
    </row>
    <row r="16" spans="1:4">
      <c r="A16" s="4" t="s">
        <v>130</v>
      </c>
      <c r="B16" s="5" t="n">
        <v>624</v>
      </c>
      <c r="C16" s="5" t="n">
        <v>200</v>
      </c>
      <c r="D16" s="5" t="n">
        <v>1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3</v>
      </c>
    </row>
    <row r="2" spans="1:3">
      <c r="A2" s="3" t="s">
        <v>784</v>
      </c>
    </row>
    <row r="3" spans="1:3">
      <c r="A3" s="4" t="s">
        <v>785</v>
      </c>
      <c r="B3" s="5" t="n">
        <v>-158</v>
      </c>
      <c r="C3" s="5" t="n">
        <v>-528</v>
      </c>
    </row>
    <row r="4" spans="1:3">
      <c r="A4" s="4" t="s">
        <v>786</v>
      </c>
      <c r="B4" s="6" t="n">
        <v>2534</v>
      </c>
      <c r="C4" s="6" t="n">
        <v>6922</v>
      </c>
    </row>
    <row r="5" spans="1:3">
      <c r="A5" s="4" t="s">
        <v>787</v>
      </c>
      <c r="B5" s="6" t="n">
        <v>5871</v>
      </c>
      <c r="C5" s="6" t="n">
        <v>4574</v>
      </c>
    </row>
    <row r="6" spans="1:3">
      <c r="A6" s="4" t="s">
        <v>788</v>
      </c>
      <c r="B6" s="6" t="n">
        <v>-1905</v>
      </c>
      <c r="C6" s="6" t="n">
        <v>-1533</v>
      </c>
    </row>
    <row r="7" spans="1:3">
      <c r="A7" s="4" t="s">
        <v>789</v>
      </c>
      <c r="B7" s="6" t="n">
        <v>-2971</v>
      </c>
      <c r="C7" s="6" t="n">
        <v>-4110</v>
      </c>
    </row>
    <row r="8" spans="1:3">
      <c r="A8" s="4" t="s">
        <v>790</v>
      </c>
      <c r="B8" s="6" t="n">
        <v>11594</v>
      </c>
      <c r="C8" s="6" t="n">
        <v>10603</v>
      </c>
    </row>
    <row r="9" spans="1:3">
      <c r="A9" s="4" t="s">
        <v>791</v>
      </c>
      <c r="B9" s="6" t="n">
        <v>2264</v>
      </c>
      <c r="C9" s="6" t="n">
        <v>2680</v>
      </c>
    </row>
    <row r="10" spans="1:3">
      <c r="A10" s="4" t="s">
        <v>792</v>
      </c>
      <c r="B10" s="6" t="n">
        <v>69673</v>
      </c>
      <c r="C10" s="6" t="n">
        <v>58601</v>
      </c>
    </row>
    <row r="11" spans="1:3">
      <c r="A11" s="4" t="s">
        <v>793</v>
      </c>
      <c r="B11" s="6" t="n">
        <v>2254</v>
      </c>
      <c r="C11" s="6" t="n">
        <v>2319</v>
      </c>
    </row>
    <row r="12" spans="1:3">
      <c r="A12" s="4" t="s">
        <v>794</v>
      </c>
      <c r="B12" s="6" t="n">
        <v>2005</v>
      </c>
      <c r="C12" s="6" t="n">
        <v>2005</v>
      </c>
    </row>
    <row r="13" spans="1:3">
      <c r="A13" s="4" t="s">
        <v>795</v>
      </c>
      <c r="B13" s="6" t="n">
        <v>11808</v>
      </c>
      <c r="C13" s="6" t="n">
        <v>8945</v>
      </c>
    </row>
    <row r="14" spans="1:3">
      <c r="A14" s="4" t="s">
        <v>796</v>
      </c>
      <c r="B14" s="6" t="n">
        <v>2168</v>
      </c>
      <c r="C14" s="6" t="n">
        <v>2462</v>
      </c>
    </row>
    <row r="15" spans="1:3">
      <c r="A15" s="4" t="s">
        <v>797</v>
      </c>
      <c r="B15" s="6" t="n">
        <v>1458</v>
      </c>
      <c r="C15" s="6" t="n">
        <v>1291</v>
      </c>
    </row>
    <row r="16" spans="1:3">
      <c r="A16" s="4" t="s">
        <v>798</v>
      </c>
      <c r="B16" s="6" t="n">
        <v>106595</v>
      </c>
      <c r="C16" s="6" t="n">
        <v>94231</v>
      </c>
    </row>
    <row r="17" spans="1:3">
      <c r="A17" s="4" t="s">
        <v>799</v>
      </c>
      <c r="B17" s="6" t="n">
        <v>-106476</v>
      </c>
      <c r="C17" s="6" t="n">
        <v>-94231</v>
      </c>
    </row>
    <row r="18" spans="1:3">
      <c r="A18" s="4" t="s">
        <v>800</v>
      </c>
      <c r="B18" s="6" t="n">
        <v>119</v>
      </c>
      <c r="C18" s="6" t="n">
        <v>0</v>
      </c>
    </row>
    <row r="19" spans="1:3">
      <c r="A19" s="4" t="s">
        <v>801</v>
      </c>
      <c r="B19" s="5" t="n">
        <v>119</v>
      </c>
    </row>
    <row r="20" spans="1:3">
      <c r="A20" s="4" t="s">
        <v>802</v>
      </c>
      <c r="C20"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63</v>
      </c>
      <c r="D2" s="2" t="s">
        <v>113</v>
      </c>
      <c r="E2" s="2" t="s">
        <v>687</v>
      </c>
    </row>
    <row r="3" spans="1:5">
      <c r="A3" s="3" t="s">
        <v>289</v>
      </c>
    </row>
    <row r="4" spans="1:5">
      <c r="A4" s="4" t="s">
        <v>804</v>
      </c>
      <c r="B4" s="5" t="n">
        <v>14</v>
      </c>
      <c r="C4" s="5" t="n">
        <v>183</v>
      </c>
      <c r="D4" s="5" t="n">
        <v>183</v>
      </c>
      <c r="E4" s="5" t="n">
        <v>192</v>
      </c>
    </row>
    <row r="5" spans="1:5">
      <c r="A5" s="4" t="s">
        <v>805</v>
      </c>
      <c r="B5" s="6" t="n">
        <v>0</v>
      </c>
      <c r="C5" s="6" t="n">
        <v>0</v>
      </c>
      <c r="D5" s="6" t="n">
        <v>0</v>
      </c>
    </row>
    <row r="6" spans="1:5">
      <c r="A6" s="4" t="s">
        <v>806</v>
      </c>
      <c r="B6" s="5" t="n">
        <v>-169</v>
      </c>
      <c r="C6" s="5" t="n">
        <v>0</v>
      </c>
      <c r="D6" s="5"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07</v>
      </c>
      <c r="B1" s="2" t="s">
        <v>1</v>
      </c>
    </row>
    <row r="2" spans="1:5">
      <c r="B2" s="2" t="s">
        <v>2</v>
      </c>
      <c r="C2" s="2" t="s">
        <v>63</v>
      </c>
      <c r="D2" s="2" t="s">
        <v>113</v>
      </c>
      <c r="E2" s="2" t="s">
        <v>687</v>
      </c>
    </row>
    <row r="3" spans="1:5">
      <c r="A3" s="3" t="s">
        <v>808</v>
      </c>
    </row>
    <row r="4" spans="1:5">
      <c r="A4" s="4" t="s">
        <v>809</v>
      </c>
      <c r="B4" s="4" t="s">
        <v>810</v>
      </c>
      <c r="C4" s="4" t="s">
        <v>811</v>
      </c>
      <c r="D4" s="4" t="s">
        <v>812</v>
      </c>
    </row>
    <row r="5" spans="1:5">
      <c r="A5" s="4" t="s">
        <v>796</v>
      </c>
      <c r="B5" s="5" t="n">
        <v>2168</v>
      </c>
      <c r="C5" s="5" t="n">
        <v>2462</v>
      </c>
    </row>
    <row r="6" spans="1:5">
      <c r="A6" s="4" t="s">
        <v>813</v>
      </c>
      <c r="B6" s="6" t="n">
        <v>379200</v>
      </c>
    </row>
    <row r="7" spans="1:5">
      <c r="A7" s="4" t="s">
        <v>814</v>
      </c>
      <c r="B7" s="6" t="n">
        <v>13400</v>
      </c>
    </row>
    <row r="8" spans="1:5">
      <c r="A8" s="4" t="s">
        <v>804</v>
      </c>
      <c r="B8" s="6" t="n">
        <v>14</v>
      </c>
      <c r="C8" s="6" t="n">
        <v>183</v>
      </c>
      <c r="D8" s="5" t="n">
        <v>183</v>
      </c>
      <c r="E8" s="5" t="n">
        <v>192</v>
      </c>
    </row>
    <row r="9" spans="1:5">
      <c r="A9" s="4" t="s">
        <v>781</v>
      </c>
      <c r="B9" s="6" t="n">
        <v>0</v>
      </c>
      <c r="C9" s="5" t="n">
        <v>1835</v>
      </c>
      <c r="D9" s="5" t="n">
        <v>31359</v>
      </c>
    </row>
    <row r="10" spans="1:5">
      <c r="A10" s="4" t="s">
        <v>815</v>
      </c>
    </row>
    <row r="11" spans="1:5">
      <c r="A11" s="3" t="s">
        <v>808</v>
      </c>
    </row>
    <row r="12" spans="1:5">
      <c r="A12" s="4" t="s">
        <v>813</v>
      </c>
      <c r="B12" s="5" t="n">
        <v>47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16</v>
      </c>
      <c r="B1" s="2" t="s">
        <v>1</v>
      </c>
    </row>
    <row r="2" spans="1:4">
      <c r="B2" s="2" t="s">
        <v>817</v>
      </c>
      <c r="C2" s="2" t="s">
        <v>818</v>
      </c>
      <c r="D2" s="2" t="s">
        <v>819</v>
      </c>
    </row>
    <row r="3" spans="1:4">
      <c r="A3" s="3" t="s">
        <v>293</v>
      </c>
    </row>
    <row r="4" spans="1:4">
      <c r="A4" s="4" t="s">
        <v>820</v>
      </c>
      <c r="B4" s="5" t="n">
        <v>3691000</v>
      </c>
      <c r="C4" s="5" t="n">
        <v>5000000</v>
      </c>
    </row>
    <row r="5" spans="1:4">
      <c r="A5" s="4" t="s">
        <v>821</v>
      </c>
      <c r="B5" s="6" t="n">
        <v>1157000</v>
      </c>
      <c r="C5" s="6" t="n">
        <v>1419000</v>
      </c>
    </row>
    <row r="6" spans="1:4">
      <c r="A6" s="4" t="s">
        <v>177</v>
      </c>
      <c r="B6" s="6" t="n">
        <v>97678000</v>
      </c>
      <c r="C6" s="6" t="n">
        <v>0</v>
      </c>
      <c r="D6" s="5" t="n">
        <v>0</v>
      </c>
    </row>
    <row r="7" spans="1:4">
      <c r="A7" s="4" t="s">
        <v>155</v>
      </c>
      <c r="B7" s="6" t="n">
        <v>5660000</v>
      </c>
      <c r="C7" s="6" t="n">
        <v>0</v>
      </c>
      <c r="D7" s="6" t="n">
        <v>0</v>
      </c>
    </row>
    <row r="8" spans="1:4">
      <c r="A8" s="4" t="s">
        <v>822</v>
      </c>
      <c r="B8" s="6" t="n">
        <v>163200000</v>
      </c>
      <c r="C8" s="6" t="n">
        <v>251500000</v>
      </c>
    </row>
    <row r="9" spans="1:4">
      <c r="A9" s="4" t="s">
        <v>823</v>
      </c>
      <c r="B9" s="6" t="n">
        <v>143750000</v>
      </c>
      <c r="C9" s="6" t="n">
        <v>250000000</v>
      </c>
    </row>
    <row r="10" spans="1:4">
      <c r="A10" s="4" t="s">
        <v>824</v>
      </c>
      <c r="B10" s="6" t="n">
        <v>-33046000</v>
      </c>
      <c r="C10" s="6" t="n">
        <v>-24810000</v>
      </c>
    </row>
    <row r="11" spans="1:4">
      <c r="A11" s="4" t="s">
        <v>825</v>
      </c>
      <c r="B11" s="6" t="n">
        <v>110704000</v>
      </c>
      <c r="C11" s="6" t="n">
        <v>225190000</v>
      </c>
    </row>
    <row r="12" spans="1:4">
      <c r="A12" s="4" t="s">
        <v>176</v>
      </c>
      <c r="B12" s="6" t="n">
        <v>16445000</v>
      </c>
      <c r="C12" s="6" t="n">
        <v>0</v>
      </c>
      <c r="D12" s="6" t="n">
        <v>0</v>
      </c>
    </row>
    <row r="13" spans="1:4">
      <c r="A13" s="4" t="s">
        <v>178</v>
      </c>
      <c r="B13" s="6" t="n">
        <v>64819000</v>
      </c>
      <c r="C13" s="6" t="n">
        <v>0</v>
      </c>
      <c r="D13" s="6" t="n">
        <v>0</v>
      </c>
    </row>
    <row r="14" spans="1:4">
      <c r="A14" s="4" t="s">
        <v>179</v>
      </c>
      <c r="B14" s="6" t="n">
        <v>45243000</v>
      </c>
      <c r="C14" s="6" t="n">
        <v>0</v>
      </c>
      <c r="D14" s="5" t="n">
        <v>0</v>
      </c>
    </row>
    <row r="15" spans="1:4">
      <c r="A15" s="4" t="s">
        <v>826</v>
      </c>
      <c r="B15" s="6" t="n">
        <v>32883000</v>
      </c>
      <c r="C15" s="6" t="n">
        <v>37560000</v>
      </c>
    </row>
    <row r="16" spans="1:4">
      <c r="A16" s="4" t="s">
        <v>827</v>
      </c>
      <c r="B16" s="6" t="n">
        <v>9917000</v>
      </c>
      <c r="C16" s="6" t="n">
        <v>10567000</v>
      </c>
    </row>
    <row r="17" spans="1:4">
      <c r="A17" s="4" t="s">
        <v>828</v>
      </c>
      <c r="B17" s="6" t="n">
        <v>14765000</v>
      </c>
      <c r="C17" s="5" t="n">
        <v>16986000</v>
      </c>
    </row>
    <row r="18" spans="1:4">
      <c r="A18" s="4" t="s">
        <v>672</v>
      </c>
    </row>
    <row r="19" spans="1:4">
      <c r="A19" s="3" t="s">
        <v>293</v>
      </c>
    </row>
    <row r="20" spans="1:4">
      <c r="A20" s="4" t="s">
        <v>829</v>
      </c>
      <c r="B20" s="6" t="n">
        <v>1200000</v>
      </c>
    </row>
    <row r="21" spans="1:4">
      <c r="A21" s="4" t="s">
        <v>830</v>
      </c>
      <c r="B21" s="6" t="n">
        <v>122100000</v>
      </c>
    </row>
    <row r="22" spans="1:4">
      <c r="A22" s="4" t="s">
        <v>177</v>
      </c>
      <c r="B22" s="5" t="n">
        <v>76000000</v>
      </c>
    </row>
    <row r="23" spans="1:4">
      <c r="A23" s="4" t="s">
        <v>831</v>
      </c>
      <c r="B23" s="10" t="n">
        <v>2.2</v>
      </c>
    </row>
    <row r="24" spans="1:4">
      <c r="A24" s="4" t="s">
        <v>155</v>
      </c>
      <c r="B24" s="5" t="n">
        <v>2300000</v>
      </c>
    </row>
    <row r="25" spans="1:4">
      <c r="A25" s="4" t="s">
        <v>832</v>
      </c>
      <c r="B25" s="10" t="n">
        <v>0.3</v>
      </c>
    </row>
    <row r="26" spans="1:4">
      <c r="A26" s="4" t="s">
        <v>823</v>
      </c>
      <c r="B26" s="5" t="n">
        <v>143800000</v>
      </c>
    </row>
    <row r="27" spans="1:4">
      <c r="A27" s="4" t="s">
        <v>176</v>
      </c>
      <c r="B27" s="6" t="n">
        <v>-29400000</v>
      </c>
    </row>
    <row r="28" spans="1:4">
      <c r="A28" s="4" t="s">
        <v>833</v>
      </c>
      <c r="B28" s="5" t="n">
        <v>17100000</v>
      </c>
    </row>
    <row r="29" spans="1:4">
      <c r="A29" s="4" t="s">
        <v>834</v>
      </c>
      <c r="B29" s="12" t="n">
        <v>29.5972</v>
      </c>
    </row>
    <row r="30" spans="1:4">
      <c r="A30" s="4" t="s">
        <v>835</v>
      </c>
      <c r="B30" s="8" t="n">
        <v>33.79</v>
      </c>
    </row>
    <row r="31" spans="1:4">
      <c r="A31" s="4" t="s">
        <v>836</v>
      </c>
      <c r="B31" s="8" t="n">
        <v>45.48</v>
      </c>
    </row>
    <row r="32" spans="1:4">
      <c r="A32" s="4" t="s">
        <v>837</v>
      </c>
      <c r="B32" s="5" t="n">
        <v>4300000</v>
      </c>
    </row>
    <row r="33" spans="1:4">
      <c r="A33" s="4" t="s">
        <v>826</v>
      </c>
      <c r="B33" s="6" t="n">
        <v>28700000</v>
      </c>
    </row>
    <row r="34" spans="1:4">
      <c r="A34" s="4" t="s">
        <v>674</v>
      </c>
    </row>
    <row r="35" spans="1:4">
      <c r="A35" s="3" t="s">
        <v>293</v>
      </c>
    </row>
    <row r="36" spans="1:4">
      <c r="A36" s="4" t="s">
        <v>829</v>
      </c>
      <c r="B36" s="6" t="n">
        <v>300000</v>
      </c>
    </row>
    <row r="37" spans="1:4">
      <c r="A37" s="4" t="s">
        <v>838</v>
      </c>
      <c r="B37" s="5" t="n">
        <v>106300000</v>
      </c>
    </row>
    <row r="38" spans="1:4">
      <c r="A38" s="4" t="s">
        <v>839</v>
      </c>
      <c r="B38" s="10" t="n">
        <v>2.3</v>
      </c>
    </row>
    <row r="39" spans="1:4">
      <c r="A39" s="4" t="s">
        <v>155</v>
      </c>
      <c r="B39" s="5" t="n">
        <v>3400000</v>
      </c>
    </row>
    <row r="40" spans="1:4">
      <c r="A40" s="4" t="s">
        <v>823</v>
      </c>
      <c r="B40" s="5" t="n">
        <v>106300000</v>
      </c>
    </row>
    <row r="41" spans="1:4">
      <c r="A41" s="4" t="s">
        <v>834</v>
      </c>
      <c r="B41" s="12" t="n">
        <v>20.5624</v>
      </c>
    </row>
    <row r="42" spans="1:4">
      <c r="A42" s="4" t="s">
        <v>835</v>
      </c>
      <c r="B42" s="8" t="n">
        <v>48.63</v>
      </c>
    </row>
    <row r="43" spans="1:4">
      <c r="A43" s="4" t="s">
        <v>840</v>
      </c>
      <c r="B43" s="5" t="n">
        <v>880</v>
      </c>
    </row>
    <row r="44" spans="1:4">
      <c r="A44" s="4" t="s">
        <v>837</v>
      </c>
      <c r="B44" s="6" t="n">
        <v>2700000</v>
      </c>
    </row>
    <row r="45" spans="1:4">
      <c r="A45" s="4" t="s">
        <v>826</v>
      </c>
      <c r="B45" s="6" t="n">
        <v>8800000</v>
      </c>
    </row>
    <row r="46" spans="1:4">
      <c r="A46" s="4" t="s">
        <v>841</v>
      </c>
    </row>
    <row r="47" spans="1:4">
      <c r="A47" s="3" t="s">
        <v>293</v>
      </c>
    </row>
    <row r="48" spans="1:4">
      <c r="A48" s="4" t="s">
        <v>829</v>
      </c>
      <c r="B48" s="5" t="n">
        <v>1100000</v>
      </c>
    </row>
    <row r="49" spans="1:4">
      <c r="A49" s="4" t="s">
        <v>842</v>
      </c>
      <c r="B49" s="4" t="s">
        <v>843</v>
      </c>
    </row>
    <row r="50" spans="1:4">
      <c r="A50" s="4" t="s">
        <v>823</v>
      </c>
      <c r="B50" s="5" t="n">
        <v>143800000</v>
      </c>
    </row>
    <row r="51" spans="1:4">
      <c r="A51" s="4" t="s">
        <v>844</v>
      </c>
      <c r="B51" s="4" t="s">
        <v>731</v>
      </c>
    </row>
    <row r="52" spans="1:4">
      <c r="A52" s="4" t="s">
        <v>845</v>
      </c>
      <c r="B52" s="4" t="s">
        <v>846</v>
      </c>
    </row>
    <row r="53" spans="1:4">
      <c r="A53" s="4" t="s">
        <v>834</v>
      </c>
      <c r="B53" s="12" t="n">
        <v>15.1394</v>
      </c>
    </row>
    <row r="54" spans="1:4">
      <c r="A54" s="4" t="s">
        <v>835</v>
      </c>
      <c r="B54" s="8" t="n">
        <v>66.05</v>
      </c>
    </row>
    <row r="55" spans="1:4">
      <c r="A55" s="4" t="s">
        <v>837</v>
      </c>
      <c r="B55" s="5" t="n">
        <v>3400000</v>
      </c>
    </row>
    <row r="56" spans="1:4">
      <c r="A56" s="4" t="s">
        <v>826</v>
      </c>
      <c r="B56" s="5" t="n">
        <v>32900000</v>
      </c>
    </row>
    <row r="57" spans="1:4">
      <c r="A57" s="4" t="s">
        <v>847</v>
      </c>
      <c r="B57" s="8" t="n">
        <v>101.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848</v>
      </c>
      <c r="B1" s="2" t="s">
        <v>647</v>
      </c>
    </row>
    <row r="2" spans="1:2">
      <c r="A2" s="3" t="s">
        <v>849</v>
      </c>
    </row>
    <row r="3" spans="1:2">
      <c r="A3" s="4" t="s">
        <v>823</v>
      </c>
      <c r="B3" s="5" t="n">
        <v>50</v>
      </c>
    </row>
    <row r="4" spans="1:2">
      <c r="A4" s="4" t="s">
        <v>850</v>
      </c>
      <c r="B4" s="6" t="n">
        <v>50</v>
      </c>
    </row>
    <row r="5" spans="1:2">
      <c r="A5" s="4" t="s">
        <v>851</v>
      </c>
      <c r="B5" s="9" t="n">
        <v>0.1</v>
      </c>
    </row>
    <row r="6" spans="1:2">
      <c r="A6" s="4" t="s">
        <v>852</v>
      </c>
    </row>
    <row r="7" spans="1:2">
      <c r="A7" s="3" t="s">
        <v>849</v>
      </c>
    </row>
    <row r="8" spans="1:2">
      <c r="A8" s="4" t="s">
        <v>844</v>
      </c>
      <c r="B8" s="4" t="s">
        <v>853</v>
      </c>
    </row>
    <row r="9" spans="1:2">
      <c r="A9" s="4" t="s">
        <v>854</v>
      </c>
    </row>
    <row r="10" spans="1:2">
      <c r="A10" s="3" t="s">
        <v>849</v>
      </c>
    </row>
    <row r="11" spans="1:2">
      <c r="A11" s="4" t="s">
        <v>844</v>
      </c>
      <c r="B11" s="4" t="s">
        <v>853</v>
      </c>
    </row>
    <row r="12" spans="1:2">
      <c r="A12" s="4" t="s">
        <v>855</v>
      </c>
    </row>
    <row r="13" spans="1:2">
      <c r="A13" s="3" t="s">
        <v>849</v>
      </c>
    </row>
    <row r="14" spans="1:2">
      <c r="A14" s="4" t="s">
        <v>844</v>
      </c>
      <c r="B14" s="4" t="s">
        <v>856</v>
      </c>
    </row>
    <row r="15" spans="1:2">
      <c r="A15" s="4" t="s">
        <v>857</v>
      </c>
    </row>
    <row r="16" spans="1:2">
      <c r="A16" s="3" t="s">
        <v>849</v>
      </c>
    </row>
    <row r="17" spans="1:2">
      <c r="A17" s="4" t="s">
        <v>844</v>
      </c>
      <c r="B17" s="4" t="s">
        <v>8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8</v>
      </c>
      <c r="B1" s="2" t="s">
        <v>647</v>
      </c>
    </row>
    <row r="2" spans="1:2">
      <c r="A2" s="3" t="s">
        <v>859</v>
      </c>
    </row>
    <row r="3" spans="1:2">
      <c r="A3" s="4" t="s">
        <v>860</v>
      </c>
      <c r="B3" s="9" t="n">
        <v>64.09999999999999</v>
      </c>
    </row>
    <row r="4" spans="1:2">
      <c r="A4" s="4" t="s">
        <v>861</v>
      </c>
      <c r="B4" s="9"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657</v>
      </c>
      <c r="J1" s="2" t="s">
        <v>1</v>
      </c>
    </row>
    <row r="2" spans="1:12">
      <c r="B2" s="2" t="s">
        <v>2</v>
      </c>
      <c r="C2" s="2" t="s">
        <v>658</v>
      </c>
      <c r="D2" s="2" t="s">
        <v>659</v>
      </c>
      <c r="E2" s="2" t="s">
        <v>660</v>
      </c>
      <c r="F2" s="2" t="s">
        <v>63</v>
      </c>
      <c r="G2" s="2" t="s">
        <v>661</v>
      </c>
      <c r="H2" s="2" t="s">
        <v>662</v>
      </c>
      <c r="I2" s="2" t="s">
        <v>663</v>
      </c>
      <c r="J2" s="2" t="s">
        <v>2</v>
      </c>
      <c r="K2" s="2" t="s">
        <v>63</v>
      </c>
      <c r="L2" s="2" t="s">
        <v>113</v>
      </c>
    </row>
    <row r="3" spans="1:12">
      <c r="A3" s="3" t="s">
        <v>304</v>
      </c>
    </row>
    <row r="4" spans="1:12">
      <c r="A4" s="4" t="s">
        <v>863</v>
      </c>
      <c r="J4" s="5" t="n">
        <v>164400</v>
      </c>
      <c r="K4" s="5" t="n">
        <v>128500</v>
      </c>
      <c r="L4" s="5" t="n">
        <v>105700</v>
      </c>
    </row>
    <row r="5" spans="1:12">
      <c r="A5" s="4" t="s">
        <v>115</v>
      </c>
      <c r="B5" s="5" t="n">
        <v>66175</v>
      </c>
      <c r="C5" s="5" t="n">
        <v>64150</v>
      </c>
      <c r="D5" s="5" t="n">
        <v>63878</v>
      </c>
      <c r="E5" s="5" t="n">
        <v>56131</v>
      </c>
      <c r="F5" s="5" t="n">
        <v>52613</v>
      </c>
      <c r="G5" s="5" t="n">
        <v>49075</v>
      </c>
      <c r="H5" s="5" t="n">
        <v>47426</v>
      </c>
      <c r="I5" s="5" t="n">
        <v>47910</v>
      </c>
      <c r="J5" s="5" t="n">
        <v>250334</v>
      </c>
      <c r="K5" s="5" t="n">
        <v>197024</v>
      </c>
      <c r="L5" s="5" t="n">
        <v>168816</v>
      </c>
    </row>
    <row r="6" spans="1:12">
      <c r="A6" s="4" t="s">
        <v>864</v>
      </c>
      <c r="J6" s="4" t="s">
        <v>496</v>
      </c>
      <c r="K6" s="4" t="s">
        <v>496</v>
      </c>
      <c r="L6" s="4" t="s">
        <v>496</v>
      </c>
    </row>
    <row r="7" spans="1:12">
      <c r="A7" s="4" t="s">
        <v>865</v>
      </c>
    </row>
    <row r="8" spans="1:12">
      <c r="A8" s="3" t="s">
        <v>304</v>
      </c>
    </row>
    <row r="9" spans="1:12">
      <c r="A9" s="4" t="s">
        <v>864</v>
      </c>
      <c r="J9" s="4" t="s">
        <v>866</v>
      </c>
      <c r="K9" s="4" t="s">
        <v>867</v>
      </c>
      <c r="L9" s="4" t="s">
        <v>868</v>
      </c>
    </row>
    <row r="10" spans="1:12">
      <c r="A10" s="4" t="s">
        <v>869</v>
      </c>
    </row>
    <row r="11" spans="1:12">
      <c r="A11" s="3" t="s">
        <v>304</v>
      </c>
    </row>
    <row r="12" spans="1:12">
      <c r="A12" s="4" t="s">
        <v>115</v>
      </c>
      <c r="J12" s="5" t="n">
        <v>85963</v>
      </c>
      <c r="K12" s="5" t="n">
        <v>68482</v>
      </c>
      <c r="L12" s="5" t="n">
        <v>63097</v>
      </c>
    </row>
    <row r="13" spans="1:12">
      <c r="A13" s="4" t="s">
        <v>864</v>
      </c>
      <c r="J13" s="4" t="s">
        <v>870</v>
      </c>
      <c r="K13" s="4" t="s">
        <v>871</v>
      </c>
      <c r="L13" s="4" t="s">
        <v>872</v>
      </c>
    </row>
    <row r="14" spans="1:12">
      <c r="A14" s="4" t="s">
        <v>873</v>
      </c>
    </row>
    <row r="15" spans="1:12">
      <c r="A15" s="3" t="s">
        <v>304</v>
      </c>
    </row>
    <row r="16" spans="1:12">
      <c r="A16" s="4" t="s">
        <v>115</v>
      </c>
      <c r="J16" s="5" t="n">
        <v>29129</v>
      </c>
      <c r="K16" s="5" t="n">
        <v>18378</v>
      </c>
      <c r="L16" s="5" t="n">
        <v>13645</v>
      </c>
    </row>
    <row r="17" spans="1:12">
      <c r="A17" s="4" t="s">
        <v>864</v>
      </c>
      <c r="J17" s="4" t="s">
        <v>874</v>
      </c>
      <c r="K17" s="4" t="s">
        <v>875</v>
      </c>
      <c r="L17" s="4" t="s">
        <v>876</v>
      </c>
    </row>
    <row r="18" spans="1:12">
      <c r="A18" s="4" t="s">
        <v>877</v>
      </c>
    </row>
    <row r="19" spans="1:12">
      <c r="A19" s="3" t="s">
        <v>304</v>
      </c>
    </row>
    <row r="20" spans="1:12">
      <c r="A20" s="4" t="s">
        <v>115</v>
      </c>
      <c r="J20" s="5" t="n">
        <v>115092</v>
      </c>
      <c r="K20" s="5" t="n">
        <v>86860</v>
      </c>
      <c r="L20" s="5" t="n">
        <v>76742</v>
      </c>
    </row>
    <row r="21" spans="1:12">
      <c r="A21" s="4" t="s">
        <v>864</v>
      </c>
      <c r="J21" s="4" t="s">
        <v>878</v>
      </c>
      <c r="K21" s="4" t="s">
        <v>879</v>
      </c>
      <c r="L21" s="4" t="s">
        <v>880</v>
      </c>
    </row>
    <row r="22" spans="1:12">
      <c r="A22" s="4" t="s">
        <v>881</v>
      </c>
    </row>
    <row r="23" spans="1:12">
      <c r="A23" s="3" t="s">
        <v>304</v>
      </c>
    </row>
    <row r="24" spans="1:12">
      <c r="A24" s="4" t="s">
        <v>115</v>
      </c>
      <c r="J24" s="5" t="n">
        <v>18526</v>
      </c>
      <c r="K24" s="5" t="n">
        <v>20171</v>
      </c>
      <c r="L24" s="5" t="n">
        <v>17421</v>
      </c>
    </row>
    <row r="25" spans="1:12">
      <c r="A25" s="4" t="s">
        <v>864</v>
      </c>
      <c r="J25" s="4" t="s">
        <v>882</v>
      </c>
      <c r="K25" s="4" t="s">
        <v>733</v>
      </c>
      <c r="L25" s="4" t="s">
        <v>733</v>
      </c>
    </row>
    <row r="26" spans="1:12">
      <c r="A26" s="4" t="s">
        <v>883</v>
      </c>
    </row>
    <row r="27" spans="1:12">
      <c r="A27" s="3" t="s">
        <v>304</v>
      </c>
    </row>
    <row r="28" spans="1:12">
      <c r="A28" s="4" t="s">
        <v>115</v>
      </c>
      <c r="J28" s="5" t="n">
        <v>55388</v>
      </c>
      <c r="K28" s="5" t="n">
        <v>40776</v>
      </c>
      <c r="L28" s="5" t="n">
        <v>33852</v>
      </c>
    </row>
    <row r="29" spans="1:12">
      <c r="A29" s="4" t="s">
        <v>864</v>
      </c>
      <c r="J29" s="4" t="s">
        <v>884</v>
      </c>
      <c r="K29" s="4" t="s">
        <v>885</v>
      </c>
      <c r="L29" s="4" t="s">
        <v>886</v>
      </c>
    </row>
    <row r="30" spans="1:12">
      <c r="A30" s="4" t="s">
        <v>887</v>
      </c>
    </row>
    <row r="31" spans="1:12">
      <c r="A31" s="3" t="s">
        <v>304</v>
      </c>
    </row>
    <row r="32" spans="1:12">
      <c r="A32" s="4" t="s">
        <v>115</v>
      </c>
      <c r="J32" s="5" t="n">
        <v>43908</v>
      </c>
      <c r="K32" s="5" t="n">
        <v>32090</v>
      </c>
      <c r="L32" s="5" t="n">
        <v>26528</v>
      </c>
    </row>
    <row r="33" spans="1:12">
      <c r="A33" s="4" t="s">
        <v>864</v>
      </c>
      <c r="J33" s="4" t="s">
        <v>888</v>
      </c>
      <c r="K33" s="4" t="s">
        <v>889</v>
      </c>
      <c r="L33" s="4" t="s">
        <v>889</v>
      </c>
    </row>
    <row r="34" spans="1:12">
      <c r="A34" s="4" t="s">
        <v>890</v>
      </c>
    </row>
    <row r="35" spans="1:12">
      <c r="A35" s="3" t="s">
        <v>304</v>
      </c>
    </row>
    <row r="36" spans="1:12">
      <c r="A36" s="4" t="s">
        <v>115</v>
      </c>
      <c r="J36" s="5" t="n">
        <v>16170</v>
      </c>
      <c r="K36" s="5" t="n">
        <v>15092</v>
      </c>
      <c r="L36" s="5" t="n">
        <v>11437</v>
      </c>
    </row>
    <row r="37" spans="1:12">
      <c r="A37" s="4" t="s">
        <v>864</v>
      </c>
      <c r="J37" s="4" t="s">
        <v>891</v>
      </c>
      <c r="K37" s="4" t="s">
        <v>876</v>
      </c>
      <c r="L37" s="4" t="s">
        <v>882</v>
      </c>
    </row>
    <row r="38" spans="1:12">
      <c r="A38" s="4" t="s">
        <v>892</v>
      </c>
    </row>
    <row r="39" spans="1:12">
      <c r="A39" s="3" t="s">
        <v>304</v>
      </c>
    </row>
    <row r="40" spans="1:12">
      <c r="A40" s="4" t="s">
        <v>115</v>
      </c>
      <c r="J40" s="5" t="n">
        <v>1250</v>
      </c>
      <c r="K40" s="5" t="n">
        <v>2035</v>
      </c>
      <c r="L40" s="5" t="n">
        <v>2836</v>
      </c>
    </row>
    <row r="41" spans="1:12">
      <c r="A41" s="4" t="s">
        <v>864</v>
      </c>
      <c r="J41" s="4" t="s">
        <v>762</v>
      </c>
      <c r="K41" s="4" t="s">
        <v>731</v>
      </c>
      <c r="L41" s="4" t="s">
        <v>89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16"/>
  </cols>
  <sheetData>
    <row r="1" spans="1:2">
      <c r="A1" s="1" t="s">
        <v>894</v>
      </c>
      <c r="B1" s="2" t="s">
        <v>1</v>
      </c>
    </row>
    <row r="2" spans="1:2">
      <c r="B2" s="2" t="s">
        <v>2</v>
      </c>
    </row>
    <row r="3" spans="1:2">
      <c r="A3" s="4" t="s">
        <v>895</v>
      </c>
    </row>
    <row r="4" spans="1:2">
      <c r="A4" s="3" t="s">
        <v>896</v>
      </c>
    </row>
    <row r="5" spans="1:2">
      <c r="A5" s="4" t="s">
        <v>897</v>
      </c>
      <c r="B5" s="4" t="s">
        <v>733</v>
      </c>
    </row>
    <row r="6" spans="1:2">
      <c r="A6" s="4" t="s">
        <v>898</v>
      </c>
    </row>
    <row r="7" spans="1:2">
      <c r="A7" s="3" t="s">
        <v>896</v>
      </c>
    </row>
    <row r="8" spans="1:2">
      <c r="A8" s="4" t="s">
        <v>897</v>
      </c>
      <c r="B8" s="4" t="s">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9</v>
      </c>
      <c r="B1" s="2" t="s">
        <v>1</v>
      </c>
    </row>
    <row r="2" spans="1:4">
      <c r="B2" s="2" t="s">
        <v>2</v>
      </c>
      <c r="C2" s="2" t="s">
        <v>63</v>
      </c>
      <c r="D2" s="2" t="s">
        <v>113</v>
      </c>
    </row>
    <row r="3" spans="1:4">
      <c r="A3" s="3" t="s">
        <v>316</v>
      </c>
    </row>
    <row r="4" spans="1:4">
      <c r="A4" s="4" t="s">
        <v>900</v>
      </c>
      <c r="B4" s="9" t="n">
        <v>2.5</v>
      </c>
      <c r="C4" s="9" t="n">
        <v>2.4</v>
      </c>
      <c r="D4" s="5" t="n">
        <v>2</v>
      </c>
    </row>
    <row r="5" spans="1:4">
      <c r="A5" s="4" t="s">
        <v>901</v>
      </c>
      <c r="B5" s="4" t="s">
        <v>478</v>
      </c>
    </row>
    <row r="6" spans="1:4">
      <c r="A6" s="4" t="s">
        <v>902</v>
      </c>
      <c r="B6" s="4" t="s">
        <v>8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657</v>
      </c>
      <c r="J1" s="2" t="s">
        <v>1</v>
      </c>
    </row>
    <row r="2" spans="1:12">
      <c r="B2" s="2" t="s">
        <v>2</v>
      </c>
      <c r="C2" s="2" t="s">
        <v>658</v>
      </c>
      <c r="D2" s="2" t="s">
        <v>659</v>
      </c>
      <c r="E2" s="2" t="s">
        <v>660</v>
      </c>
      <c r="F2" s="2" t="s">
        <v>63</v>
      </c>
      <c r="G2" s="2" t="s">
        <v>661</v>
      </c>
      <c r="H2" s="2" t="s">
        <v>662</v>
      </c>
      <c r="I2" s="2" t="s">
        <v>663</v>
      </c>
      <c r="J2" s="2" t="s">
        <v>2</v>
      </c>
      <c r="K2" s="2" t="s">
        <v>63</v>
      </c>
      <c r="L2" s="2" t="s">
        <v>113</v>
      </c>
    </row>
    <row r="3" spans="1:12">
      <c r="A3" s="3" t="s">
        <v>320</v>
      </c>
    </row>
    <row r="4" spans="1:12">
      <c r="A4" s="4" t="s">
        <v>115</v>
      </c>
      <c r="B4" s="5" t="n">
        <v>66175</v>
      </c>
      <c r="C4" s="5" t="n">
        <v>64150</v>
      </c>
      <c r="D4" s="5" t="n">
        <v>63878</v>
      </c>
      <c r="E4" s="5" t="n">
        <v>56131</v>
      </c>
      <c r="F4" s="5" t="n">
        <v>52613</v>
      </c>
      <c r="G4" s="5" t="n">
        <v>49075</v>
      </c>
      <c r="H4" s="5" t="n">
        <v>47426</v>
      </c>
      <c r="I4" s="5" t="n">
        <v>47910</v>
      </c>
      <c r="J4" s="5" t="n">
        <v>250334</v>
      </c>
      <c r="K4" s="5" t="n">
        <v>197024</v>
      </c>
      <c r="L4" s="5" t="n">
        <v>168816</v>
      </c>
    </row>
    <row r="5" spans="1:12">
      <c r="A5" s="4" t="s">
        <v>904</v>
      </c>
      <c r="B5" s="6" t="n">
        <v>37814</v>
      </c>
      <c r="C5" s="6" t="n">
        <v>37767</v>
      </c>
      <c r="D5" s="6" t="n">
        <v>40295</v>
      </c>
      <c r="E5" s="6" t="n">
        <v>35341</v>
      </c>
      <c r="F5" s="6" t="n">
        <v>33155</v>
      </c>
      <c r="G5" s="6" t="n">
        <v>29599</v>
      </c>
      <c r="H5" s="6" t="n">
        <v>28702</v>
      </c>
      <c r="I5" s="6" t="n">
        <v>28389</v>
      </c>
      <c r="J5" s="6" t="n">
        <v>151217</v>
      </c>
      <c r="K5" s="6" t="n">
        <v>119845</v>
      </c>
      <c r="L5" s="6" t="n">
        <v>100250</v>
      </c>
    </row>
    <row r="6" spans="1:12">
      <c r="A6" s="4" t="s">
        <v>905</v>
      </c>
      <c r="B6" s="6" t="n">
        <v>-15071</v>
      </c>
      <c r="C6" s="6" t="n">
        <v>-12512</v>
      </c>
      <c r="D6" s="6" t="n">
        <v>-12145</v>
      </c>
      <c r="E6" s="6" t="n">
        <v>-13610</v>
      </c>
      <c r="F6" s="6" t="n">
        <v>-9609</v>
      </c>
      <c r="G6" s="6" t="n">
        <v>-11866</v>
      </c>
      <c r="H6" s="6" t="n">
        <v>-12993</v>
      </c>
      <c r="I6" s="6" t="n">
        <v>-14747</v>
      </c>
      <c r="J6" s="6" t="n">
        <v>-53338</v>
      </c>
      <c r="K6" s="6" t="n">
        <v>-49215</v>
      </c>
      <c r="L6" s="6" t="n">
        <v>-64943</v>
      </c>
    </row>
    <row r="7" spans="1:12">
      <c r="A7" s="4" t="s">
        <v>131</v>
      </c>
      <c r="B7" s="5" t="n">
        <v>-17300</v>
      </c>
      <c r="C7" s="5" t="n">
        <v>-17347</v>
      </c>
      <c r="D7" s="5" t="n">
        <v>-17517</v>
      </c>
      <c r="E7" s="5" t="n">
        <v>-16917</v>
      </c>
      <c r="F7" s="5" t="n">
        <v>-12760</v>
      </c>
      <c r="G7" s="5" t="n">
        <v>-15786</v>
      </c>
      <c r="H7" s="5" t="n">
        <v>-16844</v>
      </c>
      <c r="I7" s="5" t="n">
        <v>-18856</v>
      </c>
      <c r="J7" s="5" t="n">
        <v>-69081</v>
      </c>
      <c r="K7" s="5" t="n">
        <v>-64246</v>
      </c>
      <c r="L7" s="5" t="n">
        <v>-77926</v>
      </c>
    </row>
    <row r="8" spans="1:12">
      <c r="A8" s="4" t="s">
        <v>670</v>
      </c>
      <c r="B8" s="8" t="n">
        <v>-0.41</v>
      </c>
      <c r="C8" s="8" t="n">
        <v>-0.42</v>
      </c>
      <c r="D8" s="8" t="n">
        <v>-0.44</v>
      </c>
      <c r="E8" s="8" t="n">
        <v>-0.45</v>
      </c>
      <c r="F8" s="8" t="n">
        <v>-0.34</v>
      </c>
      <c r="G8" s="8" t="n">
        <v>-0.44</v>
      </c>
      <c r="H8" s="8" t="n">
        <v>-0.52</v>
      </c>
      <c r="I8" s="8" t="n">
        <v>-0.58</v>
      </c>
      <c r="J8" s="8" t="n">
        <v>-1.72</v>
      </c>
      <c r="K8" s="8" t="n">
        <v>-1.86</v>
      </c>
      <c r="L8" s="8" t="n">
        <v>-2.46</v>
      </c>
    </row>
    <row r="9" spans="1:12">
      <c r="A9" s="4" t="s">
        <v>906</v>
      </c>
      <c r="B9" s="8" t="n">
        <v>-0.41</v>
      </c>
      <c r="C9" s="8" t="n">
        <v>-0.42</v>
      </c>
      <c r="D9" s="8" t="n">
        <v>-0.44</v>
      </c>
      <c r="E9" s="8" t="n">
        <v>-0.45</v>
      </c>
      <c r="F9" s="8" t="n">
        <v>-0.34</v>
      </c>
      <c r="G9" s="8" t="n">
        <v>-0.44</v>
      </c>
      <c r="H9" s="8" t="n">
        <v>-0.52</v>
      </c>
      <c r="I9" s="8" t="n">
        <v>-0.58</v>
      </c>
      <c r="J9" s="8" t="n">
        <v>-1.72</v>
      </c>
      <c r="K9" s="8" t="n">
        <v>-1.86</v>
      </c>
      <c r="L9" s="8" t="n">
        <v>-2.4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63</v>
      </c>
      <c r="E2" s="2" t="s">
        <v>113</v>
      </c>
    </row>
    <row r="3" spans="1:5">
      <c r="A3" s="4" t="s">
        <v>908</v>
      </c>
    </row>
    <row r="4" spans="1:5">
      <c r="A4" s="3" t="s">
        <v>909</v>
      </c>
    </row>
    <row r="5" spans="1:5">
      <c r="A5" s="4" t="s">
        <v>910</v>
      </c>
      <c r="C5" s="5" t="n">
        <v>978</v>
      </c>
      <c r="D5" s="5" t="n">
        <v>760</v>
      </c>
      <c r="E5" s="5" t="n">
        <v>760</v>
      </c>
    </row>
    <row r="6" spans="1:5">
      <c r="A6" s="4" t="s">
        <v>911</v>
      </c>
      <c r="C6" s="6" t="n">
        <v>0</v>
      </c>
      <c r="D6" s="6" t="n">
        <v>223</v>
      </c>
      <c r="E6" s="6" t="n">
        <v>0</v>
      </c>
    </row>
    <row r="7" spans="1:5">
      <c r="A7" s="4" t="s">
        <v>912</v>
      </c>
      <c r="B7" s="4" t="s">
        <v>691</v>
      </c>
      <c r="C7" s="6" t="n">
        <v>-760</v>
      </c>
      <c r="D7" s="6" t="n">
        <v>0</v>
      </c>
      <c r="E7" s="6" t="n">
        <v>0</v>
      </c>
    </row>
    <row r="8" spans="1:5">
      <c r="A8" s="4" t="s">
        <v>913</v>
      </c>
      <c r="C8" s="6" t="n">
        <v>-4</v>
      </c>
      <c r="D8" s="6" t="n">
        <v>-5</v>
      </c>
      <c r="E8" s="6" t="n">
        <v>0</v>
      </c>
    </row>
    <row r="9" spans="1:5">
      <c r="A9" s="4" t="s">
        <v>910</v>
      </c>
      <c r="C9" s="6" t="n">
        <v>214</v>
      </c>
      <c r="D9" s="6" t="n">
        <v>978</v>
      </c>
      <c r="E9" s="6" t="n">
        <v>760</v>
      </c>
    </row>
    <row r="10" spans="1:5">
      <c r="A10" s="4" t="s">
        <v>914</v>
      </c>
    </row>
    <row r="11" spans="1:5">
      <c r="A11" s="3" t="s">
        <v>909</v>
      </c>
    </row>
    <row r="12" spans="1:5">
      <c r="A12" s="4" t="s">
        <v>910</v>
      </c>
      <c r="C12" s="6" t="n">
        <v>94231</v>
      </c>
      <c r="D12" s="6" t="n">
        <v>74153</v>
      </c>
      <c r="E12" s="6" t="n">
        <v>69049</v>
      </c>
    </row>
    <row r="13" spans="1:5">
      <c r="A13" s="4" t="s">
        <v>911</v>
      </c>
      <c r="C13" s="6" t="n">
        <v>12404</v>
      </c>
      <c r="D13" s="6" t="n">
        <v>20417</v>
      </c>
      <c r="E13" s="6" t="n">
        <v>5872</v>
      </c>
    </row>
    <row r="14" spans="1:5">
      <c r="A14" s="4" t="s">
        <v>912</v>
      </c>
      <c r="C14" s="6" t="n">
        <v>0</v>
      </c>
      <c r="D14" s="6" t="n">
        <v>0</v>
      </c>
      <c r="E14" s="6" t="n">
        <v>0</v>
      </c>
    </row>
    <row r="15" spans="1:5">
      <c r="A15" s="4" t="s">
        <v>913</v>
      </c>
      <c r="B15" s="4" t="s">
        <v>710</v>
      </c>
      <c r="C15" s="6" t="n">
        <v>-159</v>
      </c>
      <c r="D15" s="6" t="n">
        <v>-339</v>
      </c>
      <c r="E15" s="6" t="n">
        <v>-768</v>
      </c>
    </row>
    <row r="16" spans="1:5">
      <c r="A16" s="4" t="s">
        <v>910</v>
      </c>
      <c r="C16" s="5" t="n">
        <v>106476</v>
      </c>
      <c r="D16" s="5" t="n">
        <v>94231</v>
      </c>
      <c r="E16" s="5" t="n">
        <v>74153</v>
      </c>
    </row>
    <row r="17" spans="1:5"/>
    <row r="18" spans="1:5">
      <c r="A18" s="4" t="s">
        <v>691</v>
      </c>
      <c r="B18" s="4" t="s">
        <v>915</v>
      </c>
    </row>
    <row r="19" spans="1:5">
      <c r="A19" s="4" t="s">
        <v>710</v>
      </c>
      <c r="B19" s="4" t="s">
        <v>916</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01:32Z</dcterms:created>
  <dcterms:modified xmlns:dcterms="http://purl.org/dc/terms/" xmlns:xsi="http://www.w3.org/2001/XMLSchema-instance" xsi:type="dcterms:W3CDTF">2020-02-19T14:01:32Z</dcterms:modified>
</cp:coreProperties>
</file>